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Recent Accounting Pronouncement" sheetId="10" state="visible" r:id="rId10"/>
    <sheet xmlns:r="http://schemas.openxmlformats.org/officeDocument/2006/relationships" name="Accumulated Other Comprehensive" sheetId="11" state="visible" r:id="rId11"/>
    <sheet xmlns:r="http://schemas.openxmlformats.org/officeDocument/2006/relationships" name="Securities Available for Sale" sheetId="12" state="visible" r:id="rId12"/>
    <sheet xmlns:r="http://schemas.openxmlformats.org/officeDocument/2006/relationships" name="Loans and Allowance for Loan Lo" sheetId="13" state="visible" r:id="rId13"/>
    <sheet xmlns:r="http://schemas.openxmlformats.org/officeDocument/2006/relationships" name="Loan Servicing" sheetId="14" state="visible" r:id="rId14"/>
    <sheet xmlns:r="http://schemas.openxmlformats.org/officeDocument/2006/relationships" name="On-Balance Sheet Derivative Ins" sheetId="15" state="visible" r:id="rId15"/>
    <sheet xmlns:r="http://schemas.openxmlformats.org/officeDocument/2006/relationships" name="Employee Stock Ownership Plan" sheetId="16" state="visible" r:id="rId16"/>
    <sheet xmlns:r="http://schemas.openxmlformats.org/officeDocument/2006/relationships" name="Share Repurchase Program"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Fair Value of Assets and Liabil"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Deposits" sheetId="23" state="visible" r:id="rId23"/>
    <sheet xmlns:r="http://schemas.openxmlformats.org/officeDocument/2006/relationships" name="Borrowings" sheetId="24" state="visible" r:id="rId24"/>
    <sheet xmlns:r="http://schemas.openxmlformats.org/officeDocument/2006/relationships" name="Minimum Capital Requirements" sheetId="25" state="visible" r:id="rId25"/>
    <sheet xmlns:r="http://schemas.openxmlformats.org/officeDocument/2006/relationships" name="Leases" sheetId="26" state="visible" r:id="rId26"/>
    <sheet xmlns:r="http://schemas.openxmlformats.org/officeDocument/2006/relationships" name="Mortgage Banking Income" sheetId="27" state="visible" r:id="rId27"/>
    <sheet xmlns:r="http://schemas.openxmlformats.org/officeDocument/2006/relationships" name="Proposed Transaction with Homet" sheetId="28" state="visible" r:id="rId28"/>
    <sheet xmlns:r="http://schemas.openxmlformats.org/officeDocument/2006/relationships" name="Recent Accounting Pronounceme_2" sheetId="29" state="visible" r:id="rId29"/>
    <sheet xmlns:r="http://schemas.openxmlformats.org/officeDocument/2006/relationships" name="Accumulated Other Comprehensi_2" sheetId="30" state="visible" r:id="rId30"/>
    <sheet xmlns:r="http://schemas.openxmlformats.org/officeDocument/2006/relationships" name="Securities Available for Sale (" sheetId="31" state="visible" r:id="rId31"/>
    <sheet xmlns:r="http://schemas.openxmlformats.org/officeDocument/2006/relationships" name="Loans and Allowance for Loan _2" sheetId="32" state="visible" r:id="rId32"/>
    <sheet xmlns:r="http://schemas.openxmlformats.org/officeDocument/2006/relationships" name="Loan Servicing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Fair Value of Assets and Liab_2"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Minimum Capital Requirements (T" sheetId="41" state="visible" r:id="rId41"/>
    <sheet xmlns:r="http://schemas.openxmlformats.org/officeDocument/2006/relationships" name="Leases (Tables)" sheetId="42" state="visible" r:id="rId42"/>
    <sheet xmlns:r="http://schemas.openxmlformats.org/officeDocument/2006/relationships" name="Mortgage Banking Income (Tables" sheetId="43" state="visible" r:id="rId43"/>
    <sheet xmlns:r="http://schemas.openxmlformats.org/officeDocument/2006/relationships" name="Accumulated Other Comprehensi_3" sheetId="44" state="visible" r:id="rId44"/>
    <sheet xmlns:r="http://schemas.openxmlformats.org/officeDocument/2006/relationships" name="Securities Available for Sale -" sheetId="45" state="visible" r:id="rId45"/>
    <sheet xmlns:r="http://schemas.openxmlformats.org/officeDocument/2006/relationships" name="Securities Available for Sale_2" sheetId="46" state="visible" r:id="rId46"/>
    <sheet xmlns:r="http://schemas.openxmlformats.org/officeDocument/2006/relationships" name="Securities Available for Sale_3" sheetId="47" state="visible" r:id="rId47"/>
    <sheet xmlns:r="http://schemas.openxmlformats.org/officeDocument/2006/relationships" name="Securities Available for Sale_4" sheetId="48" state="visible" r:id="rId48"/>
    <sheet xmlns:r="http://schemas.openxmlformats.org/officeDocument/2006/relationships" name="Loans and Allowance for Loan _3" sheetId="49" state="visible" r:id="rId49"/>
    <sheet xmlns:r="http://schemas.openxmlformats.org/officeDocument/2006/relationships" name="Loans and Allowance for Loan _4" sheetId="50" state="visible" r:id="rId50"/>
    <sheet xmlns:r="http://schemas.openxmlformats.org/officeDocument/2006/relationships" name="Loans and Allowance for Loan _5" sheetId="51" state="visible" r:id="rId51"/>
    <sheet xmlns:r="http://schemas.openxmlformats.org/officeDocument/2006/relationships" name="Loans and Allowance for Loan _6" sheetId="52" state="visible" r:id="rId52"/>
    <sheet xmlns:r="http://schemas.openxmlformats.org/officeDocument/2006/relationships" name="Loans and Allowance for Loan _7" sheetId="53" state="visible" r:id="rId53"/>
    <sheet xmlns:r="http://schemas.openxmlformats.org/officeDocument/2006/relationships" name="Loans and Allowance for Loan _8" sheetId="54" state="visible" r:id="rId54"/>
    <sheet xmlns:r="http://schemas.openxmlformats.org/officeDocument/2006/relationships" name="Loans and Allowance for Loan _9" sheetId="55" state="visible" r:id="rId55"/>
    <sheet xmlns:r="http://schemas.openxmlformats.org/officeDocument/2006/relationships" name="Loans and Allowance for Loan_10" sheetId="56" state="visible" r:id="rId56"/>
    <sheet xmlns:r="http://schemas.openxmlformats.org/officeDocument/2006/relationships" name="Loans and Allowance for Loan_11" sheetId="57" state="visible" r:id="rId57"/>
    <sheet xmlns:r="http://schemas.openxmlformats.org/officeDocument/2006/relationships" name="Loan Servicing - Additional Inf" sheetId="58" state="visible" r:id="rId58"/>
    <sheet xmlns:r="http://schemas.openxmlformats.org/officeDocument/2006/relationships" name="Loan Servicing - Summary of Act" sheetId="59" state="visible" r:id="rId59"/>
    <sheet xmlns:r="http://schemas.openxmlformats.org/officeDocument/2006/relationships" name="On-Balance Sheet Derivative I_2" sheetId="60" state="visible" r:id="rId60"/>
    <sheet xmlns:r="http://schemas.openxmlformats.org/officeDocument/2006/relationships" name="Employee Stock Ownership Plan -" sheetId="61" state="visible" r:id="rId61"/>
    <sheet xmlns:r="http://schemas.openxmlformats.org/officeDocument/2006/relationships" name="Share Repurchase Program - Addi" sheetId="62" state="visible" r:id="rId62"/>
    <sheet xmlns:r="http://schemas.openxmlformats.org/officeDocument/2006/relationships" name="Earnings Per Share - Schedule o" sheetId="63" state="visible" r:id="rId63"/>
    <sheet xmlns:r="http://schemas.openxmlformats.org/officeDocument/2006/relationships" name="Stock-Based Compensation - Addi" sheetId="64" state="visible" r:id="rId64"/>
    <sheet xmlns:r="http://schemas.openxmlformats.org/officeDocument/2006/relationships" name="Stock Based Compensation - Summ"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Fair Value of Assets and Liab_3" sheetId="68" state="visible" r:id="rId68"/>
    <sheet xmlns:r="http://schemas.openxmlformats.org/officeDocument/2006/relationships" name="Fair Value of Assets and Liab_4" sheetId="69" state="visible" r:id="rId69"/>
    <sheet xmlns:r="http://schemas.openxmlformats.org/officeDocument/2006/relationships" name="Fair Value of Assets and Liab_5" sheetId="70" state="visible" r:id="rId70"/>
    <sheet xmlns:r="http://schemas.openxmlformats.org/officeDocument/2006/relationships" name="Fair Value of Assets and Liab_6" sheetId="71" state="visible" r:id="rId71"/>
    <sheet xmlns:r="http://schemas.openxmlformats.org/officeDocument/2006/relationships" name="Commitments and Contingencies -" sheetId="72" state="visible" r:id="rId72"/>
    <sheet xmlns:r="http://schemas.openxmlformats.org/officeDocument/2006/relationships" name="Segment Information - Additiona" sheetId="73" state="visible" r:id="rId73"/>
    <sheet xmlns:r="http://schemas.openxmlformats.org/officeDocument/2006/relationships" name="Segment Information - Summary o" sheetId="74" state="visible" r:id="rId74"/>
    <sheet xmlns:r="http://schemas.openxmlformats.org/officeDocument/2006/relationships" name="Deposits - Summary of Deposit B" sheetId="75" state="visible" r:id="rId75"/>
    <sheet xmlns:r="http://schemas.openxmlformats.org/officeDocument/2006/relationships" name="Borrowings - Summary of Maturit" sheetId="76" state="visible" r:id="rId76"/>
    <sheet xmlns:r="http://schemas.openxmlformats.org/officeDocument/2006/relationships" name="Borrowings - Additional Informa" sheetId="77" state="visible" r:id="rId77"/>
    <sheet xmlns:r="http://schemas.openxmlformats.org/officeDocument/2006/relationships" name="Minimum Capital Requirements - " sheetId="78" state="visible" r:id="rId78"/>
    <sheet xmlns:r="http://schemas.openxmlformats.org/officeDocument/2006/relationships" name="Minimum Capital Requirements _2" sheetId="79" state="visible" r:id="rId79"/>
    <sheet xmlns:r="http://schemas.openxmlformats.org/officeDocument/2006/relationships" name="Leases - Additional Information" sheetId="80" state="visible" r:id="rId80"/>
    <sheet xmlns:r="http://schemas.openxmlformats.org/officeDocument/2006/relationships" name="Leases - Undiscounted Cash Flow" sheetId="81" state="visible" r:id="rId81"/>
    <sheet xmlns:r="http://schemas.openxmlformats.org/officeDocument/2006/relationships" name="Mortgage Banking Income - Compo"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NDB</t>
        </is>
      </c>
      <c r="C9" s="4" t="inlineStr">
        <is>
          <t xml:space="preserve"> </t>
        </is>
      </c>
    </row>
    <row r="10">
      <c r="A10" s="4" t="inlineStr">
        <is>
          <t>Entity Registrant Name</t>
        </is>
      </c>
      <c r="B10" s="4" t="inlineStr">
        <is>
          <t>Randolph Bancorp, Inc.</t>
        </is>
      </c>
      <c r="C10" s="4" t="inlineStr">
        <is>
          <t xml:space="preserve"> </t>
        </is>
      </c>
    </row>
    <row r="11">
      <c r="A11" s="4" t="inlineStr">
        <is>
          <t>Entity Central Index Key</t>
        </is>
      </c>
      <c r="B11" s="4" t="inlineStr">
        <is>
          <t>000166716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Security Exchange Name</t>
        </is>
      </c>
      <c r="B17" s="4" t="inlineStr">
        <is>
          <t>NASDAQ</t>
        </is>
      </c>
      <c r="C17" s="4" t="inlineStr">
        <is>
          <t xml:space="preserve"> </t>
        </is>
      </c>
    </row>
    <row r="18">
      <c r="A18" s="4" t="inlineStr">
        <is>
          <t>Title of 12(b) Security</t>
        </is>
      </c>
      <c r="B18" s="4" t="inlineStr">
        <is>
          <t>Common Stock, par value $.01 per share</t>
        </is>
      </c>
      <c r="C18" s="4" t="inlineStr">
        <is>
          <t xml:space="preserve"> </t>
        </is>
      </c>
    </row>
    <row r="19">
      <c r="A19" s="4" t="inlineStr">
        <is>
          <t>Entity Incorporation, State or Country Code</t>
        </is>
      </c>
      <c r="B19" s="4" t="inlineStr">
        <is>
          <t>MA</t>
        </is>
      </c>
      <c r="C19" s="4" t="inlineStr">
        <is>
          <t xml:space="preserve"> </t>
        </is>
      </c>
    </row>
    <row r="20">
      <c r="A20" s="4" t="inlineStr">
        <is>
          <t>Entity Interactive Data Current</t>
        </is>
      </c>
      <c r="B20" s="4" t="inlineStr">
        <is>
          <t>Yes</t>
        </is>
      </c>
      <c r="C20" s="4" t="inlineStr">
        <is>
          <t xml:space="preserve"> </t>
        </is>
      </c>
    </row>
    <row r="21">
      <c r="A21" s="4" t="inlineStr">
        <is>
          <t>Entity Common Stock, Shares Outstanding</t>
        </is>
      </c>
      <c r="B21" s="4" t="inlineStr">
        <is>
          <t xml:space="preserve"> </t>
        </is>
      </c>
      <c r="C21" s="5" t="n">
        <v>5202743</v>
      </c>
    </row>
    <row r="22">
      <c r="A22" s="4" t="inlineStr">
        <is>
          <t>Entity Shell Company</t>
        </is>
      </c>
      <c r="B22" s="4" t="inlineStr">
        <is>
          <t>false</t>
        </is>
      </c>
      <c r="C22" s="4" t="inlineStr">
        <is>
          <t xml:space="preserve"> </t>
        </is>
      </c>
    </row>
    <row r="23">
      <c r="A23" s="4" t="inlineStr">
        <is>
          <t>Entity File Number</t>
        </is>
      </c>
      <c r="B23" s="4" t="inlineStr">
        <is>
          <t>001-37780</t>
        </is>
      </c>
      <c r="C23" s="4" t="inlineStr">
        <is>
          <t xml:space="preserve"> </t>
        </is>
      </c>
    </row>
    <row r="24">
      <c r="A24" s="4" t="inlineStr">
        <is>
          <t>Entity Tax Identification Number</t>
        </is>
      </c>
      <c r="B24" s="4" t="inlineStr">
        <is>
          <t>81-1844402</t>
        </is>
      </c>
      <c r="C24" s="4" t="inlineStr">
        <is>
          <t xml:space="preserve"> </t>
        </is>
      </c>
    </row>
    <row r="25">
      <c r="A25" s="4" t="inlineStr">
        <is>
          <t>Entity Address, Address Line One</t>
        </is>
      </c>
      <c r="B25" s="4" t="inlineStr">
        <is>
          <t>2 Batterymarch Park, Suite 301</t>
        </is>
      </c>
      <c r="C25" s="4" t="inlineStr">
        <is>
          <t xml:space="preserve"> </t>
        </is>
      </c>
    </row>
    <row r="26">
      <c r="A26" s="4" t="inlineStr">
        <is>
          <t>Entity Address, City or Town</t>
        </is>
      </c>
      <c r="B26" s="4" t="inlineStr">
        <is>
          <t>Quincy</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169</t>
        </is>
      </c>
      <c r="C28" s="4" t="inlineStr">
        <is>
          <t xml:space="preserve"> </t>
        </is>
      </c>
    </row>
    <row r="29">
      <c r="A29" s="4" t="inlineStr">
        <is>
          <t>City Area Code</t>
        </is>
      </c>
      <c r="B29" s="4" t="inlineStr">
        <is>
          <t>781</t>
        </is>
      </c>
      <c r="C29" s="4" t="inlineStr">
        <is>
          <t xml:space="preserve"> </t>
        </is>
      </c>
    </row>
    <row r="30">
      <c r="A30" s="4" t="inlineStr">
        <is>
          <t>Local Phone Number</t>
        </is>
      </c>
      <c r="B30" s="4" t="inlineStr">
        <is>
          <t>963-21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 xml:space="preserve">2.
RECENT ACCOUNTING PRONOUNCEMENTS In June 2016,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probable incurred loss model and is applicable to the measurement of credit losses on financial assets measured at amortized cost and applies to some off-balance sheet credit exposures. This ASU requires enhanced disclosures to help investors and other financial statement users better understand significant estimates and judgements used in determining the allowance for loan losses, as well as the credit quality and underwriting standards of an organization’s loan portfolio. In addition, the ASU amends the accounting for credit losses on available for sale debt securities and purchased financial assets with credit deterioration. In November 2019, FASB issued ASU 2019-10 which extended the effective date for adoption of ASU 2016-13 for smaller reporting companies to fiscal years beginning after December 15, 2022, including interim periods therein. Early adoption is permitted. The Company has formed a working group consisting of accounting, credit and data systems personnel to lead our implementation of this ASU. The working group is evaluating the alternative methodologies which are available and has engaged professional advisors to assist in implement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3 .
ACCUMULATED OTHER COMPREHENSIVE INCOME (LOSS) Accounting principles generally require that recognized revenue, expenses, gains and losses be included in net income. Although certain changes in assets and liabilities are reported as a separate component of stockholders’ equity, such items, along with net income, are components of comprehensive income. The components of accumulated other comprehensive income (loss), included in total stockholders’ equity, are as follows:
June 30,
December 31,
2022
2021
(In thousands)
Securities available for sale:
Net unrealized gain (loss)
$
(3,307
)
$
249
Tax effect
753
(64
)
Net-of-tax amount
(2,554
)
185
Supplemental retirement plan
Unrecognized net actuarial loss
(624
)
(646
)
Unrecognized net prior service credit
206
222
(418
)
(424
)
Tax effect
58
58
Net-of-tax amount
(360
)
(366
)
Accumulated other comprehensive income (loss)
$
(2,914
)
$
(1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 Available for Sale</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 Available for Sale</t>
        </is>
      </c>
      <c r="B4" s="4" t="inlineStr">
        <is>
          <t>4.
SECURITIES AVAILABLE FOR SALE The amortized cost and fair value of securities available for sale, including gross unrealized gains and losses, are as follows:
Gross
Gross
Amortized
Unrealized
Unrealized
Fair
Cost
Gains
Losses
Value
(In thousands)
June 30, 2022
Debt securities:
U.S. Treasury
13,632
—
(883
)
12,749
U.S. Government-sponsored enterprises
1,997
—
(68
)
1,929
Corporate
2,491
—
(170
)
2,321
Municipal
350
1
—
351
Residential mortgage-backed securities:
U.S. Government-sponsored enterprises
20,350
2
(1,688
)
18,664
Commercial mortgage-backed securities:
U.S. Government-sponsored enterprises
8,670
—
(336
)
8,334
Collateralized mortgage obligations:
—
U.S. Government-sponsored enterprises
717
—
(49
)
668
U.S. Government-guaranteed
2,242
—
(116
)
2,126
Total securities available for sale
$
50,449
$
3
$
(3,310
)
$
47,142
December 31, 2021
Debt securities:
U.S. Treasury
$
10,939
$
—
$
(168
)
$
10,771
U.S. Government-sponsored enterprises
1,995
—
(17
)
1,978
Corporate
2,510
33
(7
)
2,536
Municipal
351
2
—
353
Residential mortgage-backed securities:
U.S. Government-sponsored enterprises
23,349
324
(194
)
23,479
Commercial mortgage-backed securities:
U.S. Government-sponsored enterprises
8,733
223
—
8,956
U.S. Government-guaranteed
103
—
—
103
Collateralized mortgage obligations:
U.S. Government-sponsored enterprises
796
14
—
810
U.S. Government-guaranteed
2,641
39
—
2,680
Total securities available for sale
$
51,417
$
635
$
(386
)
$
51,666
There were no sales of securities during the six months ended June 30, 2022 and 2021. The amortized cost and fair value of debt securities by contractual maturity at June 30, 2022 are presented below. Expected maturities will differ from contractual maturities because issuers may have the right to call or prepay obligations with or without call or prepayment penalties.
Amortized
Fair
Cost
Value
(In thousands)
Within 1 year
$
3,410
$
3,386
After 1 year through 5 years
9,334
8,843
After 5 years through 10 years
5,726
5,121
18,470
17,350
Mortgage-backed securities
31,979
29,792
$
50,449
$
47,142
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June 30, 2022
Debt securities:
U.S. Treasury
$
(883
)
$
12,749
$
—
$
—
U.S. Government-sponsored enterprises
(68
)
1,928
—
—
Corporate
(170
)
2,322
—
—
Residential mortgage-backed securities:
U.S. Government-sponsored enterprises
(1,674
)
18,029
(14
)
481
Commercial mortgage-backed securities:
U.S. Government-sponsored enterprises
(336
)
8,334
—
—
Collateralized mortgage obligations:
U.S. Government-sponsored enterprises
(49
)
668
—
—
U.S. Government-guaranteed
(116
)
2,126
—
—
Total
$
(3,296
)
$
46,156
$
(14
)
$
481
December 31, 2021
Debt securities:
U.S. Treasury
(168
)
10,771
$
—
$
—
U.S. Government-sponsored enterprises
(17
)
1,978
—
—
Corporate
(7
)
723
—
—
Residential mortgage-backed securities:
U.S. Government-sponsored enterprises
(194
)
11,477
—
—
Total
$
(386
)
$
24,949
$
—
$
—
At June 30, 2022, 69 debt securities had unrealized losses with aggregate depreciation of 6.63% from the Company’s amortized cost basis. The unrealized losses at June 30, 2022 were due to securities price fluctuations since the time they were purchased. The Company currently does not believe it is probable that it will be unable to collect all amounts due according to the contractual terms of these investments. Therefore, it is expected that the securities would not be settled at a price less than the par value of the investment. Because the Company does not intend to sell any debt securities and it is more likely than not that the Company will not be required to sell any debt securities before recovery of its amortized cost basis, it does not consider these investments to be other-than-temporarily impaired at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Loan Losses</t>
        </is>
      </c>
      <c r="B4" s="4" t="inlineStr">
        <is>
          <t>5 .
LOANS AND ALLOWANCE FOR LOAN LOSSES A summary of the loan portfolio is as follows:
June 30, 2022
December 31, 2021
(In thousands)
Real estate loans:
Residential:
One- to four-family
$
354,922
$
236,364
Home equity loans and lines of credit
65,210
57,295
Commercial
189,334
197,423
Construction
33,877
33,961
Total real estate loans
643,343
525,043
Commercial and industrial
13,162
17,242
Consumer
6,353
7,552
Total loans
662,858
549,837
Allowance for loan losses
(6,602
)
(6,289
)
Net deferred loan costs and fees, and purchase premiums
1,362
1,073
Loans, net
$
657,618
$
544,621
The following tables present activity in the allowance for loan losses by loan category for the three and six months ended June 30, 2022 and 2021, and allocation of the allowance to each category as of June 30, 2022 and December 31, 2021:
Residential 1-4 Family
Second Mortgages and HELOC
Commercial Real Estate
Construction
Commercial and Industrial
Consumer
Total
(In thousands)
Three Months Ended June 30, 2022
Allowance at March 31, 2022
$
1,236
$
451
$
3,402
$
716
$
476
$
76
$
6,357
Provision (credit) for loan losses
353
60
(178
)
11
(1
)
24
269
Loans charged-off
—
—
—
—
—
(26
)
(26
)
Recoveries
1
—
—
—
—
1
2
Balance at June 30, 2022
$
1,590
$
511
$
3,224
$
727
$
475
$
75
$
6,602
Three Months Ended June 30, 2021
Allowance at March 31, 2021
$
1,522
$
425
$
3,390
$
720
$
401
$
105
$
6,563
Provision (credit) for loan losses
(251
)
(21
)
169
(106
)
166
16
(27
)
Loans charged-off
—
—
—
—
—
(16
)
(16
)
Recoveries
1
—
—
—
2
-
3
Balance at June 30, 2021
$
1,272
$
404
$
3,559
$
614
$
569
$
105
$
6,523
Six Months Ended June 30, 2022
Allowance at December 31, 2021
1,093
462
3,451
697
499
87
$
6,289
Provision (credit) for loan losses
495
49
(227
)
30
(24
)
17
340
Loans charged-off
—
—
—
—
—
(30
)
(30
)
Recoveries
2
—
—
—
—
1
3
Balance at June 30, 2022
$
1,590
$
511
$
3,224
$
727
$
475
$
75
$
6,602
Six Months Ended June 30, 2021
Allowance at December 31, 2020
$
1,646
$
442
$
3,402
$
751
$
416
$
127
$
6,784
Provision (credit) for loan losses
(377
)
(38
)
157
(137
)
151
4
(240
)
Loans charged-off
—
—
—
—
—
(26
)
(26
)
Recoveries
3
—
—
—
2
-
5
Balance at June 30, 2021
$
1,272
$
404
$
3,559
$
614
$
569
$
105
$
6,523
Additional information pertaining to the allowance for loan losses at June 30, 2022 and December 31, 2021 is as follows:
Residential 1-4 Family
Second Mortgages and HELOC
Commercial Real Estate
Construction
Commercial and Industrial
Consumer
Total
June 30, 2022
(In thousands)
Allowance for impaired loans
$
89
$
1
$
—
$
—
$
—
$
—
$
90
Allowance for non-impaired loans
1,501
510
3,224
727
475
75
6,512
Total allowance for loan losses
$
1,590
$
511
$
3,224
$
727
$
475
$
75
$
6,602
Impaired loans
$
3,402
$
580
$
—
$
—
$
—
$
—
$
3,982
Non-impaired loans
351,520
64,630
189,334
33,877
13,162
6,353
658,876
Total loans
$
354,922
$
65,210
$
189,334
$
33,877
$
13,162
$
6,353
$
662,858
December 31, 2021
Allowance for impaired loans
$
81
$
19
$
—
$
—
$
—
$
—
$
100
Allowance for non-impaired loans
1,012
443
3,451
697
499
87
6,189
Total allowance for loan losses
$
1,093
$
462
$
3,451
$
697
$
499
$
87
$
6,289
Impaired loans
$
3,255
$
603
$
-
$
—
$
—
$
—
$
3,858
Non-impaired loans
233,109
56,692
197,423
33,961
17,242
7,552
545,979
Total loans
$
236,364
$
57,295
$
197,423
$
33,961
$
17,242
$
7,552
$
549,837
The following is a summary of past due and non-accrual loans at June 30, 2022 and December 31, 2021:
30 - 59 Days Past Due
60 - 89 Days Past Due
90 Days or More Past Due
Total Past Due
Loans 30-89 Days Past Due that are also Non-accrual Loans
Total Non-accrual Loans
(In thousands)
June 30, 2022
Residential one- to four-family
$
880
$
451
$
—
$
1,331
$
136
$
2,300
Home equity loans and lines of credit
329
65
—
394
93
481
Commercial real estate
—
—
—
—
—
—
Construction
—
—
—
—
—
—
Commercial and industrial
—
—
—
—
—
—
Consumer
42
—
—
42
—
—
Total
$
1,251
$
516
$
—
$
1,767
$
229
$
2,781
December 31, 2021
Residential one- to four-family
$
701
$
193
$
—
$
894
$
316
$
2,133
Home equity loans and lines of credit
186
215
—
401
—
491
Commercial real estate
—
—
—
—
—
—
Construction
—
—
—
—
—
—
Commercial and industrial
—
—
—
—
—
—
Consumer
76
9
—
85
—
—
Total
$
963
$
417
$
—
$
1,380
$
316
$
2,624
The following is a summary of impaired loans at June 30, 2022 and December 31, 2021:
Recorded Investment
Unpaid Principal Balance
Related Allowance
(In thousands)
June 30, 2022
Impaired loans without a valuation allowance:
Residential one- to four-family
$
2,422
$
2,421
Home equity loans and lines of credit
481
479
Total
2,903
2,900
Impaired loans with a valuation allowance:
Residential one- to four-family
984
981
$
89
Home equity loans and lines of credit
101
101
1
Total
1,085
1,082
90
Total impaired loans
$
3,988
$
3,982
$
90
December 31, 2021
Impaired loans without a valuation allowance:
Residential one- to four-family
$
2,364
$
2,377
Home equity loans and lines of credit
479
485
Total
2,843
2,862
Impaired loans with a valuation allowance:
Residential one- to four-family
874
878
$
81
Home equity loans and lines of credit
108
118
$
19
Total
982
996
100
Total impaired loans
$
3,825
$
3,858
$
100
Additional information pertaining to impaired loans follows:
Average
Interest
Cash Basis
Recorded
Income
Interest
Investment
Recognized
Recognized
(In thousands)
Three Months Ended June 30, 2022
Residential one- to four-family
$
3,406
$
29
$
15
Home equity loans and lines of credit
581
3
3
Total
$
3,987
$
32
$
18
Three Months Ended June 30, 2021
Residential one- to four-family
$
3,542
$
18
$
39
Home equity loans and lines of credit
423
1
—
Commercial real estate
4,182
—
—
Total
$
8,147
$
19
$
39
Six Months Ended June 30, 2022
Residential one- to four-family
$
3,418
$
59
$
31
Home equity loans and lines of credit
533
4
9
Total
$
3,951
$
63
$
40
Six Months Ended June 30, 2021
Residential one- to four-family
$
3,548
$
36
$
78
Home equity loans and lines of credit
423
1
—
Commercial real estate
4,191
—
—
Total
$
8,162
$
37
$
78
Troubled Debt Restructurings The Company periodically grants concessions to borrowers experiencing financial difficulties. The Company’s troubled debt restructurings consist primarily of interest rate concessions for periods of three months to thirty years for residential real estate loans, and for periods up to one year for commercial real estate loans.
Number of Contracts
TDRs Listed as Accrual
Number of Contracts
TDRs Listed as Non-accrual
Total Number of Contracts
Total TDRs
(In thousands)
June 30, 2022
Residential one- to four-family
9
$
1,106
3
$
925
12
$
2,031
Home equity loans and lines of credit
2
101
—
—
2
101
Total
11
$
1,207
3
$
925
14
$
2,132
December 31, 2021
Residential one- to four-family
$
9
$
1,103
$
3
$
919
12
$
2,022
Home equity loans and lines of credit
2
97
1
109
3
206
Total
11
1,200
4
$
1,028
15
$
2,228
For the six months ended June 30, 2022 and 2021, the Company did no Management performs a discounted cash flow calculation to determine the amount of valuation reserve required on each of the troubled debt restructurings. Any reserve required is recorded as part of the allowance for loan losses. There were no material changes to the allowance for loan losses as a result of loan modifications made which were considered a troubled debt restructuring. No additional funds are committed to be advanced in connection with trouble debt restructurings. During the three and six months ended June 30, 2022 and 2021, there were no troubled debt restructurings that defaulted (over 30 days past due) within twelve months of the restructure date. Credit Quality Information The Company utilizes an eight-grade internal loan rating system for commercial real estate, construction and commercial and industrial loans, as follows: Loans rated 1 – 3B are considered “pass” rated loans with low to average risk. Loans rated 4 are considered “special mention.” These loans are starting to show signs of potential weakness and are being closely monitored by management. Loans rated 5 are considered “substandard” and are inadequately protected by the current net worth and paying capacity of the obligors and/or the collateral pledged. There is a distinct possibility that the Company will sustain some loss if the weakness is not corrected. Loans rated 6 are considered “doubtful” and have all the weaknesses inherent in those classified substandard with the added characteristic that the weaknesses make collection or liquidation in full, on the basis of currently existing facts, highly questionable and improbable. Loans rated 7 are considered uncollectible (“loss”) and of such little value that their continuance as loans is not warranted. On an annual basis, or more often if needed, the Company formally reviews the ratings on all commercial real estate, construction and commercial and industrial loans. Annually, the Company engages an independent third party to review a significant portion of loans within these segments. Management uses the results of these reviews as part of its annual review process. The following table presents the Company’s loans by risk rating at the dates indicated:
Residential 1-4 Family
Second Mortgages and HELOC
Commercial Real Estate
Construction
Commercial and Industrial
Consumer
Total
(In thousands)
June 30, 2022
Not Rated
$
352,632
$
64,731
$
—
$
—
$
—
$
6,353
$
423,716
Loans rated 1 - 3B (Pass rated)
—
—
177,885
33,877
12,886
—
224,648
Loans rated 4
346
380
7,906
—
276
—
8,908
Loans rated 5
1,944
99
3,543
—
—
—
5,586
$
354,922
$
65,210
$
189,334
$
33,877
$
13,162
$
6,353
$
662,858
December 31, 2021
Not Rated
$
234,225
$
56,797
$
—
$
—
$
—
$
7,552
$
298,574
Loans rated 1 - 3B (Pass rated)
—
—
186,774
33,961
16,910
—
237,645
Loans rated 4
361
381
7,106
—
332
—
8,180
Loans rated 5
1,778
117
3,543
—
—
—
5,438
$
236,364
$
57,295
$
197,423
$
33,961
$
17,242
$
7,552
$
549,8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6 Months Ended</t>
        </is>
      </c>
    </row>
    <row r="2">
      <c r="B2" s="2" t="inlineStr">
        <is>
          <t>Jun. 30, 2022</t>
        </is>
      </c>
    </row>
    <row r="3">
      <c r="A3" s="3" t="inlineStr">
        <is>
          <t>Transfers And Servicing [Abstract]</t>
        </is>
      </c>
      <c r="B3" s="4" t="inlineStr">
        <is>
          <t xml:space="preserve"> </t>
        </is>
      </c>
    </row>
    <row r="4">
      <c r="A4" s="4" t="inlineStr">
        <is>
          <t>Loan Servicing</t>
        </is>
      </c>
      <c r="B4" s="4" t="inlineStr">
        <is>
          <t>6 .
LOAN SERVICING Mortgage loans serviced for others are not included in the accompanying unaudited consolidated balance sheets. The unpaid principal balances of residential mortgage loans serviced for others were $1.92 billion and $1.98 billion at June 30, 2022 and December 31, 2021, respectively. The following table summarizes the activity relating to mortgage servicing rights (“MSRs”) for the three and six months ended
For the Three Months Ended
For the Six Months Ended
June 30, 2022
June 30, 2021
June 30, 2022
June 30, 2021
(In thousands)
Mortgage servicing rights:
Balance at beginning of period
$
17,801
$
17,318
$
18,173
$
15,372
Additions through originations
160
1,455
537
4,241
Amortization
(731
)
(759
)
(1,480
)
(1,599
)
Balance at end of period
$
17,230
$
18,014
$
17,230
$
18,014
Valuation allowance:
Balance at beginning of period
$
2,423
$
2,574
$
2,558
$
2,995
Provision (release)
(286
)
65
(421
)
(356
)
Balance at end of period
$
2,137
$
2,639
$
2,137
$
2,639
Amortized cost, net
$
15,093
$
15,375
$
15,093
$
15,375
Fair value
$
17,369
$
15,673
$
17,369
$
15,673
During the three months ended June 30, 2022, the Company decreased the valuation allowance for its MSRs by $286,000 and during the three months ended June 30, 2021, the Company increased the valuation allowance by $65,000. Such adjustments to the valuation allowance were due primarily to changes in fair value caused by the impact of changes in interest rates on expected loan prepayments. During the six months ended June 30, 2022 and 2021, the Company decreased the valuation allowance for its MSRs by $421,000 and $356,000, respectively. Such adjustments to the valuation allowance were due primarily to changes in fair value caused by the impact of changes in interest rates on expected loan pre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n-Balance Sheet 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On-Balance Sheet Derivative Instruments and Hedging Activities</t>
        </is>
      </c>
      <c r="B4" s="4" t="inlineStr">
        <is>
          <t xml:space="preserve">7. ON-BALANCE SHEET DERIVATIVE INSTRUMENTS AND HEDGING ACTIVITIES Derivative Loan Commitments Mortgage loan interest rate lock commitments qualify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either in the secondary market, to large aggregators of loans or to other financial institutions. Outstanding derivative loan commitments expose the Company to the risk that the price of the loans arising from exercise of the loan commitment might decline from inception of the rate lock to funding of the loan due to an increase in mortgage interest rates. If interest rates increase, the value of these loan commitments decreases. Conversely, if interest rates decrease, the value of these loan commitments increases. The notional amount of derivative loan commitments was $10,913,000 and $85,887,000 at June 30, 2022 and December 31, 2021, respectively. The fair value of such commitments consisted of assets of $248,000 and $1,364,000 at June 30, 2022 and December 31, 2021, respectively, included in other assets on the consolidated balance sheets. Forward Loan Sale Commitments The Company utilizes both “mandatory delivery” and “best efforts” forward loan sale commitments and To Be Announced (“TBA”) securities to mitigate the risk of potential decreases in the value of loans that would result from the exercise of the derivative loan commitments as well as for loans held for sale.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and TBA securities will experience changes in fair value that serve to offset the change in fair value of loans held for sale and derivative loan commitments the degree to which depends on the notional amount of such sale commitments. The notional amount of forward loan sale commitments and TBA securities was $20,461,000 and $80,407,000 at June 30, 2022 and December 31, 2021, respectively. The fair value of such commitments consisted of liabilities of $118,000 and $84,000 at June 30, 2022 and December 31, 2021, respectively, included in other liabilities in the consolidated balance sheets and assets of $27,000 and $50,000 at June 30, 2022 and December 31, 2021, respectively, included in other assets in the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Ownership Pla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Employee Stock Ownership Plan</t>
        </is>
      </c>
      <c r="B4" s="4" t="inlineStr">
        <is>
          <t>8 .
EMPLOYEE STOCK OWNERSHIP PLAN The Company maintains an Employee Stock Ownership Plan (“ESOP”), which is a tax-qualified retirement plan providing eligible employees the opportunity to own Bancorp stock. Bancorp made a loan to the ESOP for the purchase of 469,498 shares of its common stock at $10.00 per share in connection with its initial public offering in July 2016. The loan is payable annually over 25 years with interest at the prime rate to be reset each January 1. The loan is secured by the shares which have not yet been allocated to participants. Loan payments are funded by cash contributions from the Bank. Such contributions are allocated to eligible participants based on their compensation, subject to federal tax limits. Shares are committed to be released on a monthly basis and allocated as of December 31 of each year. The number of shares to be allocated annually is 18,780 through the year 2040. For the three and six months ended June 30, 2022, the Company recognized compensation expense for the ESOP of $123,000 and $235,000, respectively, compared to $99,000 and $195,000, for the same periods last year, respectively. The fair value of the 347,505 unallocated ESOP shares at June 30, 2022 was $9,19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2</t>
        </is>
      </c>
    </row>
    <row r="3">
      <c r="A3" s="3" t="inlineStr">
        <is>
          <t>Equity [Abstract]</t>
        </is>
      </c>
      <c r="B3" s="4" t="inlineStr">
        <is>
          <t xml:space="preserve"> </t>
        </is>
      </c>
    </row>
    <row r="4">
      <c r="A4" s="4" t="inlineStr">
        <is>
          <t>Share Repurchase Program</t>
        </is>
      </c>
      <c r="B4" s="4" t="inlineStr">
        <is>
          <t xml:space="preserve">9 .
SHARE REPURCHASE PROGRAM In October 2021, the Company’s Board of Directors adopted a share repurchase program under which the Company may repurchase up to 510,000 shares, or 10%, of its then outstanding common shares. Repurchases under the program may be made in open market or in privately negotiated transactions and pursuant to any trading plan that may be adopted in accordance with Rule 10b5-1 of the SEC. Any repurchased shares will be held by the Company as authorized but unissued shares. On January 25, 2022, the Company announced a modification to this program. The modification changes the program so that the Company may purchase up to 62,000 shares, or approximately 1% of the Company’s outstanding stock. As of June 30, 2022, the Company had repurchased 62,000 shares at a cost of $1,402,000 in connection with this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1 0 .
EARNINGS PER SHARE Basic earnings (loss) per share represents net income divided by the weighted average of common shares outstanding during the period. Diluted earnings per share represents net income divided by the weighted average of common shares and all potentially dilutive common shares outstanding during the period. Unvested restricted shares of common stock having dividend rights are treated as “participating securities” and, accordingly, are considered outstanding in computing basic and diluted earnings per share. Unallocated ESOP shares are not considered to be outstanding for purposes of computing basic or diluted earnings per share. The following table sets forth the calculation of the average number of shares outstanding used to calculate the basic and diluted earnings per share for the periods indicated:
Three Months Ended June 30,
Six Months Ended June 30,
2022
2021
2022
2021
Average number of common shares outstanding
5,189,616
5,289,782
5,179,764
5,359,198
Less: Average unallocated ESOP shares
(349,820
)
(368,600
)
(352,136
)
(370,915
)
Average number of common shares outstanding used to calculate basic earnings per share
4,839,796
4,921,182
4,827,628
4,988,283
Effect of dilutive stock options
236,385
214,400
218,816
205,360
Average number of common shares outstanding used to calculate dilutive earnings per share
5,076,181
5,135,582
5,046,444
5,193,6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 xml:space="preserve">1 1 .
STOCK-BASED COMPENSATION Under the Randolph Bancorp, Inc. 2017 Stock Option and Incentive Plan (the “2017 Equity Plan”), the Company may grant options, restricted stock, restricted units or performance awards to its directors, officers and employees. Both incentive stock options and nonqualified stock options may be granted under the 2017 Equity Plan with 586,872 shares initially reserved for options. Any options forfeited because vesting requirements are not met or expired will become available for re-issuance under the 2017 Equity Plan. The exercise price of each option equals the market price of the Company’s stock on the date of the grant and the maximum term of each option is 10 years. The total number of shares initially reserved for restricted stock is 234,749. Options and awards generally vest ratably over three to five years. The fair value of shares awarded is based on the market price at the date of grant. In addition, the Company granted 15,000 shares of restricted stock and 44,118 options in 2020 as an inducement for senior executives to accept employment (the “2020 Inducement Plan”). The inducement awards and options vest ratably over five years. The fair value of shares awarded is based on the market price at the date of grant. At the 2021 Annual Meeting of Shareholders held on May 24, 2021, the Company’s shareholders approved the 2021 Equity Incentive Plan (the “2021 Equity Plan”). The 2021 Equity Plan permits equity awards to employees and directors in the form of stock options, restricted stock units and other forms of compensation. The maximum number of shares of common stock to be issued under the 2021 Equity Plan is 100,000. On August 13, 2021, the Company granted 18,000 performance-based restricted stock unit awards to certain senior level employees. These performance-based restricted stock unit awards were issued from the 2021 Equity Plan and were determined to have a grant fair value per share of $20.15. The number of stock units to be vested is contingent upon the Company’s attainment of certain performance criteria to be measured at the end of a three-year performance period, ending December 31, 2023. The awards will vest upon the earlier of the date on which it is determined if the performance goal is achieved subsequent to the performance period or April 15, 2024. Also on August 13, 2021, the Company granted 19,750 restricted stock awards to certain senior level employees and members of the Board of Directors. These restricted stock awards were issued from the 2021 Equity Plan and were determined to have a grant fair value per share of $20.15. The shares vest ratably over a three-year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During the six months ended June 30, 2022 and 2021, the Company made the following grants of options to purchase shares of common stock and used the following assumptions in measuring the fair value of such grants:
2022
2021
Options granted
—
40,491
Vesting period (years)
—
5
Expiration period (years)
—
10
Expected volatility
—
30.98
%
Expected life (years)
—
6.2
Expected dividend yield
—
—
Risk free interest rate
—
0.64
%
Option fair value
—
$6.20
A summary of stock option activity for the six months ended June 30, 2022 is presented in the table below:
Options
Stock Option Grants
Weighted Average Exercise Price
Weighted Average Remaining Contractual Term
Aggregate Intrinsic Value
Balance at January 1, 2022
599,383
$
13.80
7.61
Exercised
(145,140
)
14.34
Forfeited
(20,119
)
16.62
Balance at June 30, 2022
434,124
$
13.48
7.79
$
5,568,586
Exercisable at June 30, 2022
173,917
$
14.37
7.13
$
2,076,086
Unrecognized compensation cost (inclusive of directors' options)
$
766,299
Weighted average remaining recognition period (years)
1.94
For the six months ended June 30, 2022 and 2021, stock-based compensation expense applicable to stock options was $201,000 and $286,000, respectively. For the three months ended June 30, 2022 and 2021, stock-based compensation expense applicable to stock options was $108,000 and $144,000, respectively. Restricted Stock Shares issued may be either authorized but unissued shares or reacquired shares held by the Company. Any shares forfeited because vesting requirements are not met will become available for reissuance under the 2017 Equity Plan. The fair market value of shares awarded, based on the market price at the date of grant, is amortized over the applicable vesting period. Restricted stock awarded to date has been at no cost to the awardee. The following table presents the activity in restricted stock awards under the 2017 Equity Plan, the 2020 Inducement Plan and the 2021 Equity Plan for the six months ended June 30, 2022:
Restricted Stock Awards
Weighted Average Grant Price
Performance-Based Restricted Stock Units ( 1)
Weighted Average Grant Price
Total Restricted Stock Awards and Performance-Based Restricted Stock Units
Weighted Average Grant Price
Restricted stock awards at January 1, 2022
99,485
$
13.93
18,000
$
20.15
117,485
$
14.89
Vested
(9,781
)
12.83
—
—
(9,781
)
12.83
Forfeited
(704
)
11.48
—
—
(704
)
11.48
Restricted stock awards at June 30, 2022
89,000
$
14.07
18,000
$
20.15
107,000
$
15.10
Unrecognized compensation cost
$
802,265
$
243,161
$
1,045,426
Weighted average remaining recognition period (years)
2.13
1.79
2.07
For the six Ju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732</v>
      </c>
      <c r="C3" s="6" t="n">
        <v>3501</v>
      </c>
    </row>
    <row r="4">
      <c r="A4" s="4" t="inlineStr">
        <is>
          <t>Interest-bearing deposits</t>
        </is>
      </c>
      <c r="B4" s="5" t="n">
        <v>11159</v>
      </c>
      <c r="C4" s="5" t="n">
        <v>111948</v>
      </c>
    </row>
    <row r="5">
      <c r="A5" s="4" t="inlineStr">
        <is>
          <t>Total cash and cash equivalents</t>
        </is>
      </c>
      <c r="B5" s="5" t="n">
        <v>14891</v>
      </c>
      <c r="C5" s="5" t="n">
        <v>115449</v>
      </c>
    </row>
    <row r="6">
      <c r="A6" s="4" t="inlineStr">
        <is>
          <t>Securities available for sale, at fair value</t>
        </is>
      </c>
      <c r="B6" s="5" t="n">
        <v>47142</v>
      </c>
      <c r="C6" s="5" t="n">
        <v>51666</v>
      </c>
    </row>
    <row r="7">
      <c r="A7" s="4" t="inlineStr">
        <is>
          <t>Loans held for sale, at fair value</t>
        </is>
      </c>
      <c r="B7" s="5" t="n">
        <v>9736</v>
      </c>
      <c r="C7" s="5" t="n">
        <v>44766</v>
      </c>
    </row>
    <row r="8">
      <c r="A8" s="4" t="inlineStr">
        <is>
          <t>Loans, net of allowance for loan losses of $6,602 in 2022 and $6,289 in 2021</t>
        </is>
      </c>
      <c r="B8" s="5" t="n">
        <v>657618</v>
      </c>
      <c r="C8" s="5" t="n">
        <v>544621</v>
      </c>
    </row>
    <row r="9">
      <c r="A9" s="4" t="inlineStr">
        <is>
          <t>Federal Home Loan Bank of Boston stock, at cost</t>
        </is>
      </c>
      <c r="B9" s="5" t="n">
        <v>1778</v>
      </c>
      <c r="C9" s="5" t="n">
        <v>2940</v>
      </c>
    </row>
    <row r="10">
      <c r="A10" s="4" t="inlineStr">
        <is>
          <t>Accrued interest receivable</t>
        </is>
      </c>
      <c r="B10" s="5" t="n">
        <v>1699</v>
      </c>
      <c r="C10" s="5" t="n">
        <v>1500</v>
      </c>
    </row>
    <row r="11">
      <c r="A11" s="4" t="inlineStr">
        <is>
          <t>Mortgage servicing rights, net</t>
        </is>
      </c>
      <c r="B11" s="5" t="n">
        <v>15093</v>
      </c>
      <c r="C11" s="5" t="n">
        <v>15616</v>
      </c>
    </row>
    <row r="12">
      <c r="A12" s="4" t="inlineStr">
        <is>
          <t>Premises and equipment, net</t>
        </is>
      </c>
      <c r="B12" s="5" t="n">
        <v>7669</v>
      </c>
      <c r="C12" s="5" t="n">
        <v>7684</v>
      </c>
    </row>
    <row r="13">
      <c r="A13" s="4" t="inlineStr">
        <is>
          <t>Bank-owned life insurance</t>
        </is>
      </c>
      <c r="B13" s="5" t="n">
        <v>8865</v>
      </c>
      <c r="C13" s="5" t="n">
        <v>8784</v>
      </c>
    </row>
    <row r="14">
      <c r="A14" s="4" t="inlineStr">
        <is>
          <t>Other assets</t>
        </is>
      </c>
      <c r="B14" s="5" t="n">
        <v>10262</v>
      </c>
      <c r="C14" s="5" t="n">
        <v>10252</v>
      </c>
    </row>
    <row r="15">
      <c r="A15" s="4" t="inlineStr">
        <is>
          <t>Total assets</t>
        </is>
      </c>
      <c r="B15" s="5" t="n">
        <v>774753</v>
      </c>
      <c r="C15" s="5" t="n">
        <v>803278</v>
      </c>
    </row>
    <row r="16">
      <c r="A16" s="3" t="inlineStr">
        <is>
          <t>Deposits:</t>
        </is>
      </c>
      <c r="B16" s="4" t="inlineStr">
        <is>
          <t xml:space="preserve"> </t>
        </is>
      </c>
      <c r="C16" s="4" t="inlineStr">
        <is>
          <t xml:space="preserve"> </t>
        </is>
      </c>
    </row>
    <row r="17">
      <c r="A17" s="4" t="inlineStr">
        <is>
          <t>Non-interest bearing</t>
        </is>
      </c>
      <c r="B17" s="5" t="n">
        <v>146635</v>
      </c>
      <c r="C17" s="5" t="n">
        <v>145666</v>
      </c>
    </row>
    <row r="18">
      <c r="A18" s="4" t="inlineStr">
        <is>
          <t>Interest-bearing</t>
        </is>
      </c>
      <c r="B18" s="5" t="n">
        <v>494729</v>
      </c>
      <c r="C18" s="5" t="n">
        <v>492481</v>
      </c>
    </row>
    <row r="19">
      <c r="A19" s="4" t="inlineStr">
        <is>
          <t>Total deposits</t>
        </is>
      </c>
      <c r="B19" s="5" t="n">
        <v>641364</v>
      </c>
      <c r="C19" s="5" t="n">
        <v>638147</v>
      </c>
    </row>
    <row r="20">
      <c r="A20" s="4" t="inlineStr">
        <is>
          <t>Federal Home Loan Bank of Boston advances</t>
        </is>
      </c>
      <c r="B20" s="5" t="n">
        <v>32946</v>
      </c>
      <c r="C20" s="5" t="n">
        <v>50000</v>
      </c>
    </row>
    <row r="21">
      <c r="A21" s="4" t="inlineStr">
        <is>
          <t>Mortgagors' escrow accounts</t>
        </is>
      </c>
      <c r="B21" s="5" t="n">
        <v>2546</v>
      </c>
      <c r="C21" s="5" t="n">
        <v>2128</v>
      </c>
    </row>
    <row r="22">
      <c r="A22" s="4" t="inlineStr">
        <is>
          <t>Post-employment benefit obligations</t>
        </is>
      </c>
      <c r="B22" s="5" t="n">
        <v>2055</v>
      </c>
      <c r="C22" s="5" t="n">
        <v>2222</v>
      </c>
    </row>
    <row r="23">
      <c r="A23" s="4" t="inlineStr">
        <is>
          <t>Other liabilities</t>
        </is>
      </c>
      <c r="B23" s="5" t="n">
        <v>6564</v>
      </c>
      <c r="C23" s="5" t="n">
        <v>9878</v>
      </c>
    </row>
    <row r="24">
      <c r="A24" s="4" t="inlineStr">
        <is>
          <t>Total liabilities</t>
        </is>
      </c>
      <c r="B24" s="5" t="n">
        <v>685475</v>
      </c>
      <c r="C24" s="5" t="n">
        <v>702375</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no par value; authorized: 1,000,000 shares; issued: none</t>
        </is>
      </c>
      <c r="B27" s="4" t="inlineStr">
        <is>
          <t xml:space="preserve"> </t>
        </is>
      </c>
      <c r="C27" s="4" t="inlineStr">
        <is>
          <t xml:space="preserve"> </t>
        </is>
      </c>
    </row>
    <row r="28">
      <c r="A28" s="4" t="inlineStr">
        <is>
          <t>Common stock, $.01 par value; authorized: 15,000,000 shares; issued and outstanding: 5,197,680 shares at June 30, 2022 and 5,113,825 shares at December 31, 2021</t>
        </is>
      </c>
      <c r="B28" s="5" t="n">
        <v>52</v>
      </c>
      <c r="C28" s="5" t="n">
        <v>50</v>
      </c>
    </row>
    <row r="29">
      <c r="A29" s="4" t="inlineStr">
        <is>
          <t>Additional paid-in capital</t>
        </is>
      </c>
      <c r="B29" s="5" t="n">
        <v>45501</v>
      </c>
      <c r="C29" s="5" t="n">
        <v>44078</v>
      </c>
    </row>
    <row r="30">
      <c r="A30" s="4" t="inlineStr">
        <is>
          <t>Retained earnings</t>
        </is>
      </c>
      <c r="B30" s="5" t="n">
        <v>49290</v>
      </c>
      <c r="C30" s="5" t="n">
        <v>60524</v>
      </c>
    </row>
    <row r="31">
      <c r="A31" s="4" t="inlineStr">
        <is>
          <t>ESOP-Unearned compensation</t>
        </is>
      </c>
      <c r="B31" s="5" t="n">
        <v>-2651</v>
      </c>
      <c r="C31" s="5" t="n">
        <v>-3568</v>
      </c>
    </row>
    <row r="32">
      <c r="A32" s="4" t="inlineStr">
        <is>
          <t>Accumulated other comprehensive income (loss), net of tax</t>
        </is>
      </c>
      <c r="B32" s="5" t="n">
        <v>-2914</v>
      </c>
      <c r="C32" s="5" t="n">
        <v>-181</v>
      </c>
    </row>
    <row r="33">
      <c r="A33" s="4" t="inlineStr">
        <is>
          <t>Total stockholders' equity</t>
        </is>
      </c>
      <c r="B33" s="5" t="n">
        <v>89278</v>
      </c>
      <c r="C33" s="5" t="n">
        <v>100903</v>
      </c>
    </row>
    <row r="34">
      <c r="A34" s="4" t="inlineStr">
        <is>
          <t>Total liabilities and stockholders' equity</t>
        </is>
      </c>
      <c r="B34" s="6" t="n">
        <v>774753</v>
      </c>
      <c r="C34" s="6" t="n">
        <v>80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1 2 .
FAIR VALUE OF ASSETS AND LIABILITIE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Securities Loans held for sale Loans Mortgage servicing rights On-balance-sheet derivatives Off-balance sheet credit-related instruments Assets and liabilities recorded at fair value on a recurring basis Assets and liabilities recorded at fair value on a recurring basis are summarized below.
Total
Level 1
Level 2
Level 3
Fair
(In thousands)
June 30, 2022
Assets:
Securities available for sale
$
—
$
47,142
$
—
$
47,142
Portfolio loans (fair value option)
—
7,438
—
7,438
Loans held for sale (fair value option)
—
9,736
—
9,736
Derivative loan commitments
—
248
—
248
Forward loan sale commitments
—
27
—
27
Liabilities:
Forward loan sale commitments, including TBAs
—
118
—
118
December 31, 2021
Assets:
Securities available for sale
$
—
$
51,666
$
—
$
51,666
Portfolio loans (fair value option)
—
13,780
—
13,780
Loans held for sale (fair value option)
—
44,766
—
44,766
Derivative loan commitments
—
1,364
—
1,364
Forward loan sale commitments
—
50
—
50
Liabilities:
Forward loan sale commitments, including TBAs
—
84
—
84
There were no transfers between levels for assets and liabilities recorded at fair value on a recurring basis during the six months ended June 30, 2022 and 2021. Assets recorded at fair value on a non-recurring basis The Company may also be required, from time to time, to record certain other assets at fair value on a non-recurring basis in accordance with GAAP. These adjustments to fair value usually result from application of lower-of-cost-or-market accounting or write-downs of individual assets. The following table summarizes the fair value hierarchy used to determine each adjustment and the carrying value of the related assets as of June 30, 2022 and December 31, 2021.
Period Ended
June 30, 2022
June 30, 2022
Level 1
Level 2
Level 3
Total Gains (Losses)
(In thousands)
Collateral dependent
impaired loans
$
—
$
—
$
2,281
$
—
Mortgage servicing rights
—
15,093
—
421
$
—
$
15,093
$
2,281
$
421
December 31, 2021
Level 1
Level 2
Level 3
(In thousands)
Collateral dependent
impaired loans
$
—
$
—
$
2,551
Mortgage servicing rights
—
15,616
—
$
—
$
15,616
$
2,551
The Company recorded a net decrease in the valuation allowance for its MSRs of $421,000 during the six months ended June 30, 2022. The Company utilizes an independent valuation from a third party which uses a discounted cash flow model to estimate the fair value of MSRs. The model uses loan prepayment assumptions based on current market conditions and applies a discount rate based on indicated rates of return required by market participants. The decrease in the valuation allowance during the six months ended June 30, 2022 was caused by slower loan prepayment speeds attributable to the increase in interest rates on residential mortgage loans during the period. L osses applicable to write-downs of impaired loans and foreclosed real estate are based on the appraised value of the underlying collateral less estimated costs to sell. The losses on impaired loans are not recorded directly as an adjustment to current earnings, but rather as a component in determining the allowance for loan losses. The losses on foreclosed real estate represent adjustments in valuation recorded during the time period indicated and not for losses incurred on sales. Appraised values are typically based on a blend of (a) an income approach using observable cash flows to measure fair value, and (b) a market approach using observable market comparisons. These appraised values may be discounted based on management’s historical knowledge, expertise or changes in market conditions from time of valuation. There were no liabilities measured at fair value on a non-recurring basis at June 30, 2022 and December 31, 2021. Summary of fair values of financial instruments 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June 30, 2022
Carrying
Fair
Amount
Value
Level 1
Level 2
Level 3
(In thousands)
Financial assets:
Securities available for sale
$
47,142
$
47,142
—
$
47,142
—
Loans held for sale
9,736
9,736
—
9,736
—
Loans, net
657,618
636,618
—
—
636,618
Derivative assets
275
275
—
275
—
Financial liabilities:
Deposits
$
641,364
$
641,415
$
—
$
641,415
$
—
FHLBB advances
32,946
32,362
—
32,362
—
Derivative liabilities
118
118
—
118
—
December 31, 2021
Carrying
Fair
Amount
Value
Level 1
Level 2
Level 3
(In thousands)
Financial assets:
Securities available for sale
$
51,666
$
51,666
—
$
51,666
—
Loans held for sale
44,766
44,766
—
44,766
—
Loans, net
544,621
549,674
—
—
549,674
Derivative assets
1,414
1,414
—
1,414
—
Financial liabilities:
Deposits
$
638,147
$
637,538
$
—
$
637,538
$
—
FHLBB advances
50,000
50,001
—
50,001
—
Derivative liabilities
84
84
—
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 3 .
COMMITMENTS AND CONTINGENCIES Loan commitments The Company is a party to financial instruments with off-balance-sheet risk in the normal course of business to meet the financing needs of its customers. These financial instruments include commitments to extend credit. These instruments involve, to varying degrees, elements of market, credit and interest rate risk which are not recognized in the unaudited consolidated financial statements. The Company’s exposure to credit loss is represented by the contractual amount of these commitments. The Company uses the same credit policies in making commitments and conditional obligations as it does for on-balance-sheet instruments. The following financial instruments were outstanding, at the dates indicated, whose contract amounts represent credit risk:
June 30, 2022
December 31, 2021
(In thousands)
Commitments to originate loans
$
85,666
$
107,889
Unused lines and letters of credit
71,628
79,012
Unadvanced funds on construction loans
13,132
13,879
Overdraft lines of credit
7,759
7,967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The majority of these financial instruments are collateralized by real estate. Other contingencies The Company is not currently a party to any pending legal proceedings that it believes would have a material adverse effect on its financial cond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1 4 .
SEGMENT INFORMATION The Company reports its activities in one of two business segments, namely Envision Bank (“EB”) and Envision Mortgage (“EM”). Envision Bank operations primarily consist of accepting deposits from customers within the communities surrounding the Bank’s five full-service branch offices and investing those funds in residential and commercial real estate loans, home equity lines of credit, construction loans, commercial and industrial loans, and consumer loans. Envision Mortgage’s operations primarily consist of the origination and sale of residential mortgage loans and the servicing of loans sold to government-sponsored entities. A portion of the loans originated by Envision Mortgage are held in the loan portfolio of Envision Bank. Segment information as of and for the three and six months ended June 30, 2022 follows:
For the Three Months Ended June 30, 2022
Envision Bank
Envision Mortgage
Consolidated Total
(in thousands)
Net interest income
$
5,741
$
270
$
6,011
Provision for loan losses
269
—
269
Net interest income after provision for loan losses
5,472
270
5,742
Non-interest income:
Customer service fees
365
7
372
Gain on loan origination and sale activities, net (1)
—
1,920
1,920
Mortgage servicing fees, net
(240
)
749
509
Other
369
91
460
Total non-interest income
494
2,767
3,261
Non-interest expenses:
Salaries and employee benefits
1,831
2,583
4,414
Occupancy and equipment
447
112
559
Other non-interest expenses
1,357
1,154
2,511
Total non-interest expenses
3,635
3,849
7,484
Income (loss) before income taxes and elimination of inter-segment profit
$
2,331
$
(812
)
1,519
Elimination of inter-segment profit
(1,436
)
Income before income taxes
83
Income tax expense (benefit)
(165
)
Net income
$
248
Total assets, June 30, 2022
$
718,602
$
56,151
$
774,753
For the Six Months Ended June 30, 2022
Envision Bank
Envision Mortgage
Consolidated Total
(in thousands)
Net interest income
$
10,751
$
527
$
11,278
Provision for loan losses
340
—
340
Net interest income after provision for loan losses
10,411
527
10,938
Non-interest income:
Customer service fees
720
17
737
Gain on loan origination and sale activities, net (1)
—
3,911
3,911
Mortgage servicing fees, net
(445
)
1,302
857
Other
468
207
675
Total non-interest income
743
5,437
6,180
Non-interest expenses:
Salaries and employee benefits
3,766
5,802
9,568
Occupancy and equipment
959
(35
)
924
Other non-interest expenses
3,268
2,430
5,698
Total non-interest expenses
7,993
8,197
16,190
Income (loss) before income taxes and elimination of inter-segment profit
$
3,161
$
(2,233
)
928
Elimination of inter-segment profit
(2,163
)
Income (loss) before income taxes
(1,235
)
Income tax expense (benefit)
(1,248
)
Net income
$
13
(1)
Before elimination of inter-segment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ederal Home Loan Bank of Boston (“FHLBB”) for the period.
2.
EM is credited with service released premiums and a sales premium totaling 1.50% for new loans transferred to EB’s loans held for investment, and a 1.00% fee for Home Equity Line of Credit (“HELOC”) originations. This income for the three and six months ended June 30, 2022 totaled $1,436,000 and $2,163,000, respectively.
3.
Loan servicing fees are charged to EB by EM based on the number of residential mortgage loans held in portfolio at a rate of 0.14% per annum and amounted to $240,000 and $445,000 for the three and six months ended June 30, 2022
4.
Certain cost centers provide services to both business segments. The cost centers include Finance, Marketing, IT and Administration. Costs which are common to both business segments are referred to as “indirect costs” and are allocated using relevant benchmarks, e.g. headcount, number of accounts, etc. Segment information as of and for the three and six months ended June 30, 2021 follows:
For the Three Months Ended June 30, 2021
Envision Bank
Envision Mortgage
Consolidated Total
(in thousands)
Net interest income
$
4,535
$
664
$
5,199
Provision (credit) for loan losses
(27
)
—
(27
)
Net interest income after provision (credit) for loan losses
4,562
664
5,226
Non-interest income:
Customer service fees
393
26
419
Gain on loan origination and sale activities, net (1)
—
6,558
6,558
Mortgage servicing fees, net
(94
)
475
381
Other
158
118
276
Total non-interest income
457
7,177
7,634
Non-interest expenses:
Salaries and employee benefits
1,746
5,564
7,310
Occupancy and equipment
407
214
621
Other non-interest expenses
1,265
1,431
2,696
Total non-interest expenses
3,418
7,209
10,627
Income before income taxes and elimination of inter-segment profit
$
1,601
$
632
2,233
Elimination of inter-segment profit
(818
)
Income before income taxes
1,415
Income tax expense (benefit)
(162
)
Net income
$
1,577
Total assets, June 30, 2021
$
608,686
$
135,456
$
744,142
For the Six Months Ended June 30, 2021
Envision Bank
Envision Mortgage
Consolidated Total
(in thousands)
Net interest income
$
8,736
$
1,554
$
10,290
Provision (credit) for loan losses
(240
)
—
(240
)
Net interest income after provision (credit) for loan losses
8,976
1,554
10,530
Non-interest income:
Customer service fees
733
53
786
Gain on loan origination and sale activities, net (1)
—
18,232
18,232
Mortgage servicing fees, net
(189
)
1,349
1,160
Other
309
251
560
Total non-interest income
853
19,885
20,738
Non-interest expenses:
Salaries and employee benefits (2)
3,548
12,199
15,747
Occupancy and equipment
851
514
1,365
Other non-interest expenses
2,349
3,117
5,466
Total non-interest expenses
6,748
15,830
22,578
Income before income taxes and elimination of inter-segment profit
$
3,081
$
5,609
8,690
Elimination of inter-segment profit
(1,499
)
Income before income taxes
7,191
Income tax expense
1,502
Net income
$
5,689
(1)
Before elimination of inter-segment profit. The information above was derived from the internal management reporting system used by management to measure performance of the segments. The Company’s internal transfer pricing arrangements determined by management primarily consist of the following:
1.
EM’s cost of funds is based on the weighted average rate of overnight advances from the FHLBB for the period.
2.
EM is credited with service released premiums and a sales premium totaling 1.50% for new loans transferred to EB’s loans held for investment, and a 1.00% fee for HELOC originations. This income for the three and six months ended June 30, 2021 totaled $818,000 and $1,499,000, respectively.
3.
Loan servicing fees are charged to EB by EM based on the number of residential mortgage loans held in portfolio at a rate of 0.14% per annum and amounted to $94,000 and $189,000 for the three and six months ended June 30, 2021, respectively.
4.
Certain cost centers provide services to both business segments. The cost centers include Finance, Marketing, IT and Administration. Costs which are common to both business segments are referred to as “indirect costs” and are allocated using relevant benchmarks, e.g. headcount, number of accounts, etc.
1 5 .
DEPOSITS A summary of deposit balances, by type is as follows:
June 30, 2022
December 31, 2021
(In thousands)
Demand deposits
$
146,635
$
145,666
NOW accounts
51,928
53,996
Money market deposits
98,331
90,544
Regular and other savings accounts
195,107
191,712
Brokered deposits
10
10,061
Total non-certificate accounts
492,011
491,979
Term certificates less than $250,000
80,651
85,877
Term certificates of $250,000 or more
21,351
20,235
Term certificates - brokered
47,351
40,056
Total certificate accounts
149,353
146,168
641,364
638,147
1 6 .
BORROWINGS Advances consist of funds borrowed from the Federal Home Loan Bank of Boston (the “FHLB”). Maturities of advances from the FHLB as of June 30, 2022 are summarized as follows:
June 30, 2022
(In thousands)
2022
$
17,946
2023
5,000
2024
—
2025
10,000
32,946
Borrowings from the FHLB, which aggregated $32.9 million at June 30, 2022, are secured by blanket lien on qualified collateral, consisting primarily of loans with first mortgages secured by one- to four-family properties, certain commercial loans and qualified mortgage-backed government securities. The interest rates on FHLB advances ranged from 0.45% to 1.70%, and the weighted average interest rate on FHLB advances was 1.42% at June 30, 2022. FHLB borrowings at June 30, 2022, that are long-term with an original maturity of more than one year totaled $15.0 million.
1 7 .
MINIMUM CAPITAL REQUIREMENTS The Bank is subject to various capital requirements administered by the federal banking agencies. Capital adequacy guidelines and prompt corrective actions regulations involve qualitative measure of assets, liabilities, and certain off-balance sheet items calculated under regulatory accounting practices. Capital amounts and classifications are also subject to qualitative judgment by regulators. Failure to meet capital requirements can initiate regulatory action. The final rules implementing Basel Committee on Banking Supervision’s capital guidelines for U.S. Banks (Basel III rules) became effective for the Bank on January 1, 2015. Under BASEL III, community banking institutions must maintain a capital conservation buffer of common equity Tier 1 capital in an amount greater than 2.5% of total risk weighted assets to avoid being subject to limitations on capital distributions and discretionary bonuses. Quantitative measures established by regulation to ensure capital adequacy require the Bank to maintain minimum amounts and ratios (set forth in the following tables) of total, Tier 1 capital and common equity Tier 1 capital to risk weighted assets, and Tier 1 capital to average assets (all as defined). Management believes, as of June 30, 2022 and December 31, 2021, that the Bank met all capital adequacy requirements to which it is subject. As of June 30, 2022, the most recent notification from the FDIC categorized the Bank as well capitalized under the regulatory framework for prompt corrective action. To be categorized as well capitalized, the Bank must maintain minimum total risk-based, Tier 1 risk based, common equity Tier 1 and Tier 1 leverage ratios as set forth in the following tables. There are no conditions or events since the notification that management believes have changed the Bank’s category. The Bank’s actual and minimum capital amounts and ratios, exclusive of the capital conservation buffer, are presented in the following table:
Minimum
To Be Well
For Minimum
Capitalized Under
Capital
Prompt Corrective
Actual
Adequacy Purposes
Action Provisions
Amount
Ratio
Amount
Ratio
Amount
Ratio
(Dollars in thousands)
June 30, 2022
Total capital (to risk weighted assets)
$
91,308
15.3
%
$
47,735
8.0
%
$
59,668
10.0
%
Tier 1 capital (to risk weighted assets)
83,941
14.1
35,801
6.0
47,735
8.0
Common equity Tier 1 capital (to risk weighted assets)
83,941
14.1
26,851
4.5
38,784
6.5
Tier 1 capital (to average assets)
83,941
11.1
30,169
4.0
37,711
5.0
December 31, 2021
Total capital (to risk weighted assets)
$
100,180
17.4
%
$
45,956
8.0
%
$
57,445
10.0
%
Tier 1 capital (to risk weighted assets)
93,288
16.2
34,467
6.0
45,956
8.0
Common equity Tier 1 capital (to risk weighted assets)
93,288
16.2
25,850
4.5
37,339
6.5
Tier 1 capital (to average assets)
93,288
12.3
30,355
4.0
37,943
5.0
1 8 .
LEASES The Company recognized ROUs and operating lease liabilities totaling $1.7 million and $1.8 million at June 30, 2022 and December 31, 2021, respectively. The ROU is recognized in other assets on the Company’s Consolidated Balance Sheet and operating lease liabilities are recognized in other liabilities on the Company’s Consolidated Balance Sheet. At June 30, 2022, the Company had entered in 9 noncancelable operating lease agreements for office space and branch locations, several of which contain renewal options to extend lease payments for a period of 1 to 10 years. The Company had no financing leases outstanding and no leases with residual value guarantees. The Company’s operating lease cost was $175,000 and $208,000 for the three months ended June 30, 2022 and 2021, respectively and $345,000 and $416,000 for the six months ended June 30, 2022 and 2021, respectively. The weighted average remaining lease term for operating leases was 4.45 years and 4.50 years at June 30, 2022 and December 31, 2021, respectively, and the weighted average discount rate used in the measurement of operating lease liabilities was 1.97% and 1.99% at June 30, 2022 and December 31, 2021, respectively. The following table sets forth the undiscounted cash flows of base rent related to operating leases at June 30, 2022 with payments scheduled over the next five years and thereafter, including a reconciliation to the operating lease liability.
June 30, 2022
(In thousands)
2022
$
344
2023
486
2024
344
2025
256
2026
226
2027
95
Thereafter
—
Total minimum lease payments
1,751
Less: amount representing interest
(70
)
Present value of future minimum lease payments
1,681
1 9 .
MORTGAGE BANKING INCOME The components of gain on loan origination and sale activities and mortgage servicing fees for the three and six months ended June 30, 2022 and 2021 are as follows:
For the Three Months Ended
For the Six Months Ended
June 30, 2022
June 30, 2021
June 30, 2022
June 30, 2021
Gain on loan origination and sale activities, net
(In thousands)
Gain on sale of mortgages and realized gain from derivative financial instruments, net
$
632
$
6,545
$
3,725
$
22,421
Net change in fair value of loans held for sale and portfolio loans accounted for at fair value
218
1,091
(1,341
)
(2,725
)
Capitalized residential mortgage loan servicing rights
160
1,476
537
4,273
Net change in fair value of derivative loan commitments and forward loan sale commitments
(526
)
(3,372
)
(1,173
)
(7,236
)
Gain on loan origination and sales activities, net
$
484
$
5,740
$
1,748
$
16,733
Mortgage servicing fees, net
Residential mortgage loan servicing fees
$
1,259
$
1,205
$
2,536
$
2,375
Amortization of residential mortgage loan servicing rights
(731
)
(759
)
(1,480
)
(1,571
)
Release (provision) to the valuation allowance of mortgage loan servicing rights
286
(65
)
421
356
Sub-servicer expenses (1)
(305
)
-
(620
)
-
Mortgage servicing fees, net
$
509
$
381
$
857
$
1,160
Total gain on loan origination and sales activities and mortgage servicing fees
$
993
$
6,121
$
2,605
$
17,893
(1)
Sub-servicer expenses were first incurred during the third quarter of 2021, due to the conversion of the Company’s mortgage loan servicing portfolio. Previously, all expenses related to servicing mortgage loans serviced for others were included in non-interest expenses.
20 .
TRANSACTION WITH HOMETOWN FINANCIAL GROUP, INC. On March 28, 2022, the Company entered into an Agreement and Plan of Merger (the “merger agreement”) with Hometown Financial Group, MHC, Hometown Financial Group, Inc. (“Hometown”), and Hometown Financial Acquisition Corp. (“Merger Sub”). Pursuant to the merger agreement, Merger Sub will be merged with and into the Company, with the Company as the surviving corporation (the “merger”). Immediately after the merger, the Company will be merged with and into Hometown as the surviving corporation (the “second step merger”). Immediately following the second step merger, the Bank will merge with and into Abington Bank, the wholly-owned subsidiary of Hometown, with Abington Bank as the surviving entity. On June 29, 2022, the shareholders of Randolph Bancorp, Inc. voted to approve the transaction. The consummation of the merger is now subject to customary closing conditions, including receipt of regulatory approvals. The merger is expected to be completed in the fourth quarter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1 5 .
DEPOSITS A summary of deposit balances, by type is as follows:
June 30, 2022
December 31, 2021
(In thousands)
Demand deposits
$
146,635
$
145,666
NOW accounts
51,928
53,996
Money market deposits
98,331
90,544
Regular and other savings accounts
195,107
191,712
Brokered deposits
10
10,061
Total non-certificate accounts
492,011
491,979
Term certificates less than $250,000
80,651
85,877
Term certificates of $250,000 or more
21,351
20,235
Term certificates - brokered
47,351
40,056
Total certificate accounts
149,353
146,168
641,364
638,1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1 6 .
BORROWINGS Advances consist of funds borrowed from the Federal Home Loan Bank of Boston (the “FHLB”). Maturities of advances from the FHLB as of June 30, 2022 are summarized as follows:
June 30, 2022
(In thousands)
2022
$
17,946
2023
5,000
2024
—
2025
10,000
32,946
Borrowings from the FHLB, which aggregated $32.9 million at June 30, 2022, are secured by blanket lien on qualified collateral, consisting primarily of loans with first mortgages secured by one- to four-family properties, certain commercial loans and qualified mortgage-backed government securities. The interest rates on FHLB advances ranged from 0.45% to 1.70%, and the weighted average interest rate on FHLB advances was 1.42% at June 30, 2022. FHLB borrowings at June 30, 2022, that are long-term with an original maturity of more than one year totaled $15.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inimum Capital Requirements</t>
        </is>
      </c>
      <c r="B1" s="2" t="inlineStr">
        <is>
          <t>6 Months Ended</t>
        </is>
      </c>
    </row>
    <row r="2">
      <c r="B2" s="2" t="inlineStr">
        <is>
          <t>Jun. 30, 2022</t>
        </is>
      </c>
    </row>
    <row r="3">
      <c r="A3" s="3" t="inlineStr">
        <is>
          <t>Banking And Thrifts [Abstract]</t>
        </is>
      </c>
      <c r="B3" s="4" t="inlineStr">
        <is>
          <t xml:space="preserve"> </t>
        </is>
      </c>
    </row>
    <row r="4">
      <c r="A4" s="4" t="inlineStr">
        <is>
          <t>Minimum Capital Requirements</t>
        </is>
      </c>
      <c r="B4" s="4" t="inlineStr">
        <is>
          <t>1 7 .
MINIMUM CAPITAL REQUIREMENTS The Bank is subject to various capital requirements administered by the federal banking agencies. Capital adequacy guidelines and prompt corrective actions regulations involve qualitative measure of assets, liabilities, and certain off-balance sheet items calculated under regulatory accounting practices. Capital amounts and classifications are also subject to qualitative judgment by regulators. Failure to meet capital requirements can initiate regulatory action. The final rules implementing Basel Committee on Banking Supervision’s capital guidelines for U.S. Banks (Basel III rules) became effective for the Bank on January 1, 2015. Under BASEL III, community banking institutions must maintain a capital conservation buffer of common equity Tier 1 capital in an amount greater than 2.5% of total risk weighted assets to avoid being subject to limitations on capital distributions and discretionary bonuses. Quantitative measures established by regulation to ensure capital adequacy require the Bank to maintain minimum amounts and ratios (set forth in the following tables) of total, Tier 1 capital and common equity Tier 1 capital to risk weighted assets, and Tier 1 capital to average assets (all as defined). Management believes, as of June 30, 2022 and December 31, 2021, that the Bank met all capital adequacy requirements to which it is subject. As of June 30, 2022, the most recent notification from the FDIC categorized the Bank as well capitalized under the regulatory framework for prompt corrective action. To be categorized as well capitalized, the Bank must maintain minimum total risk-based, Tier 1 risk based, common equity Tier 1 and Tier 1 leverage ratios as set forth in the following tables. There are no conditions or events since the notification that management believes have changed the Bank’s category. The Bank’s actual and minimum capital amounts and ratios, exclusive of the capital conservation buffer, are presented in the following table:
Minimum
To Be Well
For Minimum
Capitalized Under
Capital
Prompt Corrective
Actual
Adequacy Purposes
Action Provisions
Amount
Ratio
Amount
Ratio
Amount
Ratio
(Dollars in thousands)
June 30, 2022
Total capital (to risk weighted assets)
$
91,308
15.3
%
$
47,735
8.0
%
$
59,668
10.0
%
Tier 1 capital (to risk weighted assets)
83,941
14.1
35,801
6.0
47,735
8.0
Common equity Tier 1 capital (to risk weighted assets)
83,941
14.1
26,851
4.5
38,784
6.5
Tier 1 capital (to average assets)
83,941
11.1
30,169
4.0
37,711
5.0
December 31, 2021
Total capital (to risk weighted assets)
$
100,180
17.4
%
$
45,956
8.0
%
$
57,445
10.0
%
Tier 1 capital (to risk weighted assets)
93,288
16.2
34,467
6.0
45,956
8.0
Common equity Tier 1 capital (to risk weighted assets)
93,288
16.2
25,850
4.5
37,339
6.5
Tier 1 capital (to average assets)
93,288
12.3
30,355
4.0
37,943
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 8 .
LEASES The Company recognized ROUs and operating lease liabilities totaling $1.7 million and $1.8 million at June 30, 2022 and December 31, 2021, respectively. The ROU is recognized in other assets on the Company’s Consolidated Balance Sheet and operating lease liabilities are recognized in other liabilities on the Company’s Consolidated Balance Sheet. At June 30, 2022, the Company had entered in 9 noncancelable operating lease agreements for office space and branch locations, several of which contain renewal options to extend lease payments for a period of 1 to 10 years. The Company had no financing leases outstanding and no leases with residual value guarantees. The Company’s operating lease cost was $175,000 and $208,000 for the three months ended June 30, 2022 and 2021, respectively and $345,000 and $416,000 for the six months ended June 30, 2022 and 2021, respectively. The weighted average remaining lease term for operating leases was 4.45 years and 4.50 years at June 30, 2022 and December 31, 2021, respectively, and the weighted average discount rate used in the measurement of operating lease liabilities was 1.97% and 1.99% at June 30, 2022 and December 31, 2021, respectively. The following table sets forth the undiscounted cash flows of base rent related to operating leases at June 30, 2022 with payments scheduled over the next five years and thereafter, including a reconciliation to the operating lease liability.
June 30, 2022
(In thousands)
2022
$
344
2023
486
2024
344
2025
256
2026
226
2027
95
Thereafter
—
Total minimum lease payments
1,751
Less: amount representing interest
(70
)
Present value of future minimum lease payments
1,6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Income</t>
        </is>
      </c>
      <c r="B1" s="2" t="inlineStr">
        <is>
          <t>6 Months Ended</t>
        </is>
      </c>
    </row>
    <row r="2">
      <c r="B2" s="2" t="inlineStr">
        <is>
          <t>Jun. 30, 2022</t>
        </is>
      </c>
    </row>
    <row r="3">
      <c r="A3" s="3" t="inlineStr">
        <is>
          <t>Mortgage Banking [Abstract]</t>
        </is>
      </c>
      <c r="B3" s="4" t="inlineStr">
        <is>
          <t xml:space="preserve"> </t>
        </is>
      </c>
    </row>
    <row r="4">
      <c r="A4" s="4" t="inlineStr">
        <is>
          <t>Mortgage Banking Income</t>
        </is>
      </c>
      <c r="B4" s="4" t="inlineStr">
        <is>
          <t>1 9 .
MORTGAGE BANKING INCOME The components of gain on loan origination and sale activities and mortgage servicing fees for the three and six months ended June 30, 2022 and 2021 are as follows:
For the Three Months Ended
For the Six Months Ended
June 30, 2022
June 30, 2021
June 30, 2022
June 30, 2021
Gain on loan origination and sale activities, net
(In thousands)
Gain on sale of mortgages and realized gain from derivative financial instruments, net
$
632
$
6,545
$
3,725
$
22,421
Net change in fair value of loans held for sale and portfolio loans accounted for at fair value
218
1,091
(1,341
)
(2,725
)
Capitalized residential mortgage loan servicing rights
160
1,476
537
4,273
Net change in fair value of derivative loan commitments and forward loan sale commitments
(526
)
(3,372
)
(1,173
)
(7,236
)
Gain on loan origination and sales activities, net
$
484
$
5,740
$
1,748
$
16,733
Mortgage servicing fees, net
Residential mortgage loan servicing fees
$
1,259
$
1,205
$
2,536
$
2,375
Amortization of residential mortgage loan servicing rights
(731
)
(759
)
(1,480
)
(1,571
)
Release (provision) to the valuation allowance of mortgage loan servicing rights
286
(65
)
421
356
Sub-servicer expenses (1)
(305
)
-
(620
)
-
Mortgage servicing fees, net
$
509
$
381
$
857
$
1,160
Total gain on loan origination and sales activities and mortgage servicing fees
$
993
$
6,121
$
2,605
$
17,893
(1)
Sub-servicer expenses were first incurred during the third quarter of 2021, due to the conversion of the Company’s mortgage loan servicing portfolio. Previously, all expenses related to servicing mortgage loans serviced for others were included in non-interes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osed Transaction with Hometown Financial Group, Inc</t>
        </is>
      </c>
      <c r="B1" s="2" t="inlineStr">
        <is>
          <t>6 Months Ended</t>
        </is>
      </c>
    </row>
    <row r="2">
      <c r="B2" s="2" t="inlineStr">
        <is>
          <t>Jun. 30, 2022</t>
        </is>
      </c>
    </row>
    <row r="3">
      <c r="A3" s="3" t="inlineStr">
        <is>
          <t>Business Combinations [Abstract]</t>
        </is>
      </c>
      <c r="B3" s="4" t="inlineStr">
        <is>
          <t xml:space="preserve"> </t>
        </is>
      </c>
    </row>
    <row r="4">
      <c r="A4" s="4" t="inlineStr">
        <is>
          <t>Proposed Transaction with Hometown Financial Group, Inc</t>
        </is>
      </c>
      <c r="B4" s="4" t="inlineStr">
        <is>
          <t>20 .
TRANSACTION WITH HOMETOWN FINANCIAL GROUP, INC. On March 28, 2022, the Company entered into an Agreement and Plan of Merger (the “merger agreement”) with Hometown Financial Group, MHC, Hometown Financial Group, Inc. (“Hometown”), and Hometown Financial Acquisition Corp. (“Merger Sub”). Pursuant to the merger agreement, Merger Sub will be merged with and into the Company, with the Company as the surviving corporation (the “merger”). Immediately after the merger, the Company will be merged with and into Hometown as the surviving corporation (the “second step merger”). Immediately following the second step merger, the Bank will merge with and into Abington Bank, the wholly-owned subsidiary of Hometown, with Abington Bank as the surviving entity. On June 29, 2022, the shareholders of Randolph Bancorp, Inc. voted to approve the transaction. The consummation of the merger is now subject to customary closing conditions, including receipt of regulatory approvals. The merger is expected to be completed in the fourth quarter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 xml:space="preserve">In June 2016,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and supportable forecasts. This replaces the existing probable incurred loss model and is applicable to the measurement of credit losses on financial assets measured at amortized cost and applies to some off-balance sheet credit exposures. This ASU requires enhanced disclosures to help investors and other financial statement users better understand significant estimates and judgements used in determining the allowance for loan losses, as well as the credit quality and underwriting standards of an organization’s loan portfolio. In addition, the ASU amends the accounting for credit losses on available for sale debt securities and purchased financial assets with credit deterioration. In November 2019, FASB issued ASU 2019-10 which extended the effective date for adoption of ASU 2016-13 for smaller reporting companies to fiscal years beginning after December 15, 2022, including interim periods therein. Early adoption is permitted. The Company has formed a working group consisting of accounting, credit and data systems personnel to lead our implementation of this ASU. The working group is evaluating the alternative methodologies which are available and has engaged professional advisors to assist in implement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Loans, allowance for loan losses</t>
        </is>
      </c>
      <c r="B3" s="6" t="n">
        <v>6602</v>
      </c>
      <c r="C3" s="6" t="n">
        <v>6289</v>
      </c>
    </row>
    <row r="4">
      <c r="A4" s="4" t="inlineStr">
        <is>
          <t>Preferred stock, par value</t>
        </is>
      </c>
      <c r="B4" s="6" t="n">
        <v>0</v>
      </c>
      <c r="C4" s="6" t="n">
        <v>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5000000</v>
      </c>
      <c r="C8" s="5" t="n">
        <v>15000000</v>
      </c>
    </row>
    <row r="9">
      <c r="A9" s="4" t="inlineStr">
        <is>
          <t>Common stock, shares issued</t>
        </is>
      </c>
      <c r="B9" s="5" t="n">
        <v>5197680</v>
      </c>
      <c r="C9" s="5" t="n">
        <v>5113825</v>
      </c>
    </row>
    <row r="10">
      <c r="A10" s="4" t="inlineStr">
        <is>
          <t>Common stock, shares outstanding</t>
        </is>
      </c>
      <c r="B10" s="5" t="n">
        <v>5197680</v>
      </c>
      <c r="C10" s="5" t="n">
        <v>5113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Components of Accumulated Other Comprehensive Income (Loss) and Related Tax Effects</t>
        </is>
      </c>
      <c r="B4" s="4" t="inlineStr">
        <is>
          <t>The components of accumulated other comprehensive income (loss), included in total stockholders’ equity, are as follows:
June 30,
December 31,
2022
2021
(In thousands)
Securities available for sale:
Net unrealized gain (loss)
$
(3,307
)
$
249
Tax effect
753
(64
)
Net-of-tax amount
(2,554
)
185
Supplemental retirement plan
Unrecognized net actuarial loss
(624
)
(646
)
Unrecognized net prior service credit
206
222
(418
)
(424
)
Tax effect
58
58
Net-of-tax amount
(360
)
(366
)
Accumulated other comprehensive income (loss)
$
(2,914
)
$
(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and Fair Value of Securities</t>
        </is>
      </c>
      <c r="B4" s="4" t="inlineStr">
        <is>
          <t>The amortized cost and fair value of securities available for sale, including gross unrealized gains and losses, are as follows:
Gross
Gross
Amortized
Unrealized
Unrealized
Fair
Cost
Gains
Losses
Value
(In thousands)
June 30, 2022
Debt securities:
U.S. Treasury
13,632
—
(883
)
12,749
U.S. Government-sponsored enterprises
1,997
—
(68
)
1,929
Corporate
2,491
—
(170
)
2,321
Municipal
350
1
—
351
Residential mortgage-backed securities:
U.S. Government-sponsored enterprises
20,350
2
(1,688
)
18,664
Commercial mortgage-backed securities:
U.S. Government-sponsored enterprises
8,670
—
(336
)
8,334
Collateralized mortgage obligations:
—
U.S. Government-sponsored enterprises
717
—
(49
)
668
U.S. Government-guaranteed
2,242
—
(116
)
2,126
Total securities available for sale
$
50,449
$
3
$
(3,310
)
$
47,142
December 31, 2021
Debt securities:
U.S. Treasury
$
10,939
$
—
$
(168
)
$
10,771
U.S. Government-sponsored enterprises
1,995
—
(17
)
1,978
Corporate
2,510
33
(7
)
2,536
Municipal
351
2
—
353
Residential mortgage-backed securities:
U.S. Government-sponsored enterprises
23,349
324
(194
)
23,479
Commercial mortgage-backed securities:
U.S. Government-sponsored enterprises
8,733
223
—
8,956
U.S. Government-guaranteed
103
—
—
103
Collateralized mortgage obligations:
U.S. Government-sponsored enterprises
796
14
—
810
U.S. Government-guaranteed
2,641
39
—
2,680
Total securities available for sale
$
51,417
$
635
$
(386
)
$
51,666</t>
        </is>
      </c>
    </row>
    <row r="5">
      <c r="A5" s="4" t="inlineStr">
        <is>
          <t>Investments Classified by Contractual Maturity Date</t>
        </is>
      </c>
      <c r="B5" s="4" t="inlineStr">
        <is>
          <t>The amortized cost and fair value of debt securities by contractual maturity at June 30, 2022 are presented below. Expected maturities will differ from contractual maturities because issuers may have the right to call or prepay obligations with or without call or prepayment penalties.
Amortized
Fair
Cost
Value
(In thousands)
Within 1 year
$
3,410
$
3,386
After 1 year through 5 years
9,334
8,843
After 5 years through 10 years
5,726
5,121
18,470
17,350
Mortgage-backed securities
31,979
29,792
$
50,449
$
47,142</t>
        </is>
      </c>
    </row>
    <row r="6">
      <c r="A6" s="4" t="inlineStr">
        <is>
          <t>Available-for-sale Securities, Continuous Unrealized Loss Position, Fair Value</t>
        </is>
      </c>
      <c r="B6" s="4" t="inlineStr">
        <is>
          <t>Information pertaining to securities with gross unrealized losses, aggregated by investment category and length of time that individual securities have been in a continuous loss position, follows:
Less
Over Twelve Months
Gross
Gross
Unrealized
Fair
Unrealized
Fair
Losses
Value
Losses
Value
June 30, 2022
Debt securities:
U.S. Treasury
$
(883
)
$
12,749
$
—
$
—
U.S. Government-sponsored enterprises
(68
)
1,928
—
—
Corporate
(170
)
2,322
—
—
Residential mortgage-backed securities:
U.S. Government-sponsored enterprises
(1,674
)
18,029
(14
)
481
Commercial mortgage-backed securities:
U.S. Government-sponsored enterprises
(336
)
8,334
—
—
Collateralized mortgage obligations:
U.S. Government-sponsored enterprises
(49
)
668
—
—
U.S. Government-guaranteed
(116
)
2,126
—
—
Total
$
(3,296
)
$
46,156
$
(14
)
$
481
December 31, 2021
Debt securities:
U.S. Treasury
(168
)
10,771
$
—
$
—
U.S. Government-sponsored enterprises
(17
)
1,978
—
—
Corporate
(7
)
723
—
—
Residential mortgage-backed securities:
U.S. Government-sponsored enterprises
(194
)
11,477
—
—
Total
$
(386
)
$
24,949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Summary of Loan Portfolio</t>
        </is>
      </c>
      <c r="B4" s="4" t="inlineStr">
        <is>
          <t>A summary of the loan portfolio is as follows:
June 30, 2022
December 31, 2021
(In thousands)
Real estate loans:
Residential:
One- to four-family
$
354,922
$
236,364
Home equity loans and lines of credit
65,210
57,295
Commercial
189,334
197,423
Construction
33,877
33,961
Total real estate loans
643,343
525,043
Commercial and industrial
13,162
17,242
Consumer
6,353
7,552
Total loans
662,858
549,837
Allowance for loan losses
(6,602
)
(6,289
)
Net deferred loan costs and fees, and purchase premiums
1,362
1,073
Loans, net
$
657,618
$
544,621</t>
        </is>
      </c>
    </row>
    <row r="5">
      <c r="A5" s="4" t="inlineStr">
        <is>
          <t>Summary of Activity in the Allowance for Loan Losses by Loan Category</t>
        </is>
      </c>
      <c r="B5" s="4" t="inlineStr">
        <is>
          <t>The following tables present activity in the allowance for loan losses by loan category for the three and six months ended June 30, 2022 and 2021, and allocation of the allowance to each category as of June 30, 2022 and December 31, 2021:
Residential 1-4 Family
Second Mortgages and HELOC
Commercial Real Estate
Construction
Commercial and Industrial
Consumer
Total
(In thousands)
Three Months Ended June 30, 2022
Allowance at March 31, 2022
$
1,236
$
451
$
3,402
$
716
$
476
$
76
$
6,357
Provision (credit) for loan losses
353
60
(178
)
11
(1
)
24
269
Loans charged-off
—
—
—
—
—
(26
)
(26
)
Recoveries
1
—
—
—
—
1
2
Balance at June 30, 2022
$
1,590
$
511
$
3,224
$
727
$
475
$
75
$
6,602
Three Months Ended June 30, 2021
Allowance at March 31, 2021
$
1,522
$
425
$
3,390
$
720
$
401
$
105
$
6,563
Provision (credit) for loan losses
(251
)
(21
)
169
(106
)
166
16
(27
)
Loans charged-off
—
—
—
—
—
(16
)
(16
)
Recoveries
1
—
—
—
2
-
3
Balance at June 30, 2021
$
1,272
$
404
$
3,559
$
614
$
569
$
105
$
6,523
Six Months Ended June 30, 2022
Allowance at December 31, 2021
1,093
462
3,451
697
499
87
$
6,289
Provision (credit) for loan losses
495
49
(227
)
30
(24
)
17
340
Loans charged-off
—
—
—
—
—
(30
)
(30
)
Recoveries
2
—
—
—
—
1
3
Balance at June 30, 2022
$
1,590
$
511
$
3,224
$
727
$
475
$
75
$
6,602
Six Months Ended June 30, 2021
Allowance at December 31, 2020
$
1,646
$
442
$
3,402
$
751
$
416
$
127
$
6,784
Provision (credit) for loan losses
(377
)
(38
)
157
(137
)
151
4
(240
)
Loans charged-off
—
—
—
—
—
(26
)
(26
)
Recoveries
3
—
—
—
2
-
5
Balance at June 30, 2021
$
1,272
$
404
$
3,559
$
614
$
569
$
105
$
6,523</t>
        </is>
      </c>
    </row>
    <row r="6">
      <c r="A6" s="4" t="inlineStr">
        <is>
          <t>Summary of Additional Information Pertaining to the Allowance for Loan Losses</t>
        </is>
      </c>
      <c r="B6" s="4" t="inlineStr">
        <is>
          <t>Additional information pertaining to the allowance for loan losses at June 30, 2022 and December 31, 2021 is as follows:
Residential 1-4 Family
Second Mortgages and HELOC
Commercial Real Estate
Construction
Commercial and Industrial
Consumer
Total
June 30, 2022
(In thousands)
Allowance for impaired loans
$
89
$
1
$
—
$
—
$
—
$
—
$
90
Allowance for non-impaired loans
1,501
510
3,224
727
475
75
6,512
Total allowance for loan losses
$
1,590
$
511
$
3,224
$
727
$
475
$
75
$
6,602
Impaired loans
$
3,402
$
580
$
—
$
—
$
—
$
—
$
3,982
Non-impaired loans
351,520
64,630
189,334
33,877
13,162
6,353
658,876
Total loans
$
354,922
$
65,210
$
189,334
$
33,877
$
13,162
$
6,353
$
662,858
December 31, 2021
Allowance for impaired loans
$
81
$
19
$
—
$
—
$
—
$
—
$
100
Allowance for non-impaired loans
1,012
443
3,451
697
499
87
6,189
Total allowance for loan losses
$
1,093
$
462
$
3,451
$
697
$
499
$
87
$
6,289
Impaired loans
$
3,255
$
603
$
-
$
—
$
—
$
—
$
3,858
Non-impaired loans
233,109
56,692
197,423
33,961
17,242
7,552
545,979
Total loans
$
236,364
$
57,295
$
197,423
$
33,961
$
17,242
$
7,552
$
549,837</t>
        </is>
      </c>
    </row>
    <row r="7">
      <c r="A7" s="4" t="inlineStr">
        <is>
          <t>Schedule of Past Due and Non-Accrual Loans</t>
        </is>
      </c>
      <c r="B7" s="4" t="inlineStr">
        <is>
          <t>The following is a summary of past due and non-accrual loans at June 30, 2022 and December 31, 2021:
30 - 59 Days Past Due
60 - 89 Days Past Due
90 Days or More Past Due
Total Past Due
Loans 30-89 Days Past Due that are also Non-accrual Loans
Total Non-accrual Loans
(In thousands)
June 30, 2022
Residential one- to four-family
$
880
$
451
$
—
$
1,331
$
136
$
2,300
Home equity loans and lines of credit
329
65
—
394
93
481
Commercial real estate
—
—
—
—
—
—
Construction
—
—
—
—
—
—
Commercial and industrial
—
—
—
—
—
—
Consumer
42
—
—
42
—
—
Total
$
1,251
$
516
$
—
$
1,767
$
229
$
2,781
December 31, 2021
Residential one- to four-family
$
701
$
193
$
—
$
894
$
316
$
2,133
Home equity loans and lines of credit
186
215
—
401
—
491
Commercial real estate
—
—
—
—
—
—
Construction
—
—
—
—
—
—
Commercial and industrial
—
—
—
—
—
—
Consumer
76
9
—
85
—
—
Total
$
963
$
417
$
—
$
1,380
$
316
$
2,624</t>
        </is>
      </c>
    </row>
    <row r="8">
      <c r="A8" s="4" t="inlineStr">
        <is>
          <t>Summary of Impaired Loans and Additional Information Pertaining to Impaired Loans</t>
        </is>
      </c>
      <c r="B8" s="4" t="inlineStr">
        <is>
          <t>The following is a summary of impaired loans at June 30, 2022 and December 31, 2021:
Recorded Investment
Unpaid Principal Balance
Related Allowance
(In thousands)
June 30, 2022
Impaired loans without a valuation allowance:
Residential one- to four-family
$
2,422
$
2,421
Home equity loans and lines of credit
481
479
Total
2,903
2,900
Impaired loans with a valuation allowance:
Residential one- to four-family
984
981
$
89
Home equity loans and lines of credit
101
101
1
Total
1,085
1,082
90
Total impaired loans
$
3,988
$
3,982
$
90
December 31, 2021
Impaired loans without a valuation allowance:
Residential one- to four-family
$
2,364
$
2,377
Home equity loans and lines of credit
479
485
Total
2,843
2,862
Impaired loans with a valuation allowance:
Residential one- to four-family
874
878
$
81
Home equity loans and lines of credit
108
118
$
19
Total
982
996
100
Total impaired loans
$
3,825
$
3,858
$
100
Additional information pertaining to impaired loans follows:
Average
Interest
Cash Basis
Recorded
Income
Interest
Investment
Recognized
Recognized
(In thousands)
Three Months Ended June 30, 2022
Residential one- to four-family
$
3,406
$
29
$
15
Home equity loans and lines of credit
581
3
3
Total
$
3,987
$
32
$
18
Three Months Ended June 30, 2021
Residential one- to four-family
$
3,542
$
18
$
39
Home equity loans and lines of credit
423
1
—
Commercial real estate
4,182
—
—
Total
$
8,147
$
19
$
39
Six Months Ended June 30, 2022
Residential one- to four-family
$
3,418
$
59
$
31
Home equity loans and lines of credit
533
4
9
Total
$
3,951
$
63
$
40
Six Months Ended June 30, 2021
Residential one- to four-family
$
3,548
$
36
$
78
Home equity loans and lines of credit
423
1
—
Commercial real estate
4,191
—
—
Total
$
8,162
$
37
$
78</t>
        </is>
      </c>
    </row>
    <row r="9">
      <c r="A9" s="4" t="inlineStr">
        <is>
          <t>Summary of Financing Receivable, Troubled Debt Restructuring</t>
        </is>
      </c>
      <c r="B9" s="4" t="inlineStr">
        <is>
          <t>The Company’s troubled debt restructurings consist primarily of interest rate concessions for periods of three months to thirty years for residential real estate loans, and for periods up to one year for commercial real estate loans.
Number of Contracts
TDRs Listed as Accrual
Number of Contracts
TDRs Listed as Non-accrual
Total Number of Contracts
Total TDRs
(In thousands)
June 30, 2022
Residential one- to four-family
9
$
1,106
3
$
925
12
$
2,031
Home equity loans and lines of credit
2
101
—
—
2
101
Total
11
$
1,207
3
$
925
14
$
2,132
December 31, 2021
Residential one- to four-family
$
9
$
1,103
$
3
$
919
12
$
2,022
Home equity loans and lines of credit
2
97
1
109
3
206
Total
11
1,200
4
$
1,028
15
$
2,228</t>
        </is>
      </c>
    </row>
    <row r="10">
      <c r="A10" s="4" t="inlineStr">
        <is>
          <t>Summary of Company's Loans by Risk Rating</t>
        </is>
      </c>
      <c r="B10" s="4" t="inlineStr">
        <is>
          <t>The following table presents the Company’s loans by risk rating at the dates indicated:
Residential 1-4 Family
Second Mortgages and HELOC
Commercial Real Estate
Construction
Commercial and Industrial
Consumer
Total
(In thousands)
June 30, 2022
Not Rated
$
352,632
$
64,731
$
—
$
—
$
—
$
6,353
$
423,716
Loans rated 1 - 3B (Pass rated)
—
—
177,885
33,877
12,886
—
224,648
Loans rated 4
346
380
7,906
—
276
—
8,908
Loans rated 5
1,944
99
3,543
—
—
—
5,586
$
354,922
$
65,210
$
189,334
$
33,877
$
13,162
$
6,353
$
662,858
December 31, 2021
Not Rated
$
234,225
$
56,797
$
—
$
—
$
—
$
7,552
$
298,574
Loans rated 1 - 3B (Pass rated)
—
—
186,774
33,961
16,910
—
237,645
Loans rated 4
361
381
7,106
—
332
—
8,180
Loans rated 5
1,778
117
3,543
—
—
—
5,438
$
236,364
$
57,295
$
197,423
$
33,961
$
17,242
$
7,552
$
549,8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 Servicing (Tables)</t>
        </is>
      </c>
      <c r="B1" s="2" t="inlineStr">
        <is>
          <t>6 Months Ended</t>
        </is>
      </c>
    </row>
    <row r="2">
      <c r="B2" s="2" t="inlineStr">
        <is>
          <t>Jun. 30, 2022</t>
        </is>
      </c>
    </row>
    <row r="3">
      <c r="A3" s="3" t="inlineStr">
        <is>
          <t>Transfers And Servicing [Abstract]</t>
        </is>
      </c>
      <c r="B3" s="4" t="inlineStr">
        <is>
          <t xml:space="preserve"> </t>
        </is>
      </c>
    </row>
    <row r="4">
      <c r="A4" s="4" t="inlineStr">
        <is>
          <t>Summary of Activity Relating to Mortgage Servicing Rights</t>
        </is>
      </c>
      <c r="B4" s="4" t="inlineStr">
        <is>
          <t>The following table summarizes the activity relating to mortgage servicing rights (“MSRs”) for the three and six months ended
For the Three Months Ended
For the Six Months Ended
June 30, 2022
June 30, 2021
June 30, 2022
June 30, 2021
(In thousands)
Mortgage servicing rights:
Balance at beginning of period
$
17,801
$
17,318
$
18,173
$
15,372
Additions through originations
160
1,455
537
4,241
Amortization
(731
)
(759
)
(1,480
)
(1,599
)
Balance at end of period
$
17,230
$
18,014
$
17,230
$
18,014
Valuation allowance:
Balance at beginning of period
$
2,423
$
2,574
$
2,558
$
2,995
Provision (release)
(286
)
65
(421
)
(356
)
Balance at end of period
$
2,137
$
2,639
$
2,137
$
2,639
Amortized cost, net
$
15,093
$
15,375
$
15,093
$
15,375
Fair value
$
17,369
$
15,673
$
17,369
$
15,6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Average Number of Shares Outstanding Used to Calculate Basic and Diluted Earnings (Loss) Per Share</t>
        </is>
      </c>
      <c r="B4" s="4" t="inlineStr">
        <is>
          <t>The following table sets forth the calculation of the average number of shares outstanding used to calculate the basic and diluted earnings per share for the periods indicated:
Three Months Ended June 30,
Six Months Ended June 30,
2022
2021
2022
2021
Average number of common shares outstanding
5,189,616
5,289,782
5,179,764
5,359,198
Less: Average unallocated ESOP shares
(349,820
)
(368,600
)
(352,136
)
(370,915
)
Average number of common shares outstanding used to calculate basic earnings per share
4,839,796
4,921,182
4,827,628
4,988,283
Effect of dilutive stock options
236,385
214,400
218,816
205,360
Average number of common shares outstanding used to calculate dilutive earnings per share
5,076,181
5,135,582
5,046,444
5,193,6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ummary of Grants of Options to Purchase Shares of Common Stock</t>
        </is>
      </c>
      <c r="B4" s="4" t="inlineStr">
        <is>
          <t>During the six months ended June 30, 2022 and 2021, the Company made the following grants of options to purchase shares of common stock and used the following assumptions in measuring the fair value of such grants:
2022
2021
Options granted
—
40,491
Vesting period (years)
—
5
Expiration period (years)
—
10
Expected volatility
—
30.98
%
Expected life (years)
—
6.2
Expected dividend yield
—
—
Risk free interest rate
—
0.64
%
Option fair value
—
$6.20</t>
        </is>
      </c>
    </row>
    <row r="5">
      <c r="A5" s="4" t="inlineStr">
        <is>
          <t>Summary of Stock Options Activity</t>
        </is>
      </c>
      <c r="B5" s="4" t="inlineStr">
        <is>
          <t>A summary of stock option activity for the six months ended June 30, 2022 is presented in the table below:
Options
Stock Option Grants
Weighted Average Exercise Price
Weighted Average Remaining Contractual Term
Aggregate Intrinsic Value
Balance at January 1, 2022
599,383
$
13.80
7.61
Exercised
(145,140
)
14.34
Forfeited
(20,119
)
16.62
Balance at June 30, 2022
434,124
$
13.48
7.79
$
5,568,586
Exercisable at June 30, 2022
173,917
$
14.37
7.13
$
2,076,086
Unrecognized compensation cost (inclusive of directors' options)
$
766,299
Weighted average remaining recognition period (years)
1.94</t>
        </is>
      </c>
    </row>
    <row r="6">
      <c r="A6" s="4" t="inlineStr">
        <is>
          <t>Summary of Activity in Restricted Stock Awards Under Equity Plan</t>
        </is>
      </c>
      <c r="B6" s="4" t="inlineStr">
        <is>
          <t>The following table presents the activity in restricted stock awards under the 2017 Equity Plan, the 2020 Inducement Plan and the 2021 Equity Plan for the six months ended June 30, 2022:
Restricted Stock Awards
Weighted Average Grant Price
Performance-Based Restricted Stock Units ( 1)
Weighted Average Grant Price
Total Restricted Stock Awards and Performance-Based Restricted Stock Units
Weighted Average Grant Price
Restricted stock awards at January 1, 2022
99,485
$
13.93
18,000
$
20.15
117,485
$
14.89
Vested
(9,781
)
12.83
—
—
(9,781
)
12.83
Forfeited
(704
)
11.48
—
—
(704
)
11.48
Restricted stock awards at June 30, 2022
89,000
$
14.07
18,000
$
20.15
107,000
$
15.10
Unrecognized compensation cost
$
802,265
$
243,161
$
1,045,426
Weighted average remaining recognition period (years)
2.13
1.79
2.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Recorded at Fair Value on a Recurring Basis</t>
        </is>
      </c>
      <c r="B4" s="4" t="inlineStr">
        <is>
          <t>Assets and liabilities recorded at fair value on a recurring basis are summarized below.
Total
Level 1
Level 2
Level 3
Fair
(In thousands)
June 30, 2022
Assets:
Securities available for sale
$
—
$
47,142
$
—
$
47,142
Portfolio loans (fair value option)
—
7,438
—
7,438
Loans held for sale (fair value option)
—
9,736
—
9,736
Derivative loan commitments
—
248
—
248
Forward loan sale commitments
—
27
—
27
Liabilities:
Forward loan sale commitments, including TBAs
—
118
—
118
December 31, 2021
Assets:
Securities available for sale
$
—
$
51,666
$
—
$
51,666
Portfolio loans (fair value option)
—
13,780
—
13,780
Loans held for sale (fair value option)
—
44,766
—
44,766
Derivative loan commitments
—
1,364
—
1,364
Forward loan sale commitments
—
50
—
50
Liabilities:
Forward loan sale commitments, including TBAs
—
84
—
84</t>
        </is>
      </c>
    </row>
    <row r="5">
      <c r="A5" s="4" t="inlineStr">
        <is>
          <t>Schedule of Assets Recorded at Fair Value on a Non-Recurring Basis</t>
        </is>
      </c>
      <c r="B5" s="4" t="inlineStr">
        <is>
          <t>The following table summarizes the fair value hierarchy used to determine each adjustment and the carrying value of the related assets as of June 30, 2022 and December 31, 2021.
Period Ended
June 30, 2022
June 30, 2022
Level 1
Level 2
Level 3
Total Gains (Losses)
(In thousands)
Collateral dependent
impaired loans
$
—
$
—
$
2,281
$
—
Mortgage servicing rights
—
15,093
—
421
$
—
$
15,093
$
2,281
$
421
December 31, 2021
Level 1
Level 2
Level 3
(In thousands)
Collateral dependent
impaired loans
$
—
$
—
$
2,551
Mortgage servicing rights
—
15,616
—
$
—
$
15,616
$
2,551</t>
        </is>
      </c>
    </row>
    <row r="6">
      <c r="A6" s="4" t="inlineStr">
        <is>
          <t>Summary of Carrying Values, Estimated Fair Values and Placement in Fair Value Hierarchy of Company's Financial Instruments</t>
        </is>
      </c>
      <c r="B6" s="4" t="inlineStr">
        <is>
          <t>The estimated fair values, and related carrying amounts, of the Company’s financial instruments are presented below. Certain financial instruments and all non-financial instruments are exempt from disclosure requirements. Accordingly, the aggregate fair value amounts presented herein do not represent the underlying fair value of the Company. This table excludes financial instruments for which the carrying amount approximates fair value. Financial assets for which the fair value approximates carrying value include cash and cash equivalents, and accrued interest receivable. Financial liabilities for which the fair value approximates carrying value include mortgagors’ escrow accounts and accrued interest payable.
June 30, 2022
Carrying
Fair
Amount
Value
Level 1
Level 2
Level 3
(In thousands)
Financial assets:
Securities available for sale
$
47,142
$
47,142
—
$
47,142
—
Loans held for sale
9,736
9,736
—
9,736
—
Loans, net
657,618
636,618
—
—
636,618
Derivative assets
275
275
—
275
—
Financial liabilities:
Deposits
$
641,364
$
641,415
$
—
$
641,415
$
—
FHLBB advances
32,946
32,362
—
32,362
—
Derivative liabilities
118
118
—
118
—
December 31, 2021
Carrying
Fair
Amount
Value
Level 1
Level 2
Level 3
(In thousands)
Financial assets:
Securities available for sale
$
51,666
$
51,666
—
$
51,666
—
Loans held for sale
44,766
44,766
—
44,766
—
Loans, net
544,621
549,674
—
—
549,674
Derivative assets
1,414
1,414
—
1,414
—
Financial liabilities:
Deposits
$
638,147
$
637,538
$
—
$
637,538
$
—
FHLBB advances
50,000
50,001
—
50,001
—
Derivative liabilities
84
84
—
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Financial Instruments Outstanding Contract Amounts Represent Credit Risk</t>
        </is>
      </c>
      <c r="B4" s="4" t="inlineStr">
        <is>
          <t>The following financial instruments were outstanding, at the dates indicated, whose contract amounts represent credit risk:
June 30, 2022
December 31, 2021
(In thousands)
Commitments to originate loans
$
85,666
$
107,889
Unused lines and letters of credit
71,628
79,012
Unadvanced funds on construction loans
13,132
13,879
Overdraft lines of credit
7,759
7,9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Information</t>
        </is>
      </c>
      <c r="B4" s="4" t="inlineStr">
        <is>
          <t xml:space="preserve">Segment information as of and for the three and six months ended June 30, 2022 follows:
For the Three Months Ended June 30, 2022
Envision Bank
Envision Mortgage
Consolidated Total
(in thousands)
Net interest income
$
5,741
$
270
$
6,011
Provision for loan losses
269
—
269
Net interest income after provision for loan losses
5,472
270
5,742
Non-interest income:
Customer service fees
365
7
372
Gain on loan origination and sale activities, net (1)
—
1,920
1,920
Mortgage servicing fees, net
(240
)
749
509
Other
369
91
460
Total non-interest income
494
2,767
3,261
Non-interest expenses:
Salaries and employee benefits
1,831
2,583
4,414
Occupancy and equipment
447
112
559
Other non-interest expenses
1,357
1,154
2,511
Total non-interest expenses
3,635
3,849
7,484
Income (loss) before income taxes and elimination of inter-segment profit
$
2,331
$
(812
)
1,519
Elimination of inter-segment profit
(1,436
)
Income before income taxes
83
Income tax expense (benefit)
(165
)
Net income
$
248
Total assets, June 30, 2022
$
718,602
$
56,151
$
774,753
For the Six Months Ended June 30, 2022
Envision Bank
Envision Mortgage
Consolidated Total
(in thousands)
Net interest income
$
10,751
$
527
$
11,278
Provision for loan losses
340
—
340
Net interest income after provision for loan losses
10,411
527
10,938
Non-interest income:
Customer service fees
720
17
737
Gain on loan origination and sale activities, net (1)
—
3,911
3,911
Mortgage servicing fees, net
(445
)
1,302
857
Other
468
207
675
Total non-interest income
743
5,437
6,180
Non-interest expenses:
Salaries and employee benefits
3,766
5,802
9,568
Occupancy and equipment
959
(35
)
924
Other non-interest expenses
3,268
2,430
5,698
Total non-interest expenses
7,993
8,197
16,190
Income (loss) before income taxes and elimination of inter-segment profit
$
3,161
$
(2,233
)
928
Elimination of inter-segment profit
(2,163
)
Income (loss) before income taxes
(1,235
)
Income tax expense (benefit)
(1,248
)
Net income
$
13
(1)
Before elimination of inter-segment profit. Segment information as of and for the three and six months ended June 30, 2021 follows:
For the Three Months Ended June 30, 2021
Envision Bank
Envision Mortgage
Consolidated Total
(in thousands)
Net interest income
$
4,535
$
664
$
5,199
Provision (credit) for loan losses
(27
)
—
(27
)
Net interest income after provision (credit) for loan losses
4,562
664
5,226
Non-interest income:
Customer service fees
393
26
419
Gain on loan origination and sale activities, net (1)
—
6,558
6,558
Mortgage servicing fees, net
(94
)
475
381
Other
158
118
276
Total non-interest income
457
7,177
7,634
Non-interest expenses:
Salaries and employee benefits
1,746
5,564
7,310
Occupancy and equipment
407
214
621
Other non-interest expenses
1,265
1,431
2,696
Total non-interest expenses
3,418
7,209
10,627
Income before income taxes and elimination of inter-segment profit
$
1,601
$
632
2,233
Elimination of inter-segment profit
(818
)
Income before income taxes
1,415
Income tax expense (benefit)
(162
)
Net income
$
1,577
Total assets, June 30, 2021
$
608,686
$
135,456
$
744,142
For the Six Months Ended June 30, 2021
Envision Bank
Envision Mortgage
Consolidated Total
(in thousands)
Net interest income
$
8,736
$
1,554
$
10,290
Provision (credit) for loan losses
(240
)
—
(240
)
Net interest income after provision (credit) for loan losses
8,976
1,554
10,530
Non-interest income:
Customer service fees
733
53
786
Gain on loan origination and sale activities, net (1)
—
18,232
18,232
Mortgage servicing fees, net
(189
)
1,349
1,160
Other
309
251
560
Total non-interest income
853
19,885
20,738
Non-interest expenses:
Salaries and employee benefits (2)
3,548
12,199
15,747
Occupancy and equipment
851
514
1,365
Other non-interest expenses
2,349
3,117
5,466
Total non-interest expenses
6,748
15,830
22,578
Income before income taxes and elimination of inter-segment profit
$
3,081
$
5,609
8,690
Elimination of inter-segment profit
(1,499
)
Income before income taxes
7,191
Income tax expense
1,502
Net income
$
5,689
(1)
Before elimination of inter-segment profi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ummary of Deposit Balances by Type</t>
        </is>
      </c>
      <c r="B4" s="4" t="inlineStr">
        <is>
          <t>A summary of deposit balances, by type is as follows:
June 30, 2022
December 31, 2021
(In thousands)
Demand deposits
$
146,635
$
145,666
NOW accounts
51,928
53,996
Money market deposits
98,331
90,544
Regular and other savings accounts
195,107
191,712
Brokered deposits
10
10,061
Total non-certificate accounts
492,011
491,979
Term certificates less than $250,000
80,651
85,877
Term certificates of $250,000 or more
21,351
20,235
Term certificates - brokered
47,351
40,056
Total certificate accounts
149,353
146,168
641,364
638,1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6182</v>
      </c>
      <c r="C4" s="6" t="n">
        <v>5505</v>
      </c>
      <c r="D4" s="6" t="n">
        <v>11649</v>
      </c>
      <c r="E4" s="6" t="n">
        <v>11013</v>
      </c>
    </row>
    <row r="5">
      <c r="A5" s="4" t="inlineStr">
        <is>
          <t>Securities-taxable</t>
        </is>
      </c>
      <c r="B5" s="5" t="n">
        <v>221</v>
      </c>
      <c r="C5" s="5" t="n">
        <v>223</v>
      </c>
      <c r="D5" s="5" t="n">
        <v>437</v>
      </c>
      <c r="E5" s="5" t="n">
        <v>463</v>
      </c>
    </row>
    <row r="6">
      <c r="A6" s="4" t="inlineStr">
        <is>
          <t>Securities-tax exempt</t>
        </is>
      </c>
      <c r="B6" s="5" t="n">
        <v>4</v>
      </c>
      <c r="C6" s="5" t="n">
        <v>6</v>
      </c>
      <c r="D6" s="5" t="n">
        <v>8</v>
      </c>
      <c r="E6" s="5" t="n">
        <v>12</v>
      </c>
    </row>
    <row r="7">
      <c r="A7" s="4" t="inlineStr">
        <is>
          <t>Interest-bearing deposits and certificates of deposit</t>
        </is>
      </c>
      <c r="B7" s="5" t="n">
        <v>45</v>
      </c>
      <c r="C7" s="5" t="n">
        <v>8</v>
      </c>
      <c r="D7" s="5" t="n">
        <v>87</v>
      </c>
      <c r="E7" s="5" t="n">
        <v>15</v>
      </c>
    </row>
    <row r="8">
      <c r="A8" s="4" t="inlineStr">
        <is>
          <t>Total interest and dividend income</t>
        </is>
      </c>
      <c r="B8" s="5" t="n">
        <v>6452</v>
      </c>
      <c r="C8" s="5" t="n">
        <v>5742</v>
      </c>
      <c r="D8" s="5" t="n">
        <v>12181</v>
      </c>
      <c r="E8" s="5" t="n">
        <v>11503</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42</v>
      </c>
      <c r="C10" s="5" t="n">
        <v>345</v>
      </c>
      <c r="D10" s="5" t="n">
        <v>657</v>
      </c>
      <c r="E10" s="5" t="n">
        <v>783</v>
      </c>
    </row>
    <row r="11">
      <c r="A11" s="4" t="inlineStr">
        <is>
          <t>Borrowings</t>
        </is>
      </c>
      <c r="B11" s="5" t="n">
        <v>99</v>
      </c>
      <c r="C11" s="5" t="n">
        <v>198</v>
      </c>
      <c r="D11" s="5" t="n">
        <v>246</v>
      </c>
      <c r="E11" s="5" t="n">
        <v>430</v>
      </c>
    </row>
    <row r="12">
      <c r="A12" s="4" t="inlineStr">
        <is>
          <t>Total interest expense</t>
        </is>
      </c>
      <c r="B12" s="5" t="n">
        <v>441</v>
      </c>
      <c r="C12" s="5" t="n">
        <v>543</v>
      </c>
      <c r="D12" s="5" t="n">
        <v>903</v>
      </c>
      <c r="E12" s="5" t="n">
        <v>1213</v>
      </c>
    </row>
    <row r="13">
      <c r="A13" s="4" t="inlineStr">
        <is>
          <t>Net interest income</t>
        </is>
      </c>
      <c r="B13" s="5" t="n">
        <v>6011</v>
      </c>
      <c r="C13" s="5" t="n">
        <v>5199</v>
      </c>
      <c r="D13" s="5" t="n">
        <v>11278</v>
      </c>
      <c r="E13" s="5" t="n">
        <v>10290</v>
      </c>
    </row>
    <row r="14">
      <c r="A14" s="4" t="inlineStr">
        <is>
          <t>Provision (credit) for loan losses</t>
        </is>
      </c>
      <c r="B14" s="5" t="n">
        <v>269</v>
      </c>
      <c r="C14" s="5" t="n">
        <v>-27</v>
      </c>
      <c r="D14" s="5" t="n">
        <v>340</v>
      </c>
      <c r="E14" s="5" t="n">
        <v>-240</v>
      </c>
    </row>
    <row r="15">
      <c r="A15" s="4" t="inlineStr">
        <is>
          <t>Net interest income after provision (credit) for loan losses</t>
        </is>
      </c>
      <c r="B15" s="5" t="n">
        <v>5742</v>
      </c>
      <c r="C15" s="5" t="n">
        <v>5226</v>
      </c>
      <c r="D15" s="5" t="n">
        <v>10938</v>
      </c>
      <c r="E15" s="5" t="n">
        <v>1053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Customer service fees</t>
        </is>
      </c>
      <c r="B17" s="5" t="n">
        <v>372</v>
      </c>
      <c r="C17" s="5" t="n">
        <v>419</v>
      </c>
      <c r="D17" s="5" t="n">
        <v>737</v>
      </c>
      <c r="E17" s="5" t="n">
        <v>786</v>
      </c>
    </row>
    <row r="18">
      <c r="A18" s="4" t="inlineStr">
        <is>
          <t>Gain on loan origination and sale activities, net</t>
        </is>
      </c>
      <c r="B18" s="5" t="n">
        <v>484</v>
      </c>
      <c r="C18" s="5" t="n">
        <v>5740</v>
      </c>
      <c r="D18" s="5" t="n">
        <v>1748</v>
      </c>
      <c r="E18" s="5" t="n">
        <v>16733</v>
      </c>
    </row>
    <row r="19">
      <c r="A19" s="4" t="inlineStr">
        <is>
          <t>Mortgage servicing fees, net</t>
        </is>
      </c>
      <c r="B19" s="5" t="n">
        <v>509</v>
      </c>
      <c r="C19" s="5" t="n">
        <v>381</v>
      </c>
      <c r="D19" s="5" t="n">
        <v>857</v>
      </c>
      <c r="E19" s="5" t="n">
        <v>1160</v>
      </c>
    </row>
    <row r="20">
      <c r="A20" s="4" t="inlineStr">
        <is>
          <t>Increase in cash surrender value of life insurance</t>
        </is>
      </c>
      <c r="B20" s="5" t="n">
        <v>41</v>
      </c>
      <c r="C20" s="5" t="n">
        <v>41</v>
      </c>
      <c r="D20" s="5" t="n">
        <v>81</v>
      </c>
      <c r="E20" s="5" t="n">
        <v>81</v>
      </c>
    </row>
    <row r="21">
      <c r="A21" s="4" t="inlineStr">
        <is>
          <t>Other</t>
        </is>
      </c>
      <c r="B21" s="5" t="n">
        <v>419</v>
      </c>
      <c r="C21" s="5" t="n">
        <v>235</v>
      </c>
      <c r="D21" s="5" t="n">
        <v>594</v>
      </c>
      <c r="E21" s="5" t="n">
        <v>479</v>
      </c>
    </row>
    <row r="22">
      <c r="A22" s="4" t="inlineStr">
        <is>
          <t>Total non-interest income</t>
        </is>
      </c>
      <c r="B22" s="5" t="n">
        <v>1825</v>
      </c>
      <c r="C22" s="5" t="n">
        <v>6816</v>
      </c>
      <c r="D22" s="5" t="n">
        <v>4017</v>
      </c>
      <c r="E22" s="5" t="n">
        <v>19239</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4414</v>
      </c>
      <c r="C24" s="5" t="n">
        <v>7310</v>
      </c>
      <c r="D24" s="5" t="n">
        <v>9568</v>
      </c>
      <c r="E24" s="5" t="n">
        <v>15747</v>
      </c>
    </row>
    <row r="25">
      <c r="A25" s="4" t="inlineStr">
        <is>
          <t>Occupancy and equipment</t>
        </is>
      </c>
      <c r="B25" s="5" t="n">
        <v>559</v>
      </c>
      <c r="C25" s="5" t="n">
        <v>621</v>
      </c>
      <c r="D25" s="5" t="n">
        <v>924</v>
      </c>
      <c r="E25" s="5" t="n">
        <v>1365</v>
      </c>
    </row>
    <row r="26">
      <c r="A26" s="4" t="inlineStr">
        <is>
          <t>Data processing</t>
        </is>
      </c>
      <c r="B26" s="5" t="n">
        <v>378</v>
      </c>
      <c r="C26" s="5" t="n">
        <v>301</v>
      </c>
      <c r="D26" s="5" t="n">
        <v>723</v>
      </c>
      <c r="E26" s="5" t="n">
        <v>564</v>
      </c>
    </row>
    <row r="27">
      <c r="A27" s="4" t="inlineStr">
        <is>
          <t>Professional fees</t>
        </is>
      </c>
      <c r="B27" s="5" t="n">
        <v>578</v>
      </c>
      <c r="C27" s="5" t="n">
        <v>323</v>
      </c>
      <c r="D27" s="5" t="n">
        <v>1603</v>
      </c>
      <c r="E27" s="5" t="n">
        <v>884</v>
      </c>
    </row>
    <row r="28">
      <c r="A28" s="4" t="inlineStr">
        <is>
          <t>Marketing</t>
        </is>
      </c>
      <c r="B28" s="5" t="n">
        <v>151</v>
      </c>
      <c r="C28" s="5" t="n">
        <v>200</v>
      </c>
      <c r="D28" s="5" t="n">
        <v>308</v>
      </c>
      <c r="E28" s="5" t="n">
        <v>370</v>
      </c>
    </row>
    <row r="29">
      <c r="A29" s="4" t="inlineStr">
        <is>
          <t>FDIC insurance</t>
        </is>
      </c>
      <c r="B29" s="5" t="n">
        <v>62</v>
      </c>
      <c r="C29" s="5" t="n">
        <v>54</v>
      </c>
      <c r="D29" s="5" t="n">
        <v>120</v>
      </c>
      <c r="E29" s="5" t="n">
        <v>108</v>
      </c>
    </row>
    <row r="30">
      <c r="A30" s="4" t="inlineStr">
        <is>
          <t>Other</t>
        </is>
      </c>
      <c r="B30" s="5" t="n">
        <v>1342</v>
      </c>
      <c r="C30" s="5" t="n">
        <v>1818</v>
      </c>
      <c r="D30" s="5" t="n">
        <v>2944</v>
      </c>
      <c r="E30" s="5" t="n">
        <v>3540</v>
      </c>
    </row>
    <row r="31">
      <c r="A31" s="4" t="inlineStr">
        <is>
          <t>Total non-interest expenses</t>
        </is>
      </c>
      <c r="B31" s="5" t="n">
        <v>7484</v>
      </c>
      <c r="C31" s="5" t="n">
        <v>10627</v>
      </c>
      <c r="D31" s="5" t="n">
        <v>16190</v>
      </c>
      <c r="E31" s="5" t="n">
        <v>22578</v>
      </c>
    </row>
    <row r="32">
      <c r="A32" s="4" t="inlineStr">
        <is>
          <t>Income before income taxes</t>
        </is>
      </c>
      <c r="B32" s="5" t="n">
        <v>83</v>
      </c>
      <c r="C32" s="5" t="n">
        <v>1415</v>
      </c>
      <c r="D32" s="5" t="n">
        <v>-1235</v>
      </c>
      <c r="E32" s="5" t="n">
        <v>7191</v>
      </c>
    </row>
    <row r="33">
      <c r="A33" s="4" t="inlineStr">
        <is>
          <t>Income tax expense (benefit)</t>
        </is>
      </c>
      <c r="B33" s="5" t="n">
        <v>-165</v>
      </c>
      <c r="C33" s="5" t="n">
        <v>-162</v>
      </c>
      <c r="D33" s="5" t="n">
        <v>-1248</v>
      </c>
      <c r="E33" s="5" t="n">
        <v>1502</v>
      </c>
    </row>
    <row r="34">
      <c r="A34" s="4" t="inlineStr">
        <is>
          <t>Net income</t>
        </is>
      </c>
      <c r="B34" s="6" t="n">
        <v>248</v>
      </c>
      <c r="C34" s="6" t="n">
        <v>1577</v>
      </c>
      <c r="D34" s="6" t="n">
        <v>13</v>
      </c>
      <c r="E34" s="6" t="n">
        <v>5689</v>
      </c>
    </row>
    <row r="35">
      <c r="A35" s="3" t="inlineStr">
        <is>
          <t>Earnings per common share:</t>
        </is>
      </c>
      <c r="B35" s="4" t="inlineStr">
        <is>
          <t xml:space="preserve"> </t>
        </is>
      </c>
      <c r="C35" s="4" t="inlineStr">
        <is>
          <t xml:space="preserve"> </t>
        </is>
      </c>
      <c r="D35" s="4" t="inlineStr">
        <is>
          <t xml:space="preserve"> </t>
        </is>
      </c>
      <c r="E35" s="4" t="inlineStr">
        <is>
          <t xml:space="preserve"> </t>
        </is>
      </c>
    </row>
    <row r="36">
      <c r="A36" s="4" t="inlineStr">
        <is>
          <t>Basic</t>
        </is>
      </c>
      <c r="B36" s="7" t="n">
        <v>0.05</v>
      </c>
      <c r="C36" s="7" t="n">
        <v>0.32</v>
      </c>
      <c r="D36" s="6" t="n">
        <v>0</v>
      </c>
      <c r="E36" s="7" t="n">
        <v>1.14</v>
      </c>
    </row>
    <row r="37">
      <c r="A37" s="4" t="inlineStr">
        <is>
          <t>Diluted</t>
        </is>
      </c>
      <c r="B37" s="7" t="n">
        <v>0.05</v>
      </c>
      <c r="C37" s="7" t="n">
        <v>0.31</v>
      </c>
      <c r="D37" s="6" t="n">
        <v>0</v>
      </c>
      <c r="E37" s="7" t="n">
        <v>1.1</v>
      </c>
    </row>
    <row r="38">
      <c r="A38" s="3" t="inlineStr">
        <is>
          <t>Weighted average shares outstanding:</t>
        </is>
      </c>
      <c r="B38" s="4" t="inlineStr">
        <is>
          <t xml:space="preserve"> </t>
        </is>
      </c>
      <c r="C38" s="4" t="inlineStr">
        <is>
          <t xml:space="preserve"> </t>
        </is>
      </c>
      <c r="D38" s="4" t="inlineStr">
        <is>
          <t xml:space="preserve"> </t>
        </is>
      </c>
      <c r="E38" s="4" t="inlineStr">
        <is>
          <t xml:space="preserve"> </t>
        </is>
      </c>
    </row>
    <row r="39">
      <c r="A39" s="4" t="inlineStr">
        <is>
          <t>Basic</t>
        </is>
      </c>
      <c r="B39" s="5" t="n">
        <v>4839796</v>
      </c>
      <c r="C39" s="5" t="n">
        <v>4921182</v>
      </c>
      <c r="D39" s="5" t="n">
        <v>4827628</v>
      </c>
      <c r="E39" s="5" t="n">
        <v>4988283</v>
      </c>
    </row>
    <row r="40">
      <c r="A40" s="4" t="inlineStr">
        <is>
          <t>Diluted</t>
        </is>
      </c>
      <c r="B40" s="5" t="n">
        <v>5076181</v>
      </c>
      <c r="C40" s="5" t="n">
        <v>5135582</v>
      </c>
      <c r="D40" s="5" t="n">
        <v>5046444</v>
      </c>
      <c r="E40" s="5" t="n">
        <v>5193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ummary of Maturities of Advances from FHLB</t>
        </is>
      </c>
      <c r="B4" s="4" t="inlineStr">
        <is>
          <t>Advances consist of funds borrowed from the Federal Home Loan Bank of Boston (the “FHLB”). Maturities of advances from the FHLB as of June 30, 2022 are summarized as follows:
June 30, 2022
(In thousands)
2022
$
17,946
2023
5,000
2024
—
2025
10,000
32,9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Capital Requirements (Tables)</t>
        </is>
      </c>
      <c r="B1" s="2" t="inlineStr">
        <is>
          <t>6 Months Ended</t>
        </is>
      </c>
    </row>
    <row r="2">
      <c r="B2" s="2" t="inlineStr">
        <is>
          <t>Jun. 30, 2022</t>
        </is>
      </c>
    </row>
    <row r="3">
      <c r="A3" s="3" t="inlineStr">
        <is>
          <t>Banking And Thrifts [Abstract]</t>
        </is>
      </c>
      <c r="B3" s="4" t="inlineStr">
        <is>
          <t xml:space="preserve"> </t>
        </is>
      </c>
    </row>
    <row r="4">
      <c r="A4" s="4" t="inlineStr">
        <is>
          <t>Summary of Actual and Minimum Capital Amounts and Ratios Exclusive of Capital Conservation Buffer</t>
        </is>
      </c>
      <c r="B4" s="4" t="inlineStr">
        <is>
          <t>The Bank’s actual and minimum capital amounts and ratios, exclusive of the capital conservation buffer, are presented in the following table:
Minimum
To Be Well
For Minimum
Capitalized Under
Capital
Prompt Corrective
Actual
Adequacy Purposes
Action Provisions
Amount
Ratio
Amount
Ratio
Amount
Ratio
(Dollars in thousands)
June 30, 2022
Total capital (to risk weighted assets)
$
91,308
15.3
%
$
47,735
8.0
%
$
59,668
10.0
%
Tier 1 capital (to risk weighted assets)
83,941
14.1
35,801
6.0
47,735
8.0
Common equity Tier 1 capital (to risk weighted assets)
83,941
14.1
26,851
4.5
38,784
6.5
Tier 1 capital (to average assets)
83,941
11.1
30,169
4.0
37,711
5.0
December 31, 2021
Total capital (to risk weighted assets)
$
100,180
17.4
%
$
45,956
8.0
%
$
57,445
10.0
%
Tier 1 capital (to risk weighted assets)
93,288
16.2
34,467
6.0
45,956
8.0
Common equity Tier 1 capital (to risk weighted assets)
93,288
16.2
25,850
4.5
37,339
6.5
Tier 1 capital (to average assets)
93,288
12.3
30,355
4.0
37,943
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Undiscounted Cash Flows of Base Rent Related to Operating Leases with Payments</t>
        </is>
      </c>
      <c r="B4" s="4" t="inlineStr">
        <is>
          <t>The following table sets forth the undiscounted cash flows of base rent related to operating leases at June 30, 2022 with payments scheduled over the next five years and thereafter, including a reconciliation to the operating lease liability.
June 30, 2022
(In thousands)
2022
$
344
2023
486
2024
344
2025
256
2026
226
2027
95
Thereafter
—
Total minimum lease payments
1,751
Less: amount representing interest
(70
)
Present value of future minimum lease payments
1,6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Banking Income (Tables)</t>
        </is>
      </c>
      <c r="B1" s="2" t="inlineStr">
        <is>
          <t>6 Months Ended</t>
        </is>
      </c>
    </row>
    <row r="2">
      <c r="B2" s="2" t="inlineStr">
        <is>
          <t>Jun. 30, 2022</t>
        </is>
      </c>
    </row>
    <row r="3">
      <c r="A3" s="3" t="inlineStr">
        <is>
          <t>Mortgage Banking [Abstract]</t>
        </is>
      </c>
      <c r="B3" s="4" t="inlineStr">
        <is>
          <t xml:space="preserve"> </t>
        </is>
      </c>
    </row>
    <row r="4">
      <c r="A4" s="4" t="inlineStr">
        <is>
          <t>Components of Gain on Loan Origination and Sale Activities and Mortgage Servicing Fees</t>
        </is>
      </c>
      <c r="B4" s="4" t="inlineStr">
        <is>
          <t>The components of gain on loan origination and sale activities and mortgage servicing fees for the three and six months ended June 30, 2022 and 2021 are as follows:
For the Three Months Ended
For the Six Months Ended
June 30, 2022
June 30, 2021
June 30, 2022
June 30, 2021
Gain on loan origination and sale activities, net
(In thousands)
Gain on sale of mortgages and realized gain from derivative financial instruments, net
$
632
$
6,545
$
3,725
$
22,421
Net change in fair value of loans held for sale and portfolio loans accounted for at fair value
218
1,091
(1,341
)
(2,725
)
Capitalized residential mortgage loan servicing rights
160
1,476
537
4,273
Net change in fair value of derivative loan commitments and forward loan sale commitments
(526
)
(3,372
)
(1,173
)
(7,236
)
Gain on loan origination and sales activities, net
$
484
$
5,740
$
1,748
$
16,733
Mortgage servicing fees, net
Residential mortgage loan servicing fees
$
1,259
$
1,205
$
2,536
$
2,375
Amortization of residential mortgage loan servicing rights
(731
)
(759
)
(1,480
)
(1,571
)
Release (provision) to the valuation allowance of mortgage loan servicing rights
286
(65
)
421
356
Sub-servicer expenses (1)
(305
)
-
(620
)
-
Mortgage servicing fees, net
$
509
$
381
$
857
$
1,160
Total gain on loan origination and sales activities and mortgage servicing fees
$
993
$
6,121
$
2,605
$
17,893
(1)
Sub-servicer expenses were first incurred during the third quarter of 2021, due to the conversion of the Company’s mortgage loan servicing portfolio. Previously, all expenses related to servicing mortgage loans serviced for others were included in non-interest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 Components of Accumulated Other Comprehensive Income (Loss) and Related Tax Effect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ther comprehensive income (loss)</t>
        </is>
      </c>
      <c r="B4" s="6" t="n">
        <v>-915</v>
      </c>
      <c r="C4" s="6" t="n">
        <v>101</v>
      </c>
      <c r="D4" s="6" t="n">
        <v>-2733</v>
      </c>
      <c r="E4" s="6" t="n">
        <v>-693</v>
      </c>
      <c r="F4" s="4" t="inlineStr">
        <is>
          <t xml:space="preserve"> </t>
        </is>
      </c>
    </row>
    <row r="5">
      <c r="A5" s="4" t="inlineStr">
        <is>
          <t>Accumulated other comprehensive income (loss)</t>
        </is>
      </c>
      <c r="B5" s="6" t="n">
        <v>-2914</v>
      </c>
      <c r="C5" s="4" t="inlineStr">
        <is>
          <t xml:space="preserve"> </t>
        </is>
      </c>
      <c r="D5" s="5" t="n">
        <v>-2914</v>
      </c>
      <c r="E5" s="4" t="inlineStr">
        <is>
          <t xml:space="preserve"> </t>
        </is>
      </c>
      <c r="F5" s="6" t="n">
        <v>-181</v>
      </c>
    </row>
    <row r="6">
      <c r="A6" s="4" t="inlineStr">
        <is>
          <t>Accumulated Net Investment Gain (Loss)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unrealized gain (loss)</t>
        </is>
      </c>
      <c r="B8" s="4" t="inlineStr">
        <is>
          <t xml:space="preserve"> </t>
        </is>
      </c>
      <c r="C8" s="4" t="inlineStr">
        <is>
          <t xml:space="preserve"> </t>
        </is>
      </c>
      <c r="D8" s="5" t="n">
        <v>-3307</v>
      </c>
      <c r="E8" s="4" t="inlineStr">
        <is>
          <t xml:space="preserve"> </t>
        </is>
      </c>
      <c r="F8" s="5" t="n">
        <v>249</v>
      </c>
    </row>
    <row r="9">
      <c r="A9" s="4" t="inlineStr">
        <is>
          <t>Other comprehensive Loss, Tax effect</t>
        </is>
      </c>
      <c r="B9" s="4" t="inlineStr">
        <is>
          <t xml:space="preserve"> </t>
        </is>
      </c>
      <c r="C9" s="4" t="inlineStr">
        <is>
          <t xml:space="preserve"> </t>
        </is>
      </c>
      <c r="D9" s="5" t="n">
        <v>753</v>
      </c>
      <c r="E9" s="4" t="inlineStr">
        <is>
          <t xml:space="preserve"> </t>
        </is>
      </c>
      <c r="F9" s="5" t="n">
        <v>-64</v>
      </c>
    </row>
    <row r="10">
      <c r="A10" s="4" t="inlineStr">
        <is>
          <t>Total other comprehensive income (loss)</t>
        </is>
      </c>
      <c r="B10" s="4" t="inlineStr">
        <is>
          <t xml:space="preserve"> </t>
        </is>
      </c>
      <c r="C10" s="4" t="inlineStr">
        <is>
          <t xml:space="preserve"> </t>
        </is>
      </c>
      <c r="D10" s="5" t="n">
        <v>-2554</v>
      </c>
      <c r="E10" s="4" t="inlineStr">
        <is>
          <t xml:space="preserve"> </t>
        </is>
      </c>
      <c r="F10" s="5" t="n">
        <v>185</v>
      </c>
    </row>
    <row r="11">
      <c r="A11" s="4" t="inlineStr">
        <is>
          <t>Accumulated Defined Benefit Plans Adjustment, Net Gain (Loss) Attributable to Par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unrealized gain (loss)</t>
        </is>
      </c>
      <c r="B13" s="4" t="inlineStr">
        <is>
          <t xml:space="preserve"> </t>
        </is>
      </c>
      <c r="C13" s="4" t="inlineStr">
        <is>
          <t xml:space="preserve"> </t>
        </is>
      </c>
      <c r="D13" s="5" t="n">
        <v>-624</v>
      </c>
      <c r="E13" s="4" t="inlineStr">
        <is>
          <t xml:space="preserve"> </t>
        </is>
      </c>
      <c r="F13" s="5" t="n">
        <v>-646</v>
      </c>
    </row>
    <row r="14">
      <c r="A14" s="4" t="inlineStr">
        <is>
          <t>Accumulated Defined Benefit Plans Adjustment, Net Prior Service Attributable to Par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unrealized gain (loss)</t>
        </is>
      </c>
      <c r="B16" s="4" t="inlineStr">
        <is>
          <t xml:space="preserve"> </t>
        </is>
      </c>
      <c r="C16" s="4" t="inlineStr">
        <is>
          <t xml:space="preserve"> </t>
        </is>
      </c>
      <c r="D16" s="5" t="n">
        <v>206</v>
      </c>
      <c r="E16" s="4" t="inlineStr">
        <is>
          <t xml:space="preserve"> </t>
        </is>
      </c>
      <c r="F16" s="5" t="n">
        <v>222</v>
      </c>
    </row>
    <row r="17">
      <c r="A17" s="4" t="inlineStr">
        <is>
          <t>Accumulated Defined Benefit Plans Adjustment Attributable to Par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unrealized gain (loss)</t>
        </is>
      </c>
      <c r="B19" s="4" t="inlineStr">
        <is>
          <t xml:space="preserve"> </t>
        </is>
      </c>
      <c r="C19" s="4" t="inlineStr">
        <is>
          <t xml:space="preserve"> </t>
        </is>
      </c>
      <c r="D19" s="5" t="n">
        <v>-418</v>
      </c>
      <c r="E19" s="4" t="inlineStr">
        <is>
          <t xml:space="preserve"> </t>
        </is>
      </c>
      <c r="F19" s="5" t="n">
        <v>-424</v>
      </c>
    </row>
    <row r="20">
      <c r="A20" s="4" t="inlineStr">
        <is>
          <t>Other comprehensive Loss, Tax effect</t>
        </is>
      </c>
      <c r="B20" s="4" t="inlineStr">
        <is>
          <t xml:space="preserve"> </t>
        </is>
      </c>
      <c r="C20" s="4" t="inlineStr">
        <is>
          <t xml:space="preserve"> </t>
        </is>
      </c>
      <c r="D20" s="5" t="n">
        <v>58</v>
      </c>
      <c r="E20" s="4" t="inlineStr">
        <is>
          <t xml:space="preserve"> </t>
        </is>
      </c>
      <c r="F20" s="5" t="n">
        <v>58</v>
      </c>
    </row>
    <row r="21">
      <c r="A21" s="4" t="inlineStr">
        <is>
          <t>Total other comprehensive income (loss)</t>
        </is>
      </c>
      <c r="B21" s="4" t="inlineStr">
        <is>
          <t xml:space="preserve"> </t>
        </is>
      </c>
      <c r="C21" s="4" t="inlineStr">
        <is>
          <t xml:space="preserve"> </t>
        </is>
      </c>
      <c r="D21" s="6" t="n">
        <v>-360</v>
      </c>
      <c r="E21" s="4" t="inlineStr">
        <is>
          <t xml:space="preserve"> </t>
        </is>
      </c>
      <c r="F21" s="6" t="n">
        <v>-3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Securities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50449</v>
      </c>
      <c r="C3" s="6" t="n">
        <v>51417</v>
      </c>
    </row>
    <row r="4">
      <c r="A4" s="4" t="inlineStr">
        <is>
          <t>Gross Unrealized Gains</t>
        </is>
      </c>
      <c r="B4" s="5" t="n">
        <v>3</v>
      </c>
      <c r="C4" s="5" t="n">
        <v>635</v>
      </c>
    </row>
    <row r="5">
      <c r="A5" s="4" t="inlineStr">
        <is>
          <t>Gross Unrealized Losses</t>
        </is>
      </c>
      <c r="B5" s="5" t="n">
        <v>-3310</v>
      </c>
      <c r="C5" s="5" t="n">
        <v>-386</v>
      </c>
    </row>
    <row r="6">
      <c r="A6" s="4" t="inlineStr">
        <is>
          <t>Fair Value</t>
        </is>
      </c>
      <c r="B6" s="5" t="n">
        <v>47142</v>
      </c>
      <c r="C6" s="5" t="n">
        <v>51666</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3632</v>
      </c>
      <c r="C9" s="5" t="n">
        <v>10939</v>
      </c>
    </row>
    <row r="10">
      <c r="A10" s="4" t="inlineStr">
        <is>
          <t>Gross Unrealized Losses</t>
        </is>
      </c>
      <c r="B10" s="5" t="n">
        <v>-883</v>
      </c>
      <c r="C10" s="5" t="n">
        <v>-168</v>
      </c>
    </row>
    <row r="11">
      <c r="A11" s="4" t="inlineStr">
        <is>
          <t>Fair Value</t>
        </is>
      </c>
      <c r="B11" s="5" t="n">
        <v>12749</v>
      </c>
      <c r="C11" s="5" t="n">
        <v>10771</v>
      </c>
    </row>
    <row r="12">
      <c r="A12" s="4" t="inlineStr">
        <is>
          <t>US Government-sponsored Enterpris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1997</v>
      </c>
      <c r="C14" s="5" t="n">
        <v>1995</v>
      </c>
    </row>
    <row r="15">
      <c r="A15" s="4" t="inlineStr">
        <is>
          <t>Gross Unrealized Losses</t>
        </is>
      </c>
      <c r="B15" s="5" t="n">
        <v>-68</v>
      </c>
      <c r="C15" s="5" t="n">
        <v>-17</v>
      </c>
    </row>
    <row r="16">
      <c r="A16" s="4" t="inlineStr">
        <is>
          <t>Fair Value</t>
        </is>
      </c>
      <c r="B16" s="5" t="n">
        <v>1929</v>
      </c>
      <c r="C16" s="5" t="n">
        <v>1978</v>
      </c>
    </row>
    <row r="17">
      <c r="A17" s="4" t="inlineStr">
        <is>
          <t>Corporate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5" t="n">
        <v>2491</v>
      </c>
      <c r="C19" s="5" t="n">
        <v>2510</v>
      </c>
    </row>
    <row r="20">
      <c r="A20" s="4" t="inlineStr">
        <is>
          <t>Gross Unrealized Gains</t>
        </is>
      </c>
      <c r="B20" s="4" t="inlineStr">
        <is>
          <t xml:space="preserve"> </t>
        </is>
      </c>
      <c r="C20" s="5" t="n">
        <v>33</v>
      </c>
    </row>
    <row r="21">
      <c r="A21" s="4" t="inlineStr">
        <is>
          <t>Gross Unrealized Losses</t>
        </is>
      </c>
      <c r="B21" s="5" t="n">
        <v>-170</v>
      </c>
      <c r="C21" s="5" t="n">
        <v>-7</v>
      </c>
    </row>
    <row r="22">
      <c r="A22" s="4" t="inlineStr">
        <is>
          <t>Fair Value</t>
        </is>
      </c>
      <c r="B22" s="5" t="n">
        <v>2321</v>
      </c>
      <c r="C22" s="5" t="n">
        <v>2536</v>
      </c>
    </row>
    <row r="23">
      <c r="A23" s="4" t="inlineStr">
        <is>
          <t>Municipal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350</v>
      </c>
      <c r="C25" s="5" t="n">
        <v>351</v>
      </c>
    </row>
    <row r="26">
      <c r="A26" s="4" t="inlineStr">
        <is>
          <t>Gross Unrealized Gains</t>
        </is>
      </c>
      <c r="B26" s="5" t="n">
        <v>1</v>
      </c>
      <c r="C26" s="5" t="n">
        <v>2</v>
      </c>
    </row>
    <row r="27">
      <c r="A27" s="4" t="inlineStr">
        <is>
          <t>Fair Value</t>
        </is>
      </c>
      <c r="B27" s="5" t="n">
        <v>351</v>
      </c>
      <c r="C27" s="5" t="n">
        <v>353</v>
      </c>
    </row>
    <row r="28">
      <c r="A28" s="4" t="inlineStr">
        <is>
          <t>Residential Mortgage-backed Securities, US Government Sponsored Enterpris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5" t="n">
        <v>20350</v>
      </c>
      <c r="C30" s="5" t="n">
        <v>23349</v>
      </c>
    </row>
    <row r="31">
      <c r="A31" s="4" t="inlineStr">
        <is>
          <t>Gross Unrealized Gains</t>
        </is>
      </c>
      <c r="B31" s="5" t="n">
        <v>2</v>
      </c>
      <c r="C31" s="5" t="n">
        <v>324</v>
      </c>
    </row>
    <row r="32">
      <c r="A32" s="4" t="inlineStr">
        <is>
          <t>Gross Unrealized Losses</t>
        </is>
      </c>
      <c r="B32" s="5" t="n">
        <v>-1688</v>
      </c>
      <c r="C32" s="5" t="n">
        <v>-194</v>
      </c>
    </row>
    <row r="33">
      <c r="A33" s="4" t="inlineStr">
        <is>
          <t>Fair Value</t>
        </is>
      </c>
      <c r="B33" s="5" t="n">
        <v>18664</v>
      </c>
      <c r="C33" s="5" t="n">
        <v>23479</v>
      </c>
    </row>
    <row r="34">
      <c r="A34" s="4" t="inlineStr">
        <is>
          <t>Commercial Mortgage-backed Securities, US Government Sponsored Enterpris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mortized Cost</t>
        </is>
      </c>
      <c r="B36" s="5" t="n">
        <v>8670</v>
      </c>
      <c r="C36" s="5" t="n">
        <v>8733</v>
      </c>
    </row>
    <row r="37">
      <c r="A37" s="4" t="inlineStr">
        <is>
          <t>Gross Unrealized Gains</t>
        </is>
      </c>
      <c r="B37" s="4" t="inlineStr">
        <is>
          <t xml:space="preserve"> </t>
        </is>
      </c>
      <c r="C37" s="5" t="n">
        <v>223</v>
      </c>
    </row>
    <row r="38">
      <c r="A38" s="4" t="inlineStr">
        <is>
          <t>Gross Unrealized Losses</t>
        </is>
      </c>
      <c r="B38" s="5" t="n">
        <v>-336</v>
      </c>
      <c r="C38" s="4" t="inlineStr">
        <is>
          <t xml:space="preserve"> </t>
        </is>
      </c>
    </row>
    <row r="39">
      <c r="A39" s="4" t="inlineStr">
        <is>
          <t>Fair Value</t>
        </is>
      </c>
      <c r="B39" s="5" t="n">
        <v>8334</v>
      </c>
      <c r="C39" s="5" t="n">
        <v>8956</v>
      </c>
    </row>
    <row r="40">
      <c r="A40" s="4" t="inlineStr">
        <is>
          <t>Commercial Mortgage Backed Securities, U.S. Government-guaranteed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mortized Cost</t>
        </is>
      </c>
      <c r="B42" s="4" t="inlineStr">
        <is>
          <t xml:space="preserve"> </t>
        </is>
      </c>
      <c r="C42" s="5" t="n">
        <v>103</v>
      </c>
    </row>
    <row r="43">
      <c r="A43" s="4" t="inlineStr">
        <is>
          <t>Fair Value</t>
        </is>
      </c>
      <c r="B43" s="4" t="inlineStr">
        <is>
          <t xml:space="preserve"> </t>
        </is>
      </c>
      <c r="C43" s="5" t="n">
        <v>103</v>
      </c>
    </row>
    <row r="44">
      <c r="A44" s="4" t="inlineStr">
        <is>
          <t>Collateralized Mortgage Obligations, US Government Sponsored Enterprises [Member]</t>
        </is>
      </c>
      <c r="B44" s="4" t="inlineStr">
        <is>
          <t xml:space="preserve"> </t>
        </is>
      </c>
      <c r="C44" s="4" t="inlineStr">
        <is>
          <t xml:space="preserve"> </t>
        </is>
      </c>
    </row>
    <row r="45">
      <c r="A45" s="3" t="inlineStr">
        <is>
          <t>Schedule of Available-for-sale Securities [Line Items]</t>
        </is>
      </c>
      <c r="B45" s="4" t="inlineStr">
        <is>
          <t xml:space="preserve"> </t>
        </is>
      </c>
      <c r="C45" s="4" t="inlineStr">
        <is>
          <t xml:space="preserve"> </t>
        </is>
      </c>
    </row>
    <row r="46">
      <c r="A46" s="4" t="inlineStr">
        <is>
          <t>Amortized Cost</t>
        </is>
      </c>
      <c r="B46" s="5" t="n">
        <v>717</v>
      </c>
      <c r="C46" s="5" t="n">
        <v>796</v>
      </c>
    </row>
    <row r="47">
      <c r="A47" s="4" t="inlineStr">
        <is>
          <t>Gross Unrealized Gains</t>
        </is>
      </c>
      <c r="B47" s="4" t="inlineStr">
        <is>
          <t xml:space="preserve"> </t>
        </is>
      </c>
      <c r="C47" s="5" t="n">
        <v>14</v>
      </c>
    </row>
    <row r="48">
      <c r="A48" s="4" t="inlineStr">
        <is>
          <t>Gross Unrealized Losses</t>
        </is>
      </c>
      <c r="B48" s="5" t="n">
        <v>-49</v>
      </c>
      <c r="C48" s="4" t="inlineStr">
        <is>
          <t xml:space="preserve"> </t>
        </is>
      </c>
    </row>
    <row r="49">
      <c r="A49" s="4" t="inlineStr">
        <is>
          <t>Fair Value</t>
        </is>
      </c>
      <c r="B49" s="5" t="n">
        <v>668</v>
      </c>
      <c r="C49" s="5" t="n">
        <v>810</v>
      </c>
    </row>
    <row r="50">
      <c r="A50" s="4" t="inlineStr">
        <is>
          <t>Collateralized Mortgage Obligations, US Government Guaranteed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Amortized Cost</t>
        </is>
      </c>
      <c r="B52" s="5" t="n">
        <v>2242</v>
      </c>
      <c r="C52" s="5" t="n">
        <v>2641</v>
      </c>
    </row>
    <row r="53">
      <c r="A53" s="4" t="inlineStr">
        <is>
          <t>Gross Unrealized Gains</t>
        </is>
      </c>
      <c r="B53" s="4" t="inlineStr">
        <is>
          <t xml:space="preserve"> </t>
        </is>
      </c>
      <c r="C53" s="5" t="n">
        <v>39</v>
      </c>
    </row>
    <row r="54">
      <c r="A54" s="4" t="inlineStr">
        <is>
          <t>Gross Unrealized Losses</t>
        </is>
      </c>
      <c r="B54" s="5" t="n">
        <v>-116</v>
      </c>
      <c r="C54" s="4" t="inlineStr">
        <is>
          <t xml:space="preserve"> </t>
        </is>
      </c>
    </row>
    <row r="55">
      <c r="A55" s="4" t="inlineStr">
        <is>
          <t>Fair Value</t>
        </is>
      </c>
      <c r="B55" s="6" t="n">
        <v>2126</v>
      </c>
      <c r="C55" s="6" t="n">
        <v>26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6" customWidth="1" min="2" max="2"/>
    <col width="22" customWidth="1" min="3" max="3"/>
  </cols>
  <sheetData>
    <row r="1">
      <c r="A1" s="1" t="inlineStr">
        <is>
          <t>Securities Available for Sale - Additional Information (Detail)</t>
        </is>
      </c>
      <c r="B1" s="2" t="inlineStr">
        <is>
          <t>6 Months Ended</t>
        </is>
      </c>
    </row>
    <row r="2">
      <c r="B2" s="2" t="inlineStr">
        <is>
          <t>Jun. 30, 2022 USD ($) Debt_Security</t>
        </is>
      </c>
      <c r="C2" s="2" t="inlineStr">
        <is>
          <t>Jun. 30, 2021 USD ($)</t>
        </is>
      </c>
    </row>
    <row r="3">
      <c r="A3" s="3" t="inlineStr">
        <is>
          <t>Investments Debt And Equity Securities [Abstract]</t>
        </is>
      </c>
      <c r="B3" s="4" t="inlineStr">
        <is>
          <t xml:space="preserve"> </t>
        </is>
      </c>
      <c r="C3" s="4" t="inlineStr">
        <is>
          <t xml:space="preserve"> </t>
        </is>
      </c>
    </row>
    <row r="4">
      <c r="A4" s="4" t="inlineStr">
        <is>
          <t>Proceeds from sales of available-for-sale securities | $</t>
        </is>
      </c>
      <c r="B4" s="6" t="n">
        <v>0</v>
      </c>
      <c r="C4" s="6" t="n">
        <v>0</v>
      </c>
    </row>
    <row r="5">
      <c r="A5" s="4" t="inlineStr">
        <is>
          <t>Number of debt securities with unrealized losses | Debt_Security</t>
        </is>
      </c>
      <c r="B5" s="5" t="n">
        <v>69</v>
      </c>
      <c r="C5" s="4" t="inlineStr">
        <is>
          <t xml:space="preserve"> </t>
        </is>
      </c>
    </row>
    <row r="6">
      <c r="A6" s="4" t="inlineStr">
        <is>
          <t>Unrealized losses debt securities aggregate depreciation percentage</t>
        </is>
      </c>
      <c r="B6" s="8" t="n">
        <v>0.0663</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Investments Classified by Contractual Maturity Date (Detail) - USD ($) $ in Thousands</t>
        </is>
      </c>
      <c r="B1" s="2" t="inlineStr">
        <is>
          <t>Jun. 30, 2022</t>
        </is>
      </c>
      <c r="C1" s="2" t="inlineStr">
        <is>
          <t>Dec. 31, 2021</t>
        </is>
      </c>
    </row>
    <row r="2">
      <c r="A2" s="3" t="inlineStr">
        <is>
          <t>Available-for-sale Securities, Debt Maturities, Amortized Cost</t>
        </is>
      </c>
      <c r="B2" s="4" t="inlineStr">
        <is>
          <t xml:space="preserve"> </t>
        </is>
      </c>
      <c r="C2" s="4" t="inlineStr">
        <is>
          <t xml:space="preserve"> </t>
        </is>
      </c>
    </row>
    <row r="3">
      <c r="A3" s="4" t="inlineStr">
        <is>
          <t>Within 1 year</t>
        </is>
      </c>
      <c r="B3" s="6" t="n">
        <v>3410</v>
      </c>
      <c r="C3" s="4" t="inlineStr">
        <is>
          <t xml:space="preserve"> </t>
        </is>
      </c>
    </row>
    <row r="4">
      <c r="A4" s="4" t="inlineStr">
        <is>
          <t>After 1 year through 5 years</t>
        </is>
      </c>
      <c r="B4" s="5" t="n">
        <v>9334</v>
      </c>
      <c r="C4" s="4" t="inlineStr">
        <is>
          <t xml:space="preserve"> </t>
        </is>
      </c>
    </row>
    <row r="5">
      <c r="A5" s="4" t="inlineStr">
        <is>
          <t>After 5 years through 10 years</t>
        </is>
      </c>
      <c r="B5" s="5" t="n">
        <v>5726</v>
      </c>
      <c r="C5" s="4" t="inlineStr">
        <is>
          <t xml:space="preserve"> </t>
        </is>
      </c>
    </row>
    <row r="6">
      <c r="A6" s="4" t="inlineStr">
        <is>
          <t>Available-for-sale Securities, Debt Maturities, Single Maturity Date, Amortized Cost Basis, Total</t>
        </is>
      </c>
      <c r="B6" s="5" t="n">
        <v>18470</v>
      </c>
      <c r="C6" s="4" t="inlineStr">
        <is>
          <t xml:space="preserve"> </t>
        </is>
      </c>
    </row>
    <row r="7">
      <c r="A7" s="4" t="inlineStr">
        <is>
          <t>Mortgage-backed securities</t>
        </is>
      </c>
      <c r="B7" s="5" t="n">
        <v>31979</v>
      </c>
      <c r="C7" s="4" t="inlineStr">
        <is>
          <t xml:space="preserve"> </t>
        </is>
      </c>
    </row>
    <row r="8">
      <c r="A8" s="4" t="inlineStr">
        <is>
          <t>Amortized Cost</t>
        </is>
      </c>
      <c r="B8" s="5" t="n">
        <v>50449</v>
      </c>
      <c r="C8" s="6" t="n">
        <v>51417</v>
      </c>
    </row>
    <row r="9">
      <c r="A9" s="3" t="inlineStr">
        <is>
          <t>Available-for-sale Securities, Debt Maturities, Fair Value</t>
        </is>
      </c>
      <c r="B9" s="4" t="inlineStr">
        <is>
          <t xml:space="preserve"> </t>
        </is>
      </c>
      <c r="C9" s="4" t="inlineStr">
        <is>
          <t xml:space="preserve"> </t>
        </is>
      </c>
    </row>
    <row r="10">
      <c r="A10" s="4" t="inlineStr">
        <is>
          <t>Within 1 year</t>
        </is>
      </c>
      <c r="B10" s="5" t="n">
        <v>3386</v>
      </c>
      <c r="C10" s="4" t="inlineStr">
        <is>
          <t xml:space="preserve"> </t>
        </is>
      </c>
    </row>
    <row r="11">
      <c r="A11" s="4" t="inlineStr">
        <is>
          <t>After 1 year through 5 years</t>
        </is>
      </c>
      <c r="B11" s="5" t="n">
        <v>8843</v>
      </c>
      <c r="C11" s="4" t="inlineStr">
        <is>
          <t xml:space="preserve"> </t>
        </is>
      </c>
    </row>
    <row r="12">
      <c r="A12" s="4" t="inlineStr">
        <is>
          <t>After 5 years through 10 years</t>
        </is>
      </c>
      <c r="B12" s="5" t="n">
        <v>5121</v>
      </c>
      <c r="C12" s="4" t="inlineStr">
        <is>
          <t xml:space="preserve"> </t>
        </is>
      </c>
    </row>
    <row r="13">
      <c r="A13" s="4" t="inlineStr">
        <is>
          <t>Available-for-sale Securities, Debt Maturities, Single Maturity Date, Fair Value Total</t>
        </is>
      </c>
      <c r="B13" s="5" t="n">
        <v>17350</v>
      </c>
      <c r="C13" s="4" t="inlineStr">
        <is>
          <t xml:space="preserve"> </t>
        </is>
      </c>
    </row>
    <row r="14">
      <c r="A14" s="4" t="inlineStr">
        <is>
          <t>Mortgage-backed securities</t>
        </is>
      </c>
      <c r="B14" s="5" t="n">
        <v>29792</v>
      </c>
      <c r="C14" s="4" t="inlineStr">
        <is>
          <t xml:space="preserve"> </t>
        </is>
      </c>
    </row>
    <row r="15">
      <c r="A15" s="4" t="inlineStr">
        <is>
          <t>Available-for-sale Securities, Debt Securities, Fair Value Total</t>
        </is>
      </c>
      <c r="B15" s="6" t="n">
        <v>47142</v>
      </c>
      <c r="C15" s="6" t="n">
        <v>516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vailable-for-sale Securities, Continuous Unrealized Loss Position, Fair Value (Detail) - Debt Securities [Member]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Less Than Twelve Months, Gross Unrealized Losses</t>
        </is>
      </c>
      <c r="B3" s="6" t="n">
        <v>-3296</v>
      </c>
      <c r="C3" s="6" t="n">
        <v>-386</v>
      </c>
    </row>
    <row r="4">
      <c r="A4" s="4" t="inlineStr">
        <is>
          <t>Less Than Twelve Months, Fair Value</t>
        </is>
      </c>
      <c r="B4" s="5" t="n">
        <v>46156</v>
      </c>
      <c r="C4" s="5" t="n">
        <v>24949</v>
      </c>
    </row>
    <row r="5">
      <c r="A5" s="4" t="inlineStr">
        <is>
          <t>Over Twelve Months, Gross Unrealized Losses</t>
        </is>
      </c>
      <c r="B5" s="5" t="n">
        <v>-14</v>
      </c>
      <c r="C5" s="4" t="inlineStr">
        <is>
          <t xml:space="preserve"> </t>
        </is>
      </c>
    </row>
    <row r="6">
      <c r="A6" s="4" t="inlineStr">
        <is>
          <t>Over Twelve Months, Fair Value</t>
        </is>
      </c>
      <c r="B6" s="5" t="n">
        <v>481</v>
      </c>
      <c r="C6" s="4" t="inlineStr">
        <is>
          <t xml:space="preserve"> </t>
        </is>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Less Than Twelve Months, Gross Unrealized Losses</t>
        </is>
      </c>
      <c r="B9" s="5" t="n">
        <v>-883</v>
      </c>
      <c r="C9" s="5" t="n">
        <v>-168</v>
      </c>
    </row>
    <row r="10">
      <c r="A10" s="4" t="inlineStr">
        <is>
          <t>Less Than Twelve Months, Fair Value</t>
        </is>
      </c>
      <c r="B10" s="5" t="n">
        <v>12749</v>
      </c>
      <c r="C10" s="5" t="n">
        <v>10771</v>
      </c>
    </row>
    <row r="11">
      <c r="A11" s="4" t="inlineStr">
        <is>
          <t>US Government-sponsored Enterpris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Less Than Twelve Months, Gross Unrealized Losses</t>
        </is>
      </c>
      <c r="B13" s="5" t="n">
        <v>-68</v>
      </c>
      <c r="C13" s="5" t="n">
        <v>-17</v>
      </c>
    </row>
    <row r="14">
      <c r="A14" s="4" t="inlineStr">
        <is>
          <t>Less Than Twelve Months, Fair Value</t>
        </is>
      </c>
      <c r="B14" s="5" t="n">
        <v>1928</v>
      </c>
      <c r="C14" s="5" t="n">
        <v>1978</v>
      </c>
    </row>
    <row r="15">
      <c r="A15" s="4" t="inlineStr">
        <is>
          <t>Corporate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Less Than Twelve Months, Gross Unrealized Losses</t>
        </is>
      </c>
      <c r="B17" s="5" t="n">
        <v>-170</v>
      </c>
      <c r="C17" s="5" t="n">
        <v>-7</v>
      </c>
    </row>
    <row r="18">
      <c r="A18" s="4" t="inlineStr">
        <is>
          <t>Less Than Twelve Months, Fair Value</t>
        </is>
      </c>
      <c r="B18" s="5" t="n">
        <v>2322</v>
      </c>
      <c r="C18" s="5" t="n">
        <v>723</v>
      </c>
    </row>
    <row r="19">
      <c r="A19" s="4" t="inlineStr">
        <is>
          <t>Commercial Mortgage-backed Securities, US Government Sponsored Enterprises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Less Than Twelve Months, Gross Unrealized Losses</t>
        </is>
      </c>
      <c r="B21" s="5" t="n">
        <v>-336</v>
      </c>
      <c r="C21" s="4" t="inlineStr">
        <is>
          <t xml:space="preserve"> </t>
        </is>
      </c>
    </row>
    <row r="22">
      <c r="A22" s="4" t="inlineStr">
        <is>
          <t>Less Than Twelve Months, Fair Value</t>
        </is>
      </c>
      <c r="B22" s="5" t="n">
        <v>8334</v>
      </c>
      <c r="C22" s="4" t="inlineStr">
        <is>
          <t xml:space="preserve"> </t>
        </is>
      </c>
    </row>
    <row r="23">
      <c r="A23" s="4" t="inlineStr">
        <is>
          <t>Collateralized Mortgage Obligations, US Government Sponsored Enterpris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Twelve Months, Gross Unrealized Losses</t>
        </is>
      </c>
      <c r="B25" s="5" t="n">
        <v>-49</v>
      </c>
      <c r="C25" s="4" t="inlineStr">
        <is>
          <t xml:space="preserve"> </t>
        </is>
      </c>
    </row>
    <row r="26">
      <c r="A26" s="4" t="inlineStr">
        <is>
          <t>Less Than Twelve Months, Fair Value</t>
        </is>
      </c>
      <c r="B26" s="5" t="n">
        <v>668</v>
      </c>
      <c r="C26" s="4" t="inlineStr">
        <is>
          <t xml:space="preserve"> </t>
        </is>
      </c>
    </row>
    <row r="27">
      <c r="A27" s="4" t="inlineStr">
        <is>
          <t>Commercial Mortgage Backed Securities, U.S. Government-guaranteed [Member]</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Less Than Twelve Months, Gross Unrealized Losses</t>
        </is>
      </c>
      <c r="B29" s="5" t="n">
        <v>-116</v>
      </c>
      <c r="C29" s="4" t="inlineStr">
        <is>
          <t xml:space="preserve"> </t>
        </is>
      </c>
    </row>
    <row r="30">
      <c r="A30" s="4" t="inlineStr">
        <is>
          <t>Less Than Twelve Months, Fair Value</t>
        </is>
      </c>
      <c r="B30" s="5" t="n">
        <v>2126</v>
      </c>
      <c r="C30" s="4" t="inlineStr">
        <is>
          <t xml:space="preserve"> </t>
        </is>
      </c>
    </row>
    <row r="31">
      <c r="A31" s="4" t="inlineStr">
        <is>
          <t>Residential Mortgage-backed Securities, US Government Sponsored Enterpris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Less Than Twelve Months, Gross Unrealized Losses</t>
        </is>
      </c>
      <c r="B33" s="5" t="n">
        <v>-1674</v>
      </c>
      <c r="C33" s="5" t="n">
        <v>-194</v>
      </c>
    </row>
    <row r="34">
      <c r="A34" s="4" t="inlineStr">
        <is>
          <t>Less Than Twelve Months, Fair Value</t>
        </is>
      </c>
      <c r="B34" s="5" t="n">
        <v>18029</v>
      </c>
      <c r="C34" s="6" t="n">
        <v>11477</v>
      </c>
    </row>
    <row r="35">
      <c r="A35" s="4" t="inlineStr">
        <is>
          <t>Over Twelve Months, Gross Unrealized Losses</t>
        </is>
      </c>
      <c r="B35" s="5" t="n">
        <v>-14</v>
      </c>
      <c r="C35" s="4" t="inlineStr">
        <is>
          <t xml:space="preserve"> </t>
        </is>
      </c>
    </row>
    <row r="36">
      <c r="A36" s="4" t="inlineStr">
        <is>
          <t>Over Twelve Months, Fair Value</t>
        </is>
      </c>
      <c r="B36" s="6" t="n">
        <v>481</v>
      </c>
      <c r="C3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6" t="n">
        <v>662858</v>
      </c>
      <c r="C3" s="6" t="n">
        <v>549837</v>
      </c>
    </row>
    <row r="4">
      <c r="A4" s="4" t="inlineStr">
        <is>
          <t>Allowance for loan losses</t>
        </is>
      </c>
      <c r="B4" s="5" t="n">
        <v>-6602</v>
      </c>
      <c r="C4" s="5" t="n">
        <v>-6289</v>
      </c>
    </row>
    <row r="5">
      <c r="A5" s="4" t="inlineStr">
        <is>
          <t>Net deferred loan costs and fees, and purchase premiums</t>
        </is>
      </c>
      <c r="B5" s="5" t="n">
        <v>1362</v>
      </c>
      <c r="C5" s="5" t="n">
        <v>1073</v>
      </c>
    </row>
    <row r="6">
      <c r="A6" s="4" t="inlineStr">
        <is>
          <t>Loans, net</t>
        </is>
      </c>
      <c r="B6" s="5" t="n">
        <v>657618</v>
      </c>
      <c r="C6" s="5" t="n">
        <v>544621</v>
      </c>
    </row>
    <row r="7">
      <c r="A7" s="4" t="inlineStr">
        <is>
          <t>Real Estate Secto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5" t="n">
        <v>643343</v>
      </c>
      <c r="C9" s="5" t="n">
        <v>525043</v>
      </c>
    </row>
    <row r="10">
      <c r="A10" s="4" t="inlineStr">
        <is>
          <t>Commercial Real Estate Loan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189334</v>
      </c>
      <c r="C12" s="5" t="n">
        <v>197423</v>
      </c>
    </row>
    <row r="13">
      <c r="A13" s="4" t="inlineStr">
        <is>
          <t>Commercial Real Estate Loans [Member] | Real Estate Sector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189334</v>
      </c>
      <c r="C15" s="5" t="n">
        <v>197423</v>
      </c>
    </row>
    <row r="16">
      <c r="A16" s="4" t="inlineStr">
        <is>
          <t>Commercial and Industria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5" t="n">
        <v>13162</v>
      </c>
      <c r="C18" s="5" t="n">
        <v>17242</v>
      </c>
    </row>
    <row r="19">
      <c r="A19" s="4" t="inlineStr">
        <is>
          <t>Consumer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6353</v>
      </c>
      <c r="C21" s="5" t="n">
        <v>7552</v>
      </c>
    </row>
    <row r="22">
      <c r="A22" s="4" t="inlineStr">
        <is>
          <t>One-to-Four Family [Member] | Residential Real Estat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t>
        </is>
      </c>
      <c r="B24" s="5" t="n">
        <v>354922</v>
      </c>
      <c r="C24" s="5" t="n">
        <v>236364</v>
      </c>
    </row>
    <row r="25">
      <c r="A25" s="4" t="inlineStr">
        <is>
          <t>One-to-Four Family [Member] | Residential Real Estate [Member] | Real Estate Sector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t>
        </is>
      </c>
      <c r="B27" s="5" t="n">
        <v>354922</v>
      </c>
      <c r="C27" s="5" t="n">
        <v>236364</v>
      </c>
    </row>
    <row r="28">
      <c r="A28" s="4" t="inlineStr">
        <is>
          <t>Home Equity Loans and Lines of Credit [Member] | Residential Real Estate [Member] | Real Estate Sector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5" t="n">
        <v>65210</v>
      </c>
      <c r="C30" s="5" t="n">
        <v>57295</v>
      </c>
    </row>
    <row r="31">
      <c r="A31" s="4" t="inlineStr">
        <is>
          <t>Construction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t>
        </is>
      </c>
      <c r="B33" s="5" t="n">
        <v>33877</v>
      </c>
      <c r="C33" s="5" t="n">
        <v>33961</v>
      </c>
    </row>
    <row r="34">
      <c r="A34" s="4" t="inlineStr">
        <is>
          <t>Construction [Member] | Real Estate Sector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6" t="n">
        <v>33877</v>
      </c>
      <c r="C36" s="6" t="n">
        <v>339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Net income</t>
        </is>
      </c>
      <c r="C3" s="6" t="n">
        <v>248</v>
      </c>
      <c r="D3" s="6" t="n">
        <v>1577</v>
      </c>
      <c r="E3" s="6" t="n">
        <v>13</v>
      </c>
      <c r="F3" s="6" t="n">
        <v>5689</v>
      </c>
    </row>
    <row r="4">
      <c r="A4" s="3" t="inlineStr">
        <is>
          <t>Securities available for sale:</t>
        </is>
      </c>
      <c r="C4" s="4" t="inlineStr">
        <is>
          <t xml:space="preserve"> </t>
        </is>
      </c>
      <c r="D4" s="4" t="inlineStr">
        <is>
          <t xml:space="preserve"> </t>
        </is>
      </c>
      <c r="E4" s="4" t="inlineStr">
        <is>
          <t xml:space="preserve"> </t>
        </is>
      </c>
      <c r="F4" s="4" t="inlineStr">
        <is>
          <t xml:space="preserve"> </t>
        </is>
      </c>
    </row>
    <row r="5">
      <c r="A5" s="4" t="inlineStr">
        <is>
          <t>Unrealized holding gains (losses)</t>
        </is>
      </c>
      <c r="C5" s="5" t="n">
        <v>-1193</v>
      </c>
      <c r="D5" s="5" t="n">
        <v>125</v>
      </c>
      <c r="E5" s="5" t="n">
        <v>-3556</v>
      </c>
      <c r="F5" s="5" t="n">
        <v>-792</v>
      </c>
    </row>
    <row r="6">
      <c r="A6" s="4" t="inlineStr">
        <is>
          <t>Related tax effects</t>
        </is>
      </c>
      <c r="C6" s="5" t="n">
        <v>275</v>
      </c>
      <c r="D6" s="5" t="n">
        <v>-28</v>
      </c>
      <c r="E6" s="5" t="n">
        <v>817</v>
      </c>
      <c r="F6" s="5" t="n">
        <v>91</v>
      </c>
    </row>
    <row r="7">
      <c r="A7" s="4" t="inlineStr">
        <is>
          <t>Net-of-tax amount</t>
        </is>
      </c>
      <c r="C7" s="5" t="n">
        <v>-918</v>
      </c>
      <c r="D7" s="5" t="n">
        <v>97</v>
      </c>
      <c r="E7" s="5" t="n">
        <v>-2739</v>
      </c>
      <c r="F7" s="5" t="n">
        <v>-701</v>
      </c>
    </row>
    <row r="8">
      <c r="A8" s="4" t="inlineStr">
        <is>
          <t>Net-of-tax amount</t>
        </is>
      </c>
      <c r="C8" s="5" t="n">
        <v>3</v>
      </c>
      <c r="D8" s="5" t="n">
        <v>4</v>
      </c>
      <c r="E8" s="5" t="n">
        <v>6</v>
      </c>
      <c r="F8" s="5" t="n">
        <v>8</v>
      </c>
    </row>
    <row r="9">
      <c r="A9" s="4" t="inlineStr">
        <is>
          <t>Total other comprehensive income (loss)</t>
        </is>
      </c>
      <c r="C9" s="5" t="n">
        <v>-915</v>
      </c>
      <c r="D9" s="5" t="n">
        <v>101</v>
      </c>
      <c r="E9" s="5" t="n">
        <v>-2733</v>
      </c>
      <c r="F9" s="5" t="n">
        <v>-693</v>
      </c>
    </row>
    <row r="10">
      <c r="A10" s="4" t="inlineStr">
        <is>
          <t>Comprehensive income (loss)</t>
        </is>
      </c>
      <c r="C10" s="5" t="n">
        <v>-667</v>
      </c>
      <c r="D10" s="5" t="n">
        <v>1678</v>
      </c>
      <c r="E10" s="5" t="n">
        <v>-2720</v>
      </c>
      <c r="F10" s="5" t="n">
        <v>4996</v>
      </c>
    </row>
    <row r="11">
      <c r="A11" s="4" t="inlineStr">
        <is>
          <t>Supplemental Retirement Plan [Member]</t>
        </is>
      </c>
      <c r="C11" s="4" t="inlineStr">
        <is>
          <t xml:space="preserve"> </t>
        </is>
      </c>
      <c r="D11" s="4" t="inlineStr">
        <is>
          <t xml:space="preserve"> </t>
        </is>
      </c>
      <c r="E11" s="4" t="inlineStr">
        <is>
          <t xml:space="preserve"> </t>
        </is>
      </c>
      <c r="F11" s="4" t="inlineStr">
        <is>
          <t xml:space="preserve"> </t>
        </is>
      </c>
    </row>
    <row r="12">
      <c r="A12" s="3" t="inlineStr">
        <is>
          <t>Securities available for sale:</t>
        </is>
      </c>
      <c r="C12" s="4" t="inlineStr">
        <is>
          <t xml:space="preserve"> </t>
        </is>
      </c>
      <c r="D12" s="4" t="inlineStr">
        <is>
          <t xml:space="preserve"> </t>
        </is>
      </c>
      <c r="E12" s="4" t="inlineStr">
        <is>
          <t xml:space="preserve"> </t>
        </is>
      </c>
      <c r="F12" s="4" t="inlineStr">
        <is>
          <t xml:space="preserve"> </t>
        </is>
      </c>
    </row>
    <row r="13">
      <c r="A13" s="4" t="inlineStr">
        <is>
          <t>Actuarial losses</t>
        </is>
      </c>
      <c r="B13" s="4" t="inlineStr">
        <is>
          <t>[1]</t>
        </is>
      </c>
      <c r="C13" s="5" t="n">
        <v>11</v>
      </c>
      <c r="D13" s="5" t="n">
        <v>12</v>
      </c>
      <c r="E13" s="5" t="n">
        <v>22</v>
      </c>
      <c r="F13" s="5" t="n">
        <v>24</v>
      </c>
    </row>
    <row r="14">
      <c r="A14" s="4" t="inlineStr">
        <is>
          <t>Prior service credits</t>
        </is>
      </c>
      <c r="B14" s="4" t="inlineStr">
        <is>
          <t>[1]</t>
        </is>
      </c>
      <c r="C14" s="5" t="n">
        <v>-8</v>
      </c>
      <c r="D14" s="5" t="n">
        <v>-8</v>
      </c>
      <c r="E14" s="5" t="n">
        <v>-16</v>
      </c>
      <c r="F14" s="5" t="n">
        <v>-16</v>
      </c>
    </row>
    <row r="15">
      <c r="A15" s="4" t="inlineStr">
        <is>
          <t>Net change in supplemental retirement plan</t>
        </is>
      </c>
      <c r="C15" s="6" t="n">
        <v>3</v>
      </c>
      <c r="D15" s="6" t="n">
        <v>4</v>
      </c>
      <c r="E15" s="6" t="n">
        <v>6</v>
      </c>
      <c r="F15" s="6" t="n">
        <v>8</v>
      </c>
    </row>
    <row r="16"/>
    <row r="17">
      <c r="A17" s="4" t="inlineStr">
        <is>
          <t>[1]Amounts are included in other non-interest expenses in the consolidated statements of operations.</t>
        </is>
      </c>
    </row>
  </sheetData>
  <mergeCells count="5">
    <mergeCell ref="A1:B2"/>
    <mergeCell ref="C1:D1"/>
    <mergeCell ref="E1:F1"/>
    <mergeCell ref="A16:E16"/>
    <mergeCell ref="A17:E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ctivity in the Allowance for Loan Losses by Loan Categor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357</v>
      </c>
      <c r="C4" s="6" t="n">
        <v>6563</v>
      </c>
      <c r="D4" s="6" t="n">
        <v>6289</v>
      </c>
      <c r="E4" s="6" t="n">
        <v>6784</v>
      </c>
    </row>
    <row r="5">
      <c r="A5" s="4" t="inlineStr">
        <is>
          <t>Provision (credit) for loan losses</t>
        </is>
      </c>
      <c r="B5" s="5" t="n">
        <v>269</v>
      </c>
      <c r="C5" s="5" t="n">
        <v>-27</v>
      </c>
      <c r="D5" s="5" t="n">
        <v>340</v>
      </c>
      <c r="E5" s="5" t="n">
        <v>-240</v>
      </c>
    </row>
    <row r="6">
      <c r="A6" s="4" t="inlineStr">
        <is>
          <t>Loans charged-off</t>
        </is>
      </c>
      <c r="B6" s="5" t="n">
        <v>-26</v>
      </c>
      <c r="C6" s="5" t="n">
        <v>-16</v>
      </c>
      <c r="D6" s="5" t="n">
        <v>-30</v>
      </c>
      <c r="E6" s="5" t="n">
        <v>-26</v>
      </c>
    </row>
    <row r="7">
      <c r="A7" s="4" t="inlineStr">
        <is>
          <t>Recoveries</t>
        </is>
      </c>
      <c r="B7" s="5" t="n">
        <v>2</v>
      </c>
      <c r="C7" s="5" t="n">
        <v>3</v>
      </c>
      <c r="D7" s="5" t="n">
        <v>3</v>
      </c>
      <c r="E7" s="5" t="n">
        <v>5</v>
      </c>
    </row>
    <row r="8">
      <c r="A8" s="4" t="inlineStr">
        <is>
          <t>Ending balance</t>
        </is>
      </c>
      <c r="B8" s="5" t="n">
        <v>6602</v>
      </c>
      <c r="C8" s="5" t="n">
        <v>6523</v>
      </c>
      <c r="D8" s="5" t="n">
        <v>6602</v>
      </c>
      <c r="E8" s="5" t="n">
        <v>6523</v>
      </c>
    </row>
    <row r="9">
      <c r="A9" s="4" t="inlineStr">
        <is>
          <t>Commercial Real Estate Loan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402</v>
      </c>
      <c r="C11" s="5" t="n">
        <v>3390</v>
      </c>
      <c r="D11" s="5" t="n">
        <v>3451</v>
      </c>
      <c r="E11" s="5" t="n">
        <v>3402</v>
      </c>
    </row>
    <row r="12">
      <c r="A12" s="4" t="inlineStr">
        <is>
          <t>Provision (credit) for loan losses</t>
        </is>
      </c>
      <c r="B12" s="5" t="n">
        <v>-178</v>
      </c>
      <c r="C12" s="5" t="n">
        <v>169</v>
      </c>
      <c r="D12" s="5" t="n">
        <v>-227</v>
      </c>
      <c r="E12" s="5" t="n">
        <v>157</v>
      </c>
    </row>
    <row r="13">
      <c r="A13" s="4" t="inlineStr">
        <is>
          <t>Ending balance</t>
        </is>
      </c>
      <c r="B13" s="5" t="n">
        <v>3224</v>
      </c>
      <c r="C13" s="5" t="n">
        <v>3559</v>
      </c>
      <c r="D13" s="5" t="n">
        <v>3224</v>
      </c>
      <c r="E13" s="5" t="n">
        <v>3559</v>
      </c>
    </row>
    <row r="14">
      <c r="A14" s="4" t="inlineStr">
        <is>
          <t>Commercial and Industrial [Member]</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476</v>
      </c>
      <c r="C16" s="5" t="n">
        <v>401</v>
      </c>
      <c r="D16" s="5" t="n">
        <v>499</v>
      </c>
      <c r="E16" s="5" t="n">
        <v>416</v>
      </c>
    </row>
    <row r="17">
      <c r="A17" s="4" t="inlineStr">
        <is>
          <t>Provision (credit) for loan losses</t>
        </is>
      </c>
      <c r="B17" s="5" t="n">
        <v>-1</v>
      </c>
      <c r="C17" s="5" t="n">
        <v>166</v>
      </c>
      <c r="D17" s="5" t="n">
        <v>-24</v>
      </c>
      <c r="E17" s="5" t="n">
        <v>151</v>
      </c>
    </row>
    <row r="18">
      <c r="A18" s="4" t="inlineStr">
        <is>
          <t>Recoveries</t>
        </is>
      </c>
      <c r="B18" s="4" t="inlineStr">
        <is>
          <t xml:space="preserve"> </t>
        </is>
      </c>
      <c r="C18" s="5" t="n">
        <v>2</v>
      </c>
      <c r="D18" s="4" t="inlineStr">
        <is>
          <t xml:space="preserve"> </t>
        </is>
      </c>
      <c r="E18" s="5" t="n">
        <v>2</v>
      </c>
    </row>
    <row r="19">
      <c r="A19" s="4" t="inlineStr">
        <is>
          <t>Ending balance</t>
        </is>
      </c>
      <c r="B19" s="5" t="n">
        <v>475</v>
      </c>
      <c r="C19" s="5" t="n">
        <v>569</v>
      </c>
      <c r="D19" s="5" t="n">
        <v>475</v>
      </c>
      <c r="E19" s="5" t="n">
        <v>569</v>
      </c>
    </row>
    <row r="20">
      <c r="A20" s="4" t="inlineStr">
        <is>
          <t>Consumer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76</v>
      </c>
      <c r="C22" s="5" t="n">
        <v>105</v>
      </c>
      <c r="D22" s="5" t="n">
        <v>87</v>
      </c>
      <c r="E22" s="5" t="n">
        <v>127</v>
      </c>
    </row>
    <row r="23">
      <c r="A23" s="4" t="inlineStr">
        <is>
          <t>Provision (credit) for loan losses</t>
        </is>
      </c>
      <c r="B23" s="5" t="n">
        <v>24</v>
      </c>
      <c r="C23" s="5" t="n">
        <v>16</v>
      </c>
      <c r="D23" s="5" t="n">
        <v>17</v>
      </c>
      <c r="E23" s="5" t="n">
        <v>4</v>
      </c>
    </row>
    <row r="24">
      <c r="A24" s="4" t="inlineStr">
        <is>
          <t>Loans charged-off</t>
        </is>
      </c>
      <c r="B24" s="5" t="n">
        <v>-26</v>
      </c>
      <c r="C24" s="5" t="n">
        <v>-16</v>
      </c>
      <c r="D24" s="5" t="n">
        <v>-30</v>
      </c>
      <c r="E24" s="5" t="n">
        <v>-26</v>
      </c>
    </row>
    <row r="25">
      <c r="A25" s="4" t="inlineStr">
        <is>
          <t>Recoveries</t>
        </is>
      </c>
      <c r="B25" s="5" t="n">
        <v>1</v>
      </c>
      <c r="C25" s="4" t="inlineStr">
        <is>
          <t xml:space="preserve"> </t>
        </is>
      </c>
      <c r="D25" s="5" t="n">
        <v>1</v>
      </c>
      <c r="E25" s="4" t="inlineStr">
        <is>
          <t xml:space="preserve"> </t>
        </is>
      </c>
    </row>
    <row r="26">
      <c r="A26" s="4" t="inlineStr">
        <is>
          <t>Ending balance</t>
        </is>
      </c>
      <c r="B26" s="5" t="n">
        <v>75</v>
      </c>
      <c r="C26" s="5" t="n">
        <v>105</v>
      </c>
      <c r="D26" s="5" t="n">
        <v>75</v>
      </c>
      <c r="E26" s="5" t="n">
        <v>105</v>
      </c>
    </row>
    <row r="27">
      <c r="A27" s="4" t="inlineStr">
        <is>
          <t>One-to-Four Family [Member] | Residential Real Estate [Memb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236</v>
      </c>
      <c r="C29" s="5" t="n">
        <v>1522</v>
      </c>
      <c r="D29" s="5" t="n">
        <v>1093</v>
      </c>
      <c r="E29" s="5" t="n">
        <v>1646</v>
      </c>
    </row>
    <row r="30">
      <c r="A30" s="4" t="inlineStr">
        <is>
          <t>Provision (credit) for loan losses</t>
        </is>
      </c>
      <c r="B30" s="5" t="n">
        <v>353</v>
      </c>
      <c r="C30" s="5" t="n">
        <v>-251</v>
      </c>
      <c r="D30" s="5" t="n">
        <v>495</v>
      </c>
      <c r="E30" s="5" t="n">
        <v>-377</v>
      </c>
    </row>
    <row r="31">
      <c r="A31" s="4" t="inlineStr">
        <is>
          <t>Recoveries</t>
        </is>
      </c>
      <c r="B31" s="5" t="n">
        <v>1</v>
      </c>
      <c r="C31" s="5" t="n">
        <v>1</v>
      </c>
      <c r="D31" s="5" t="n">
        <v>2</v>
      </c>
      <c r="E31" s="5" t="n">
        <v>3</v>
      </c>
    </row>
    <row r="32">
      <c r="A32" s="4" t="inlineStr">
        <is>
          <t>Ending balance</t>
        </is>
      </c>
      <c r="B32" s="5" t="n">
        <v>1590</v>
      </c>
      <c r="C32" s="5" t="n">
        <v>1272</v>
      </c>
      <c r="D32" s="5" t="n">
        <v>1590</v>
      </c>
      <c r="E32" s="5" t="n">
        <v>1272</v>
      </c>
    </row>
    <row r="33">
      <c r="A33" s="4" t="inlineStr">
        <is>
          <t>Second Mortgages and HELOC [Member] | Residential Real Estate [Member]</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451</v>
      </c>
      <c r="C35" s="5" t="n">
        <v>425</v>
      </c>
      <c r="D35" s="5" t="n">
        <v>462</v>
      </c>
      <c r="E35" s="5" t="n">
        <v>442</v>
      </c>
    </row>
    <row r="36">
      <c r="A36" s="4" t="inlineStr">
        <is>
          <t>Provision (credit) for loan losses</t>
        </is>
      </c>
      <c r="B36" s="5" t="n">
        <v>60</v>
      </c>
      <c r="C36" s="5" t="n">
        <v>-21</v>
      </c>
      <c r="D36" s="5" t="n">
        <v>49</v>
      </c>
      <c r="E36" s="5" t="n">
        <v>-38</v>
      </c>
    </row>
    <row r="37">
      <c r="A37" s="4" t="inlineStr">
        <is>
          <t>Ending balance</t>
        </is>
      </c>
      <c r="B37" s="5" t="n">
        <v>511</v>
      </c>
      <c r="C37" s="5" t="n">
        <v>404</v>
      </c>
      <c r="D37" s="5" t="n">
        <v>511</v>
      </c>
      <c r="E37" s="5" t="n">
        <v>404</v>
      </c>
    </row>
    <row r="38">
      <c r="A38" s="4" t="inlineStr">
        <is>
          <t>Construction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716</v>
      </c>
      <c r="C40" s="5" t="n">
        <v>720</v>
      </c>
      <c r="D40" s="5" t="n">
        <v>697</v>
      </c>
      <c r="E40" s="5" t="n">
        <v>751</v>
      </c>
    </row>
    <row r="41">
      <c r="A41" s="4" t="inlineStr">
        <is>
          <t>Provision (credit) for loan losses</t>
        </is>
      </c>
      <c r="B41" s="5" t="n">
        <v>11</v>
      </c>
      <c r="C41" s="5" t="n">
        <v>-106</v>
      </c>
      <c r="D41" s="5" t="n">
        <v>30</v>
      </c>
      <c r="E41" s="5" t="n">
        <v>-137</v>
      </c>
    </row>
    <row r="42">
      <c r="A42" s="4" t="inlineStr">
        <is>
          <t>Ending balance</t>
        </is>
      </c>
      <c r="B42" s="6" t="n">
        <v>727</v>
      </c>
      <c r="C42" s="6" t="n">
        <v>614</v>
      </c>
      <c r="D42" s="6" t="n">
        <v>727</v>
      </c>
      <c r="E42" s="6" t="n">
        <v>6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Additional Information Pertaining to the Allowance for Loan Losse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impaired loans</t>
        </is>
      </c>
      <c r="B3" s="6" t="n">
        <v>90</v>
      </c>
      <c r="C3" s="4" t="inlineStr">
        <is>
          <t xml:space="preserve"> </t>
        </is>
      </c>
      <c r="D3" s="6" t="n">
        <v>100</v>
      </c>
      <c r="E3" s="4" t="inlineStr">
        <is>
          <t xml:space="preserve"> </t>
        </is>
      </c>
      <c r="F3" s="4" t="inlineStr">
        <is>
          <t xml:space="preserve"> </t>
        </is>
      </c>
      <c r="G3" s="4" t="inlineStr">
        <is>
          <t xml:space="preserve"> </t>
        </is>
      </c>
    </row>
    <row r="4">
      <c r="A4" s="4" t="inlineStr">
        <is>
          <t>Allowance for non-impaired loans</t>
        </is>
      </c>
      <c r="B4" s="5" t="n">
        <v>6512</v>
      </c>
      <c r="C4" s="4" t="inlineStr">
        <is>
          <t xml:space="preserve"> </t>
        </is>
      </c>
      <c r="D4" s="5" t="n">
        <v>6189</v>
      </c>
      <c r="E4" s="4" t="inlineStr">
        <is>
          <t xml:space="preserve"> </t>
        </is>
      </c>
      <c r="F4" s="4" t="inlineStr">
        <is>
          <t xml:space="preserve"> </t>
        </is>
      </c>
      <c r="G4" s="4" t="inlineStr">
        <is>
          <t xml:space="preserve"> </t>
        </is>
      </c>
    </row>
    <row r="5">
      <c r="A5" s="4" t="inlineStr">
        <is>
          <t>Total allowance for loan losses</t>
        </is>
      </c>
      <c r="B5" s="5" t="n">
        <v>6602</v>
      </c>
      <c r="C5" s="6" t="n">
        <v>6357</v>
      </c>
      <c r="D5" s="5" t="n">
        <v>6289</v>
      </c>
      <c r="E5" s="6" t="n">
        <v>6523</v>
      </c>
      <c r="F5" s="6" t="n">
        <v>6563</v>
      </c>
      <c r="G5" s="6" t="n">
        <v>6784</v>
      </c>
    </row>
    <row r="6">
      <c r="A6" s="4" t="inlineStr">
        <is>
          <t>Impaired loans</t>
        </is>
      </c>
      <c r="B6" s="5" t="n">
        <v>3982</v>
      </c>
      <c r="C6" s="4" t="inlineStr">
        <is>
          <t xml:space="preserve"> </t>
        </is>
      </c>
      <c r="D6" s="5" t="n">
        <v>3858</v>
      </c>
      <c r="E6" s="4" t="inlineStr">
        <is>
          <t xml:space="preserve"> </t>
        </is>
      </c>
      <c r="F6" s="4" t="inlineStr">
        <is>
          <t xml:space="preserve"> </t>
        </is>
      </c>
      <c r="G6" s="4" t="inlineStr">
        <is>
          <t xml:space="preserve"> </t>
        </is>
      </c>
    </row>
    <row r="7">
      <c r="A7" s="4" t="inlineStr">
        <is>
          <t>Non-impaired loans</t>
        </is>
      </c>
      <c r="B7" s="5" t="n">
        <v>658876</v>
      </c>
      <c r="C7" s="4" t="inlineStr">
        <is>
          <t xml:space="preserve"> </t>
        </is>
      </c>
      <c r="D7" s="5" t="n">
        <v>545979</v>
      </c>
      <c r="E7" s="4" t="inlineStr">
        <is>
          <t xml:space="preserve"> </t>
        </is>
      </c>
      <c r="F7" s="4" t="inlineStr">
        <is>
          <t xml:space="preserve"> </t>
        </is>
      </c>
      <c r="G7" s="4" t="inlineStr">
        <is>
          <t xml:space="preserve"> </t>
        </is>
      </c>
    </row>
    <row r="8">
      <c r="A8" s="4" t="inlineStr">
        <is>
          <t>Total loans</t>
        </is>
      </c>
      <c r="B8" s="5" t="n">
        <v>662858</v>
      </c>
      <c r="C8" s="4" t="inlineStr">
        <is>
          <t xml:space="preserve"> </t>
        </is>
      </c>
      <c r="D8" s="5" t="n">
        <v>549837</v>
      </c>
      <c r="E8" s="4" t="inlineStr">
        <is>
          <t xml:space="preserve"> </t>
        </is>
      </c>
      <c r="F8" s="4" t="inlineStr">
        <is>
          <t xml:space="preserve"> </t>
        </is>
      </c>
      <c r="G8" s="4" t="inlineStr">
        <is>
          <t xml:space="preserve"> </t>
        </is>
      </c>
    </row>
    <row r="9">
      <c r="A9" s="4" t="inlineStr">
        <is>
          <t>Commercial Real Estate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non-impaired loans</t>
        </is>
      </c>
      <c r="B11" s="5" t="n">
        <v>3224</v>
      </c>
      <c r="C11" s="4" t="inlineStr">
        <is>
          <t xml:space="preserve"> </t>
        </is>
      </c>
      <c r="D11" s="5" t="n">
        <v>3451</v>
      </c>
      <c r="E11" s="4" t="inlineStr">
        <is>
          <t xml:space="preserve"> </t>
        </is>
      </c>
      <c r="F11" s="4" t="inlineStr">
        <is>
          <t xml:space="preserve"> </t>
        </is>
      </c>
      <c r="G11" s="4" t="inlineStr">
        <is>
          <t xml:space="preserve"> </t>
        </is>
      </c>
    </row>
    <row r="12">
      <c r="A12" s="4" t="inlineStr">
        <is>
          <t>Total allowance for loan losses</t>
        </is>
      </c>
      <c r="B12" s="5" t="n">
        <v>3224</v>
      </c>
      <c r="C12" s="5" t="n">
        <v>3402</v>
      </c>
      <c r="D12" s="5" t="n">
        <v>3451</v>
      </c>
      <c r="E12" s="5" t="n">
        <v>3559</v>
      </c>
      <c r="F12" s="5" t="n">
        <v>3390</v>
      </c>
      <c r="G12" s="5" t="n">
        <v>3402</v>
      </c>
    </row>
    <row r="13">
      <c r="A13" s="4" t="inlineStr">
        <is>
          <t>Non-impaired loans</t>
        </is>
      </c>
      <c r="B13" s="5" t="n">
        <v>189334</v>
      </c>
      <c r="C13" s="4" t="inlineStr">
        <is>
          <t xml:space="preserve"> </t>
        </is>
      </c>
      <c r="D13" s="5" t="n">
        <v>197423</v>
      </c>
      <c r="E13" s="4" t="inlineStr">
        <is>
          <t xml:space="preserve"> </t>
        </is>
      </c>
      <c r="F13" s="4" t="inlineStr">
        <is>
          <t xml:space="preserve"> </t>
        </is>
      </c>
      <c r="G13" s="4" t="inlineStr">
        <is>
          <t xml:space="preserve"> </t>
        </is>
      </c>
    </row>
    <row r="14">
      <c r="A14" s="4" t="inlineStr">
        <is>
          <t>Total loans</t>
        </is>
      </c>
      <c r="B14" s="5" t="n">
        <v>189334</v>
      </c>
      <c r="C14" s="4" t="inlineStr">
        <is>
          <t xml:space="preserve"> </t>
        </is>
      </c>
      <c r="D14" s="5" t="n">
        <v>197423</v>
      </c>
      <c r="E14" s="4" t="inlineStr">
        <is>
          <t xml:space="preserve"> </t>
        </is>
      </c>
      <c r="F14" s="4" t="inlineStr">
        <is>
          <t xml:space="preserve"> </t>
        </is>
      </c>
      <c r="G14" s="4" t="inlineStr">
        <is>
          <t xml:space="preserve"> </t>
        </is>
      </c>
    </row>
    <row r="15">
      <c r="A15" s="4" t="inlineStr">
        <is>
          <t>Commercial and Industri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non-impaired loans</t>
        </is>
      </c>
      <c r="B17" s="5" t="n">
        <v>475</v>
      </c>
      <c r="C17" s="4" t="inlineStr">
        <is>
          <t xml:space="preserve"> </t>
        </is>
      </c>
      <c r="D17" s="5" t="n">
        <v>499</v>
      </c>
      <c r="E17" s="4" t="inlineStr">
        <is>
          <t xml:space="preserve"> </t>
        </is>
      </c>
      <c r="F17" s="4" t="inlineStr">
        <is>
          <t xml:space="preserve"> </t>
        </is>
      </c>
      <c r="G17" s="4" t="inlineStr">
        <is>
          <t xml:space="preserve"> </t>
        </is>
      </c>
    </row>
    <row r="18">
      <c r="A18" s="4" t="inlineStr">
        <is>
          <t>Total allowance for loan losses</t>
        </is>
      </c>
      <c r="B18" s="5" t="n">
        <v>475</v>
      </c>
      <c r="C18" s="5" t="n">
        <v>476</v>
      </c>
      <c r="D18" s="5" t="n">
        <v>499</v>
      </c>
      <c r="E18" s="5" t="n">
        <v>569</v>
      </c>
      <c r="F18" s="5" t="n">
        <v>401</v>
      </c>
      <c r="G18" s="5" t="n">
        <v>416</v>
      </c>
    </row>
    <row r="19">
      <c r="A19" s="4" t="inlineStr">
        <is>
          <t>Non-impaired loans</t>
        </is>
      </c>
      <c r="B19" s="5" t="n">
        <v>13162</v>
      </c>
      <c r="C19" s="4" t="inlineStr">
        <is>
          <t xml:space="preserve"> </t>
        </is>
      </c>
      <c r="D19" s="5" t="n">
        <v>17242</v>
      </c>
      <c r="E19" s="4" t="inlineStr">
        <is>
          <t xml:space="preserve"> </t>
        </is>
      </c>
      <c r="F19" s="4" t="inlineStr">
        <is>
          <t xml:space="preserve"> </t>
        </is>
      </c>
      <c r="G19" s="4" t="inlineStr">
        <is>
          <t xml:space="preserve"> </t>
        </is>
      </c>
    </row>
    <row r="20">
      <c r="A20" s="4" t="inlineStr">
        <is>
          <t>Total loans</t>
        </is>
      </c>
      <c r="B20" s="5" t="n">
        <v>13162</v>
      </c>
      <c r="C20" s="4" t="inlineStr">
        <is>
          <t xml:space="preserve"> </t>
        </is>
      </c>
      <c r="D20" s="5" t="n">
        <v>17242</v>
      </c>
      <c r="E20" s="4" t="inlineStr">
        <is>
          <t xml:space="preserve"> </t>
        </is>
      </c>
      <c r="F20" s="4" t="inlineStr">
        <is>
          <t xml:space="preserve"> </t>
        </is>
      </c>
      <c r="G20" s="4" t="inlineStr">
        <is>
          <t xml:space="preserve"> </t>
        </is>
      </c>
    </row>
    <row r="21">
      <c r="A21" s="4" t="inlineStr">
        <is>
          <t>Consum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non-impaired loans</t>
        </is>
      </c>
      <c r="B23" s="5" t="n">
        <v>75</v>
      </c>
      <c r="C23" s="4" t="inlineStr">
        <is>
          <t xml:space="preserve"> </t>
        </is>
      </c>
      <c r="D23" s="5" t="n">
        <v>87</v>
      </c>
      <c r="E23" s="4" t="inlineStr">
        <is>
          <t xml:space="preserve"> </t>
        </is>
      </c>
      <c r="F23" s="4" t="inlineStr">
        <is>
          <t xml:space="preserve"> </t>
        </is>
      </c>
      <c r="G23" s="4" t="inlineStr">
        <is>
          <t xml:space="preserve"> </t>
        </is>
      </c>
    </row>
    <row r="24">
      <c r="A24" s="4" t="inlineStr">
        <is>
          <t>Total allowance for loan losses</t>
        </is>
      </c>
      <c r="B24" s="5" t="n">
        <v>75</v>
      </c>
      <c r="C24" s="5" t="n">
        <v>76</v>
      </c>
      <c r="D24" s="5" t="n">
        <v>87</v>
      </c>
      <c r="E24" s="5" t="n">
        <v>105</v>
      </c>
      <c r="F24" s="5" t="n">
        <v>105</v>
      </c>
      <c r="G24" s="5" t="n">
        <v>127</v>
      </c>
    </row>
    <row r="25">
      <c r="A25" s="4" t="inlineStr">
        <is>
          <t>Non-impaired loans</t>
        </is>
      </c>
      <c r="B25" s="5" t="n">
        <v>6353</v>
      </c>
      <c r="C25" s="4" t="inlineStr">
        <is>
          <t xml:space="preserve"> </t>
        </is>
      </c>
      <c r="D25" s="5" t="n">
        <v>7552</v>
      </c>
      <c r="E25" s="4" t="inlineStr">
        <is>
          <t xml:space="preserve"> </t>
        </is>
      </c>
      <c r="F25" s="4" t="inlineStr">
        <is>
          <t xml:space="preserve"> </t>
        </is>
      </c>
      <c r="G25" s="4" t="inlineStr">
        <is>
          <t xml:space="preserve"> </t>
        </is>
      </c>
    </row>
    <row r="26">
      <c r="A26" s="4" t="inlineStr">
        <is>
          <t>Total loans</t>
        </is>
      </c>
      <c r="B26" s="5" t="n">
        <v>6353</v>
      </c>
      <c r="C26" s="4" t="inlineStr">
        <is>
          <t xml:space="preserve"> </t>
        </is>
      </c>
      <c r="D26" s="5" t="n">
        <v>7552</v>
      </c>
      <c r="E26" s="4" t="inlineStr">
        <is>
          <t xml:space="preserve"> </t>
        </is>
      </c>
      <c r="F26" s="4" t="inlineStr">
        <is>
          <t xml:space="preserve"> </t>
        </is>
      </c>
      <c r="G26" s="4" t="inlineStr">
        <is>
          <t xml:space="preserve"> </t>
        </is>
      </c>
    </row>
    <row r="27">
      <c r="A27" s="4" t="inlineStr">
        <is>
          <t>One-to-Four Family [Member] | Residential Real Est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ance for impaired loans</t>
        </is>
      </c>
      <c r="B29" s="5" t="n">
        <v>89</v>
      </c>
      <c r="C29" s="4" t="inlineStr">
        <is>
          <t xml:space="preserve"> </t>
        </is>
      </c>
      <c r="D29" s="5" t="n">
        <v>81</v>
      </c>
      <c r="E29" s="4" t="inlineStr">
        <is>
          <t xml:space="preserve"> </t>
        </is>
      </c>
      <c r="F29" s="4" t="inlineStr">
        <is>
          <t xml:space="preserve"> </t>
        </is>
      </c>
      <c r="G29" s="4" t="inlineStr">
        <is>
          <t xml:space="preserve"> </t>
        </is>
      </c>
    </row>
    <row r="30">
      <c r="A30" s="4" t="inlineStr">
        <is>
          <t>Allowance for non-impaired loans</t>
        </is>
      </c>
      <c r="B30" s="5" t="n">
        <v>1501</v>
      </c>
      <c r="C30" s="4" t="inlineStr">
        <is>
          <t xml:space="preserve"> </t>
        </is>
      </c>
      <c r="D30" s="5" t="n">
        <v>1012</v>
      </c>
      <c r="E30" s="4" t="inlineStr">
        <is>
          <t xml:space="preserve"> </t>
        </is>
      </c>
      <c r="F30" s="4" t="inlineStr">
        <is>
          <t xml:space="preserve"> </t>
        </is>
      </c>
      <c r="G30" s="4" t="inlineStr">
        <is>
          <t xml:space="preserve"> </t>
        </is>
      </c>
    </row>
    <row r="31">
      <c r="A31" s="4" t="inlineStr">
        <is>
          <t>Total allowance for loan losses</t>
        </is>
      </c>
      <c r="B31" s="5" t="n">
        <v>1590</v>
      </c>
      <c r="C31" s="5" t="n">
        <v>1236</v>
      </c>
      <c r="D31" s="5" t="n">
        <v>1093</v>
      </c>
      <c r="E31" s="5" t="n">
        <v>1272</v>
      </c>
      <c r="F31" s="5" t="n">
        <v>1522</v>
      </c>
      <c r="G31" s="5" t="n">
        <v>1646</v>
      </c>
    </row>
    <row r="32">
      <c r="A32" s="4" t="inlineStr">
        <is>
          <t>Impaired loans</t>
        </is>
      </c>
      <c r="B32" s="5" t="n">
        <v>3402</v>
      </c>
      <c r="C32" s="4" t="inlineStr">
        <is>
          <t xml:space="preserve"> </t>
        </is>
      </c>
      <c r="D32" s="5" t="n">
        <v>3255</v>
      </c>
      <c r="E32" s="4" t="inlineStr">
        <is>
          <t xml:space="preserve"> </t>
        </is>
      </c>
      <c r="F32" s="4" t="inlineStr">
        <is>
          <t xml:space="preserve"> </t>
        </is>
      </c>
      <c r="G32" s="4" t="inlineStr">
        <is>
          <t xml:space="preserve"> </t>
        </is>
      </c>
    </row>
    <row r="33">
      <c r="A33" s="4" t="inlineStr">
        <is>
          <t>Non-impaired loans</t>
        </is>
      </c>
      <c r="B33" s="5" t="n">
        <v>351520</v>
      </c>
      <c r="C33" s="4" t="inlineStr">
        <is>
          <t xml:space="preserve"> </t>
        </is>
      </c>
      <c r="D33" s="5" t="n">
        <v>233109</v>
      </c>
      <c r="E33" s="4" t="inlineStr">
        <is>
          <t xml:space="preserve"> </t>
        </is>
      </c>
      <c r="F33" s="4" t="inlineStr">
        <is>
          <t xml:space="preserve"> </t>
        </is>
      </c>
      <c r="G33" s="4" t="inlineStr">
        <is>
          <t xml:space="preserve"> </t>
        </is>
      </c>
    </row>
    <row r="34">
      <c r="A34" s="4" t="inlineStr">
        <is>
          <t>Total loans</t>
        </is>
      </c>
      <c r="B34" s="5" t="n">
        <v>354922</v>
      </c>
      <c r="C34" s="4" t="inlineStr">
        <is>
          <t xml:space="preserve"> </t>
        </is>
      </c>
      <c r="D34" s="5" t="n">
        <v>236364</v>
      </c>
      <c r="E34" s="4" t="inlineStr">
        <is>
          <t xml:space="preserve"> </t>
        </is>
      </c>
      <c r="F34" s="4" t="inlineStr">
        <is>
          <t xml:space="preserve"> </t>
        </is>
      </c>
      <c r="G34" s="4" t="inlineStr">
        <is>
          <t xml:space="preserve"> </t>
        </is>
      </c>
    </row>
    <row r="35">
      <c r="A35" s="4" t="inlineStr">
        <is>
          <t>Second Mortgages and HELOC [Member] | Residential Real Est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impaired loans</t>
        </is>
      </c>
      <c r="B37" s="5" t="n">
        <v>1</v>
      </c>
      <c r="C37" s="4" t="inlineStr">
        <is>
          <t xml:space="preserve"> </t>
        </is>
      </c>
      <c r="D37" s="5" t="n">
        <v>19</v>
      </c>
      <c r="E37" s="4" t="inlineStr">
        <is>
          <t xml:space="preserve"> </t>
        </is>
      </c>
      <c r="F37" s="4" t="inlineStr">
        <is>
          <t xml:space="preserve"> </t>
        </is>
      </c>
      <c r="G37" s="4" t="inlineStr">
        <is>
          <t xml:space="preserve"> </t>
        </is>
      </c>
    </row>
    <row r="38">
      <c r="A38" s="4" t="inlineStr">
        <is>
          <t>Allowance for non-impaired loans</t>
        </is>
      </c>
      <c r="B38" s="5" t="n">
        <v>510</v>
      </c>
      <c r="C38" s="4" t="inlineStr">
        <is>
          <t xml:space="preserve"> </t>
        </is>
      </c>
      <c r="D38" s="5" t="n">
        <v>443</v>
      </c>
      <c r="E38" s="4" t="inlineStr">
        <is>
          <t xml:space="preserve"> </t>
        </is>
      </c>
      <c r="F38" s="4" t="inlineStr">
        <is>
          <t xml:space="preserve"> </t>
        </is>
      </c>
      <c r="G38" s="4" t="inlineStr">
        <is>
          <t xml:space="preserve"> </t>
        </is>
      </c>
    </row>
    <row r="39">
      <c r="A39" s="4" t="inlineStr">
        <is>
          <t>Total allowance for loan losses</t>
        </is>
      </c>
      <c r="B39" s="5" t="n">
        <v>511</v>
      </c>
      <c r="C39" s="5" t="n">
        <v>451</v>
      </c>
      <c r="D39" s="5" t="n">
        <v>462</v>
      </c>
      <c r="E39" s="5" t="n">
        <v>404</v>
      </c>
      <c r="F39" s="5" t="n">
        <v>425</v>
      </c>
      <c r="G39" s="5" t="n">
        <v>442</v>
      </c>
    </row>
    <row r="40">
      <c r="A40" s="4" t="inlineStr">
        <is>
          <t>Impaired loans</t>
        </is>
      </c>
      <c r="B40" s="5" t="n">
        <v>580</v>
      </c>
      <c r="C40" s="4" t="inlineStr">
        <is>
          <t xml:space="preserve"> </t>
        </is>
      </c>
      <c r="D40" s="5" t="n">
        <v>603</v>
      </c>
      <c r="E40" s="4" t="inlineStr">
        <is>
          <t xml:space="preserve"> </t>
        </is>
      </c>
      <c r="F40" s="4" t="inlineStr">
        <is>
          <t xml:space="preserve"> </t>
        </is>
      </c>
      <c r="G40" s="4" t="inlineStr">
        <is>
          <t xml:space="preserve"> </t>
        </is>
      </c>
    </row>
    <row r="41">
      <c r="A41" s="4" t="inlineStr">
        <is>
          <t>Non-impaired loans</t>
        </is>
      </c>
      <c r="B41" s="5" t="n">
        <v>64630</v>
      </c>
      <c r="C41" s="4" t="inlineStr">
        <is>
          <t xml:space="preserve"> </t>
        </is>
      </c>
      <c r="D41" s="5" t="n">
        <v>56692</v>
      </c>
      <c r="E41" s="4" t="inlineStr">
        <is>
          <t xml:space="preserve"> </t>
        </is>
      </c>
      <c r="F41" s="4" t="inlineStr">
        <is>
          <t xml:space="preserve"> </t>
        </is>
      </c>
      <c r="G41" s="4" t="inlineStr">
        <is>
          <t xml:space="preserve"> </t>
        </is>
      </c>
    </row>
    <row r="42">
      <c r="A42" s="4" t="inlineStr">
        <is>
          <t>Total loans</t>
        </is>
      </c>
      <c r="B42" s="5" t="n">
        <v>65210</v>
      </c>
      <c r="C42" s="4" t="inlineStr">
        <is>
          <t xml:space="preserve"> </t>
        </is>
      </c>
      <c r="D42" s="5" t="n">
        <v>57295</v>
      </c>
      <c r="E42" s="4" t="inlineStr">
        <is>
          <t xml:space="preserve"> </t>
        </is>
      </c>
      <c r="F42" s="4" t="inlineStr">
        <is>
          <t xml:space="preserve"> </t>
        </is>
      </c>
      <c r="G42" s="4" t="inlineStr">
        <is>
          <t xml:space="preserve"> </t>
        </is>
      </c>
    </row>
    <row r="43">
      <c r="A43" s="4" t="inlineStr">
        <is>
          <t>Construc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non-impaired loans</t>
        </is>
      </c>
      <c r="B45" s="5" t="n">
        <v>727</v>
      </c>
      <c r="C45" s="4" t="inlineStr">
        <is>
          <t xml:space="preserve"> </t>
        </is>
      </c>
      <c r="D45" s="5" t="n">
        <v>697</v>
      </c>
      <c r="E45" s="4" t="inlineStr">
        <is>
          <t xml:space="preserve"> </t>
        </is>
      </c>
      <c r="F45" s="4" t="inlineStr">
        <is>
          <t xml:space="preserve"> </t>
        </is>
      </c>
      <c r="G45" s="4" t="inlineStr">
        <is>
          <t xml:space="preserve"> </t>
        </is>
      </c>
    </row>
    <row r="46">
      <c r="A46" s="4" t="inlineStr">
        <is>
          <t>Total allowance for loan losses</t>
        </is>
      </c>
      <c r="B46" s="5" t="n">
        <v>727</v>
      </c>
      <c r="C46" s="6" t="n">
        <v>716</v>
      </c>
      <c r="D46" s="5" t="n">
        <v>697</v>
      </c>
      <c r="E46" s="6" t="n">
        <v>614</v>
      </c>
      <c r="F46" s="6" t="n">
        <v>720</v>
      </c>
      <c r="G46" s="6" t="n">
        <v>751</v>
      </c>
    </row>
    <row r="47">
      <c r="A47" s="4" t="inlineStr">
        <is>
          <t>Non-impaired loans</t>
        </is>
      </c>
      <c r="B47" s="5" t="n">
        <v>33877</v>
      </c>
      <c r="C47" s="4" t="inlineStr">
        <is>
          <t xml:space="preserve"> </t>
        </is>
      </c>
      <c r="D47" s="5" t="n">
        <v>33961</v>
      </c>
      <c r="E47" s="4" t="inlineStr">
        <is>
          <t xml:space="preserve"> </t>
        </is>
      </c>
      <c r="F47" s="4" t="inlineStr">
        <is>
          <t xml:space="preserve"> </t>
        </is>
      </c>
      <c r="G47" s="4" t="inlineStr">
        <is>
          <t xml:space="preserve"> </t>
        </is>
      </c>
    </row>
    <row r="48">
      <c r="A48" s="4" t="inlineStr">
        <is>
          <t>Total loans</t>
        </is>
      </c>
      <c r="B48" s="6" t="n">
        <v>33877</v>
      </c>
      <c r="C48" s="4" t="inlineStr">
        <is>
          <t xml:space="preserve"> </t>
        </is>
      </c>
      <c r="D48" s="6" t="n">
        <v>33961</v>
      </c>
      <c r="E48" s="4" t="inlineStr">
        <is>
          <t xml:space="preserve"> </t>
        </is>
      </c>
      <c r="F48" s="4" t="inlineStr">
        <is>
          <t xml:space="preserve"> </t>
        </is>
      </c>
      <c r="G4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Past Due and Non-Accrual Loans (Detail)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Past Due</t>
        </is>
      </c>
      <c r="B3" s="6" t="n">
        <v>1767</v>
      </c>
      <c r="C3" s="6" t="n">
        <v>1380</v>
      </c>
    </row>
    <row r="4">
      <c r="A4" s="4" t="inlineStr">
        <is>
          <t>Total Non-accrual Loans</t>
        </is>
      </c>
      <c r="B4" s="5" t="n">
        <v>2781</v>
      </c>
      <c r="C4" s="5" t="n">
        <v>2624</v>
      </c>
    </row>
    <row r="5">
      <c r="A5" s="4" t="inlineStr">
        <is>
          <t>Consumer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Past Due</t>
        </is>
      </c>
      <c r="B7" s="5" t="n">
        <v>42</v>
      </c>
      <c r="C7" s="5" t="n">
        <v>85</v>
      </c>
    </row>
    <row r="8">
      <c r="A8" s="4" t="inlineStr">
        <is>
          <t>One-to-Four Family [Member] | Residential Real Estat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Past Due</t>
        </is>
      </c>
      <c r="B10" s="5" t="n">
        <v>1331</v>
      </c>
      <c r="C10" s="5" t="n">
        <v>894</v>
      </c>
    </row>
    <row r="11">
      <c r="A11" s="4" t="inlineStr">
        <is>
          <t>Total Non-accrual Loans</t>
        </is>
      </c>
      <c r="B11" s="5" t="n">
        <v>2300</v>
      </c>
      <c r="C11" s="5" t="n">
        <v>2133</v>
      </c>
    </row>
    <row r="12">
      <c r="A12" s="4" t="inlineStr">
        <is>
          <t>Home Equity Loans and Lines of Credit [Member] | Residential Real Estat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Past Due</t>
        </is>
      </c>
      <c r="B14" s="5" t="n">
        <v>394</v>
      </c>
      <c r="C14" s="5" t="n">
        <v>401</v>
      </c>
    </row>
    <row r="15">
      <c r="A15" s="4" t="inlineStr">
        <is>
          <t>Total Non-accrual Loans</t>
        </is>
      </c>
      <c r="B15" s="5" t="n">
        <v>481</v>
      </c>
      <c r="C15" s="5" t="n">
        <v>491</v>
      </c>
    </row>
    <row r="16">
      <c r="A16" s="4" t="inlineStr">
        <is>
          <t>30 - 59 Days Past Due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Past Due</t>
        </is>
      </c>
      <c r="B18" s="5" t="n">
        <v>1251</v>
      </c>
      <c r="C18" s="5" t="n">
        <v>963</v>
      </c>
    </row>
    <row r="19">
      <c r="A19" s="4" t="inlineStr">
        <is>
          <t>30 - 59 Days Past Due [Member] | Consumer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Past Due</t>
        </is>
      </c>
      <c r="B21" s="5" t="n">
        <v>42</v>
      </c>
      <c r="C21" s="5" t="n">
        <v>76</v>
      </c>
    </row>
    <row r="22">
      <c r="A22" s="4" t="inlineStr">
        <is>
          <t>30 - 59 Days Past Due [Member] | One-to-Four Family [Member] | Residential Real Estat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Past Due</t>
        </is>
      </c>
      <c r="B24" s="5" t="n">
        <v>880</v>
      </c>
      <c r="C24" s="5" t="n">
        <v>701</v>
      </c>
    </row>
    <row r="25">
      <c r="A25" s="4" t="inlineStr">
        <is>
          <t>30 - 59 Days Past Due [Member] | Home Equity Loans and Lines of Credit [Member] | Residential Real Estat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t>
        </is>
      </c>
      <c r="B27" s="5" t="n">
        <v>329</v>
      </c>
      <c r="C27" s="5" t="n">
        <v>186</v>
      </c>
    </row>
    <row r="28">
      <c r="A28" s="4" t="inlineStr">
        <is>
          <t>60 - 8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Past Due</t>
        </is>
      </c>
      <c r="B30" s="5" t="n">
        <v>516</v>
      </c>
      <c r="C30" s="5" t="n">
        <v>417</v>
      </c>
    </row>
    <row r="31">
      <c r="A31" s="4" t="inlineStr">
        <is>
          <t>60 - 89 Days Past Due [Member] | 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t>
        </is>
      </c>
      <c r="B33" s="4" t="inlineStr">
        <is>
          <t xml:space="preserve"> </t>
        </is>
      </c>
      <c r="C33" s="5" t="n">
        <v>9</v>
      </c>
    </row>
    <row r="34">
      <c r="A34" s="4" t="inlineStr">
        <is>
          <t>60 - 89 Days Past Due [Member] | One-to-Four Family [Member] | Residential Real Estate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t>
        </is>
      </c>
      <c r="B36" s="5" t="n">
        <v>451</v>
      </c>
      <c r="C36" s="5" t="n">
        <v>193</v>
      </c>
    </row>
    <row r="37">
      <c r="A37" s="4" t="inlineStr">
        <is>
          <t>60 - 89 Days Past Due [Member] | Home Equity Loans and Lines of Credit [Member] | Residential Real Estat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Past Due</t>
        </is>
      </c>
      <c r="B39" s="5" t="n">
        <v>65</v>
      </c>
      <c r="C39" s="5" t="n">
        <v>215</v>
      </c>
    </row>
    <row r="40">
      <c r="A40" s="4" t="inlineStr">
        <is>
          <t>Loans 30-89 Days Past Due that are also Non-accrual Loan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Non-accrual Loans</t>
        </is>
      </c>
      <c r="B42" s="5" t="n">
        <v>229</v>
      </c>
      <c r="C42" s="5" t="n">
        <v>316</v>
      </c>
    </row>
    <row r="43">
      <c r="A43" s="4" t="inlineStr">
        <is>
          <t>Loans 30-89 Days Past Due that are also Non-accrual Loans | One-to-Four Family [Member] | Residential Real Estat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Non-accrual Loans</t>
        </is>
      </c>
      <c r="B45" s="5" t="n">
        <v>136</v>
      </c>
      <c r="C45" s="6" t="n">
        <v>316</v>
      </c>
    </row>
    <row r="46">
      <c r="A46" s="4" t="inlineStr">
        <is>
          <t>Loans 30-89 Days Past Due that are also Non-accrual Loans | Home Equity Loans and Lines of Credit [Member] | Residential Real Estat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Non-accrual Loans</t>
        </is>
      </c>
      <c r="B48" s="6" t="n">
        <v>93</v>
      </c>
      <c r="C4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mpaired Loans (Detail)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Recorded Investment without a valuation allowance</t>
        </is>
      </c>
      <c r="B3" s="6" t="n">
        <v>2903</v>
      </c>
      <c r="C3" s="6" t="n">
        <v>2843</v>
      </c>
    </row>
    <row r="4">
      <c r="A4" s="4" t="inlineStr">
        <is>
          <t>Unpaid Principal Balance without a valuation allowance</t>
        </is>
      </c>
      <c r="B4" s="5" t="n">
        <v>2900</v>
      </c>
      <c r="C4" s="5" t="n">
        <v>2862</v>
      </c>
    </row>
    <row r="5">
      <c r="A5" s="4" t="inlineStr">
        <is>
          <t>Recorded Investment with a valuation allowance</t>
        </is>
      </c>
      <c r="B5" s="5" t="n">
        <v>1085</v>
      </c>
      <c r="C5" s="5" t="n">
        <v>982</v>
      </c>
    </row>
    <row r="6">
      <c r="A6" s="4" t="inlineStr">
        <is>
          <t>Unpaid Principal Balance with a valuation allowance</t>
        </is>
      </c>
      <c r="B6" s="5" t="n">
        <v>1082</v>
      </c>
      <c r="C6" s="5" t="n">
        <v>996</v>
      </c>
    </row>
    <row r="7">
      <c r="A7" s="4" t="inlineStr">
        <is>
          <t>Related Allowance, Total impaired loans</t>
        </is>
      </c>
      <c r="B7" s="5" t="n">
        <v>90</v>
      </c>
      <c r="C7" s="5" t="n">
        <v>100</v>
      </c>
    </row>
    <row r="8">
      <c r="A8" s="4" t="inlineStr">
        <is>
          <t>Recorded Investment, Total impaired loans</t>
        </is>
      </c>
      <c r="B8" s="5" t="n">
        <v>3988</v>
      </c>
      <c r="C8" s="5" t="n">
        <v>3825</v>
      </c>
    </row>
    <row r="9">
      <c r="A9" s="4" t="inlineStr">
        <is>
          <t>Unpaid Principal Balance, Total impaired loans</t>
        </is>
      </c>
      <c r="B9" s="5" t="n">
        <v>3982</v>
      </c>
      <c r="C9" s="5" t="n">
        <v>3858</v>
      </c>
    </row>
    <row r="10">
      <c r="A10" s="4" t="inlineStr">
        <is>
          <t>One-to-Four Family [Member] | Residential Real Estate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Recorded Investment without a valuation allowance</t>
        </is>
      </c>
      <c r="B12" s="5" t="n">
        <v>2422</v>
      </c>
      <c r="C12" s="5" t="n">
        <v>2364</v>
      </c>
    </row>
    <row r="13">
      <c r="A13" s="4" t="inlineStr">
        <is>
          <t>Unpaid Principal Balance without a valuation allowance</t>
        </is>
      </c>
      <c r="B13" s="5" t="n">
        <v>2421</v>
      </c>
      <c r="C13" s="5" t="n">
        <v>2377</v>
      </c>
    </row>
    <row r="14">
      <c r="A14" s="4" t="inlineStr">
        <is>
          <t>Recorded Investment with a valuation allowance</t>
        </is>
      </c>
      <c r="B14" s="5" t="n">
        <v>984</v>
      </c>
      <c r="C14" s="5" t="n">
        <v>874</v>
      </c>
    </row>
    <row r="15">
      <c r="A15" s="4" t="inlineStr">
        <is>
          <t>Unpaid Principal Balance with a valuation allowance</t>
        </is>
      </c>
      <c r="B15" s="5" t="n">
        <v>981</v>
      </c>
      <c r="C15" s="5" t="n">
        <v>878</v>
      </c>
    </row>
    <row r="16">
      <c r="A16" s="4" t="inlineStr">
        <is>
          <t>Related Allowance, Total impaired loans</t>
        </is>
      </c>
      <c r="B16" s="5" t="n">
        <v>89</v>
      </c>
      <c r="C16" s="5" t="n">
        <v>81</v>
      </c>
    </row>
    <row r="17">
      <c r="A17" s="4" t="inlineStr">
        <is>
          <t>Home Equity Loans and Lines of Credit [Member] | Residential Real Estate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Recorded Investment without a valuation allowance</t>
        </is>
      </c>
      <c r="B19" s="5" t="n">
        <v>481</v>
      </c>
      <c r="C19" s="5" t="n">
        <v>479</v>
      </c>
    </row>
    <row r="20">
      <c r="A20" s="4" t="inlineStr">
        <is>
          <t>Unpaid Principal Balance without a valuation allowance</t>
        </is>
      </c>
      <c r="B20" s="5" t="n">
        <v>479</v>
      </c>
      <c r="C20" s="5" t="n">
        <v>485</v>
      </c>
    </row>
    <row r="21">
      <c r="A21" s="4" t="inlineStr">
        <is>
          <t>Recorded Investment with a valuation allowance</t>
        </is>
      </c>
      <c r="B21" s="5" t="n">
        <v>101</v>
      </c>
      <c r="C21" s="5" t="n">
        <v>108</v>
      </c>
    </row>
    <row r="22">
      <c r="A22" s="4" t="inlineStr">
        <is>
          <t>Unpaid Principal Balance with a valuation allowance</t>
        </is>
      </c>
      <c r="B22" s="5" t="n">
        <v>101</v>
      </c>
      <c r="C22" s="5" t="n">
        <v>118</v>
      </c>
    </row>
    <row r="23">
      <c r="A23" s="4" t="inlineStr">
        <is>
          <t>Related Allowance, Total impaired loans</t>
        </is>
      </c>
      <c r="B23" s="6" t="n">
        <v>1</v>
      </c>
      <c r="C23" s="6"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dditional Information Pertaining to Impaired Loa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3987</v>
      </c>
      <c r="C4" s="6" t="n">
        <v>8147</v>
      </c>
      <c r="D4" s="6" t="n">
        <v>3951</v>
      </c>
      <c r="E4" s="6" t="n">
        <v>8162</v>
      </c>
    </row>
    <row r="5">
      <c r="A5" s="4" t="inlineStr">
        <is>
          <t>Interest Income Recognized</t>
        </is>
      </c>
      <c r="B5" s="5" t="n">
        <v>32</v>
      </c>
      <c r="C5" s="5" t="n">
        <v>19</v>
      </c>
      <c r="D5" s="5" t="n">
        <v>63</v>
      </c>
      <c r="E5" s="5" t="n">
        <v>37</v>
      </c>
    </row>
    <row r="6">
      <c r="A6" s="4" t="inlineStr">
        <is>
          <t>Cash Basis Interest Recognized</t>
        </is>
      </c>
      <c r="B6" s="5" t="n">
        <v>18</v>
      </c>
      <c r="C6" s="5" t="n">
        <v>39</v>
      </c>
      <c r="D6" s="5" t="n">
        <v>40</v>
      </c>
      <c r="E6" s="5" t="n">
        <v>78</v>
      </c>
    </row>
    <row r="7">
      <c r="A7" s="4" t="inlineStr">
        <is>
          <t>Residential Real Estate [Member] | One-to-Four Family [Member]</t>
        </is>
      </c>
      <c r="B7" s="4" t="inlineStr">
        <is>
          <t xml:space="preserve"> </t>
        </is>
      </c>
      <c r="C7" s="4" t="inlineStr">
        <is>
          <t xml:space="preserve"> </t>
        </is>
      </c>
      <c r="D7" s="4" t="inlineStr">
        <is>
          <t xml:space="preserve"> </t>
        </is>
      </c>
      <c r="E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row>
    <row r="9">
      <c r="A9" s="4" t="inlineStr">
        <is>
          <t>Average Recorded Investment</t>
        </is>
      </c>
      <c r="B9" s="5" t="n">
        <v>3406</v>
      </c>
      <c r="C9" s="5" t="n">
        <v>3542</v>
      </c>
      <c r="D9" s="5" t="n">
        <v>3418</v>
      </c>
      <c r="E9" s="5" t="n">
        <v>3548</v>
      </c>
    </row>
    <row r="10">
      <c r="A10" s="4" t="inlineStr">
        <is>
          <t>Interest Income Recognized</t>
        </is>
      </c>
      <c r="B10" s="5" t="n">
        <v>29</v>
      </c>
      <c r="C10" s="5" t="n">
        <v>18</v>
      </c>
      <c r="D10" s="5" t="n">
        <v>59</v>
      </c>
      <c r="E10" s="5" t="n">
        <v>36</v>
      </c>
    </row>
    <row r="11">
      <c r="A11" s="4" t="inlineStr">
        <is>
          <t>Cash Basis Interest Recognized</t>
        </is>
      </c>
      <c r="B11" s="5" t="n">
        <v>15</v>
      </c>
      <c r="C11" s="5" t="n">
        <v>39</v>
      </c>
      <c r="D11" s="5" t="n">
        <v>31</v>
      </c>
      <c r="E11" s="5" t="n">
        <v>78</v>
      </c>
    </row>
    <row r="12">
      <c r="A12" s="4" t="inlineStr">
        <is>
          <t>Residential Real Estate [Member] | Home Equity Loans and Lines of Credit [Member]</t>
        </is>
      </c>
      <c r="B12" s="4" t="inlineStr">
        <is>
          <t xml:space="preserve"> </t>
        </is>
      </c>
      <c r="C12" s="4" t="inlineStr">
        <is>
          <t xml:space="preserve"> </t>
        </is>
      </c>
      <c r="D12" s="4" t="inlineStr">
        <is>
          <t xml:space="preserve"> </t>
        </is>
      </c>
      <c r="E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row>
    <row r="14">
      <c r="A14" s="4" t="inlineStr">
        <is>
          <t>Average Recorded Investment</t>
        </is>
      </c>
      <c r="B14" s="5" t="n">
        <v>581</v>
      </c>
      <c r="C14" s="5" t="n">
        <v>423</v>
      </c>
      <c r="D14" s="5" t="n">
        <v>533</v>
      </c>
      <c r="E14" s="5" t="n">
        <v>423</v>
      </c>
    </row>
    <row r="15">
      <c r="A15" s="4" t="inlineStr">
        <is>
          <t>Interest Income Recognized</t>
        </is>
      </c>
      <c r="B15" s="5" t="n">
        <v>3</v>
      </c>
      <c r="C15" s="5" t="n">
        <v>1</v>
      </c>
      <c r="D15" s="5" t="n">
        <v>4</v>
      </c>
      <c r="E15" s="5" t="n">
        <v>1</v>
      </c>
    </row>
    <row r="16">
      <c r="A16" s="4" t="inlineStr">
        <is>
          <t>Cash Basis Interest Recognized</t>
        </is>
      </c>
      <c r="B16" s="6" t="n">
        <v>3</v>
      </c>
      <c r="C16" s="4" t="inlineStr">
        <is>
          <t xml:space="preserve"> </t>
        </is>
      </c>
      <c r="D16" s="6" t="n">
        <v>9</v>
      </c>
      <c r="E16" s="4" t="inlineStr">
        <is>
          <t xml:space="preserve"> </t>
        </is>
      </c>
    </row>
    <row r="17">
      <c r="A17" s="4" t="inlineStr">
        <is>
          <t>Commercial Real Estate Loans [Member]</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Average Recorded Investment</t>
        </is>
      </c>
      <c r="B19" s="4" t="inlineStr">
        <is>
          <t xml:space="preserve"> </t>
        </is>
      </c>
      <c r="C19" s="6" t="n">
        <v>4182</v>
      </c>
      <c r="D19" s="4" t="inlineStr">
        <is>
          <t xml:space="preserve"> </t>
        </is>
      </c>
      <c r="E19" s="6" t="n">
        <v>41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2" customWidth="1" min="2" max="2"/>
    <col width="22" customWidth="1" min="3" max="3"/>
    <col width="26" customWidth="1" min="4" max="4"/>
    <col width="26" customWidth="1" min="5" max="5"/>
  </cols>
  <sheetData>
    <row r="1">
      <c r="A1" s="1" t="inlineStr">
        <is>
          <t>Loans and Allowance for Loan Losses - Additional Information (Detail)</t>
        </is>
      </c>
      <c r="B1" s="2" t="inlineStr">
        <is>
          <t>3 Months Ended</t>
        </is>
      </c>
      <c r="D1" s="2" t="inlineStr">
        <is>
          <t>6 Months Ended</t>
        </is>
      </c>
    </row>
    <row r="2">
      <c r="B2" s="2" t="inlineStr">
        <is>
          <t>Jun. 30, 2022 USD ($)</t>
        </is>
      </c>
      <c r="C2" s="2" t="inlineStr">
        <is>
          <t>Jun. 30, 2021 USD ($)</t>
        </is>
      </c>
      <c r="D2" s="2" t="inlineStr">
        <is>
          <t>Jun. 30, 2022 USD ($) TDR</t>
        </is>
      </c>
      <c r="E2" s="2" t="inlineStr">
        <is>
          <t>Jun. 30, 2021 USD ($) TDR</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subject to troubled debt restructurings | TDR</t>
        </is>
      </c>
      <c r="B4" s="4" t="inlineStr">
        <is>
          <t xml:space="preserve"> </t>
        </is>
      </c>
      <c r="C4" s="4" t="inlineStr">
        <is>
          <t xml:space="preserve"> </t>
        </is>
      </c>
      <c r="D4" s="5" t="n">
        <v>0</v>
      </c>
      <c r="E4" s="5" t="n">
        <v>0</v>
      </c>
    </row>
    <row r="5">
      <c r="A5" s="4" t="inlineStr">
        <is>
          <t>Allowances related to troubled debt restructurings</t>
        </is>
      </c>
      <c r="B5" s="6" t="n">
        <v>0</v>
      </c>
      <c r="C5" s="6" t="n">
        <v>0</v>
      </c>
      <c r="D5" s="6" t="n">
        <v>0</v>
      </c>
      <c r="E5" s="6" t="n">
        <v>0</v>
      </c>
    </row>
    <row r="6">
      <c r="A6" s="4" t="inlineStr">
        <is>
          <t>Trouble debt restructurings, additional funds committed</t>
        </is>
      </c>
      <c r="B6" s="5" t="n">
        <v>0</v>
      </c>
      <c r="C6" s="4" t="inlineStr">
        <is>
          <t xml:space="preserve"> </t>
        </is>
      </c>
      <c r="D6" s="5" t="n">
        <v>0</v>
      </c>
      <c r="E6" s="4" t="inlineStr">
        <is>
          <t xml:space="preserve"> </t>
        </is>
      </c>
    </row>
    <row r="7">
      <c r="A7" s="4" t="inlineStr">
        <is>
          <t>30 - 59 Days Past Due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roubled debt restructurings defaulted over 30 days past due</t>
        </is>
      </c>
      <c r="B9" s="6" t="n">
        <v>0</v>
      </c>
      <c r="C9" s="6" t="n">
        <v>0</v>
      </c>
      <c r="D9" s="6" t="n">
        <v>0</v>
      </c>
      <c r="E9" s="6" t="n">
        <v>0</v>
      </c>
    </row>
    <row r="10">
      <c r="A10" s="4" t="inlineStr">
        <is>
          <t>Residential Real Estate [Member] | Minimum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roubled debt restructuring, interest rate concession period</t>
        </is>
      </c>
      <c r="B12" s="4" t="inlineStr">
        <is>
          <t xml:space="preserve"> </t>
        </is>
      </c>
      <c r="C12" s="4" t="inlineStr">
        <is>
          <t xml:space="preserve"> </t>
        </is>
      </c>
      <c r="D12" s="4" t="inlineStr">
        <is>
          <t>3 months</t>
        </is>
      </c>
      <c r="E12" s="4" t="inlineStr">
        <is>
          <t xml:space="preserve"> </t>
        </is>
      </c>
    </row>
    <row r="13">
      <c r="A13" s="4" t="inlineStr">
        <is>
          <t>Residential Real Estate [Member] | Maximum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roubled debt restructuring, interest rate concession period</t>
        </is>
      </c>
      <c r="B15" s="4" t="inlineStr">
        <is>
          <t xml:space="preserve"> </t>
        </is>
      </c>
      <c r="C15" s="4" t="inlineStr">
        <is>
          <t xml:space="preserve"> </t>
        </is>
      </c>
      <c r="D15" s="4" t="inlineStr">
        <is>
          <t>30 years</t>
        </is>
      </c>
      <c r="E15" s="4" t="inlineStr">
        <is>
          <t xml:space="preserve"> </t>
        </is>
      </c>
    </row>
    <row r="16">
      <c r="A16" s="4" t="inlineStr">
        <is>
          <t>Commercial Real Estate Loans [Member] | Maximum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roubled debt restructuring, interest rate concession period</t>
        </is>
      </c>
      <c r="B18" s="4" t="inlineStr">
        <is>
          <t xml:space="preserve"> </t>
        </is>
      </c>
      <c r="C18" s="4" t="inlineStr">
        <is>
          <t xml:space="preserve"> </t>
        </is>
      </c>
      <c r="D18" s="4" t="inlineStr">
        <is>
          <t>1 year</t>
        </is>
      </c>
      <c r="E1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oans and Allowance for Loan Losses - Schedule of Troubled Debt Restructuring (Detail) $ in Thousands</t>
        </is>
      </c>
      <c r="B1" s="2" t="inlineStr">
        <is>
          <t>6 Months Ended</t>
        </is>
      </c>
      <c r="C1" s="2" t="inlineStr">
        <is>
          <t>12 Months Ended</t>
        </is>
      </c>
    </row>
    <row r="2">
      <c r="B2" s="2" t="inlineStr">
        <is>
          <t>Jun. 30, 2022 USD ($) Office Lease Contract</t>
        </is>
      </c>
      <c r="C2" s="2" t="inlineStr">
        <is>
          <t>Dec. 31, 2021 USD ($) Office Lease Contract</t>
        </is>
      </c>
    </row>
    <row r="3">
      <c r="A3" s="3" t="inlineStr">
        <is>
          <t>Financing Receivable Modifications [Line Items]</t>
        </is>
      </c>
      <c r="B3" s="4" t="inlineStr">
        <is>
          <t xml:space="preserve"> </t>
        </is>
      </c>
      <c r="C3" s="4" t="inlineStr">
        <is>
          <t xml:space="preserve"> </t>
        </is>
      </c>
    </row>
    <row r="4">
      <c r="A4" s="4" t="inlineStr">
        <is>
          <t>Number of Contracts | Contract</t>
        </is>
      </c>
      <c r="B4" s="5" t="n">
        <v>14</v>
      </c>
      <c r="C4" s="5" t="n">
        <v>15</v>
      </c>
    </row>
    <row r="5">
      <c r="A5" s="4" t="inlineStr">
        <is>
          <t>TDRs Listed as Accrual</t>
        </is>
      </c>
      <c r="B5" s="6" t="n">
        <v>2132</v>
      </c>
      <c r="C5" s="6" t="n">
        <v>2228</v>
      </c>
    </row>
    <row r="6">
      <c r="A6" s="4" t="inlineStr">
        <is>
          <t>Residential Real Estate [Member] | One-to-Four Family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Contracts | Contract</t>
        </is>
      </c>
      <c r="B8" s="5" t="n">
        <v>12</v>
      </c>
      <c r="C8" s="5" t="n">
        <v>12</v>
      </c>
    </row>
    <row r="9">
      <c r="A9" s="4" t="inlineStr">
        <is>
          <t>TDRs Listed as Accrual</t>
        </is>
      </c>
      <c r="B9" s="6" t="n">
        <v>2031</v>
      </c>
      <c r="C9" s="6" t="n">
        <v>2022</v>
      </c>
    </row>
    <row r="10">
      <c r="A10" s="4" t="inlineStr">
        <is>
          <t>Residential Real Estate [Member] | Home Equity Loans and Lines of Credit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umber of Contracts | Contract</t>
        </is>
      </c>
      <c r="B12" s="5" t="n">
        <v>2</v>
      </c>
      <c r="C12" s="5" t="n">
        <v>3</v>
      </c>
    </row>
    <row r="13">
      <c r="A13" s="4" t="inlineStr">
        <is>
          <t>TDRs Listed as Accrual</t>
        </is>
      </c>
      <c r="B13" s="6" t="n">
        <v>101</v>
      </c>
      <c r="C13" s="6" t="n">
        <v>206</v>
      </c>
    </row>
    <row r="14">
      <c r="A14" s="4" t="inlineStr">
        <is>
          <t>Trouble Debt Restructurings Listed As Accrual</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Number of Contracts | Office</t>
        </is>
      </c>
      <c r="B16" s="5" t="n">
        <v>11</v>
      </c>
      <c r="C16" s="5" t="n">
        <v>11</v>
      </c>
    </row>
    <row r="17">
      <c r="A17" s="4" t="inlineStr">
        <is>
          <t>TDRs Listed as Accrual</t>
        </is>
      </c>
      <c r="B17" s="6" t="n">
        <v>1207</v>
      </c>
      <c r="C17" s="6" t="n">
        <v>1200</v>
      </c>
    </row>
    <row r="18">
      <c r="A18" s="4" t="inlineStr">
        <is>
          <t>Trouble Debt Restructurings Listed As Accrual | Residential Real Estate [Member] | One-to-Four Family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Number of Contracts | Office</t>
        </is>
      </c>
      <c r="B20" s="5" t="n">
        <v>9</v>
      </c>
      <c r="C20" s="5" t="n">
        <v>9</v>
      </c>
    </row>
    <row r="21">
      <c r="A21" s="4" t="inlineStr">
        <is>
          <t>TDRs Listed as Accrual</t>
        </is>
      </c>
      <c r="B21" s="6" t="n">
        <v>1106</v>
      </c>
      <c r="C21" s="6" t="n">
        <v>1103</v>
      </c>
    </row>
    <row r="22">
      <c r="A22" s="4" t="inlineStr">
        <is>
          <t>Trouble Debt Restructurings Listed As Accrual | Residential Real Estate [Member] | Home Equity Loans and Lines of Credit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Contracts | Office</t>
        </is>
      </c>
      <c r="B24" s="5" t="n">
        <v>2</v>
      </c>
      <c r="C24" s="5" t="n">
        <v>2</v>
      </c>
    </row>
    <row r="25">
      <c r="A25" s="4" t="inlineStr">
        <is>
          <t>TDRs Listed as Accrual</t>
        </is>
      </c>
      <c r="B25" s="6" t="n">
        <v>101</v>
      </c>
      <c r="C25" s="6" t="n">
        <v>97</v>
      </c>
    </row>
    <row r="26">
      <c r="A26" s="4" t="inlineStr">
        <is>
          <t>Trouble Debt Restructurings Listed As Non Accrual</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Number of Contracts | Lease</t>
        </is>
      </c>
      <c r="B28" s="5" t="n">
        <v>3</v>
      </c>
      <c r="C28" s="5" t="n">
        <v>4</v>
      </c>
    </row>
    <row r="29">
      <c r="A29" s="4" t="inlineStr">
        <is>
          <t>TDRs Listed as Accrual</t>
        </is>
      </c>
      <c r="B29" s="6" t="n">
        <v>925</v>
      </c>
      <c r="C29" s="6" t="n">
        <v>1028</v>
      </c>
    </row>
    <row r="30">
      <c r="A30" s="4" t="inlineStr">
        <is>
          <t>Trouble Debt Restructurings Listed As Non Accrual | Residential Real Estate [Member] | One-to-Four Family [Member]</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Number of Contracts | Lease</t>
        </is>
      </c>
      <c r="B32" s="5" t="n">
        <v>3</v>
      </c>
      <c r="C32" s="5" t="n">
        <v>3</v>
      </c>
    </row>
    <row r="33">
      <c r="A33" s="4" t="inlineStr">
        <is>
          <t>TDRs Listed as Accrual</t>
        </is>
      </c>
      <c r="B33" s="6" t="n">
        <v>925</v>
      </c>
      <c r="C33" s="6" t="n">
        <v>919</v>
      </c>
    </row>
    <row r="34">
      <c r="A34" s="4" t="inlineStr">
        <is>
          <t>Trouble Debt Restructurings Listed As Non Accrual | Residential Real Estate [Member] | Home Equity Loans and Lines of Credit [Member]</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Number of Contracts | Lease</t>
        </is>
      </c>
      <c r="B36" s="4" t="inlineStr">
        <is>
          <t xml:space="preserve"> </t>
        </is>
      </c>
      <c r="C36" s="5" t="n">
        <v>1</v>
      </c>
    </row>
    <row r="37">
      <c r="A37" s="4" t="inlineStr">
        <is>
          <t>TDRs Listed as Accrual</t>
        </is>
      </c>
      <c r="B37" s="4" t="inlineStr">
        <is>
          <t xml:space="preserve"> </t>
        </is>
      </c>
      <c r="C37" s="6" t="n">
        <v>1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Company's Loans by Risk Rating (Detail) - USD ($) $ in Thousands</t>
        </is>
      </c>
      <c r="B1" s="2" t="inlineStr">
        <is>
          <t>Jun.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Total loans</t>
        </is>
      </c>
      <c r="B3" s="6" t="n">
        <v>662858</v>
      </c>
      <c r="C3" s="6" t="n">
        <v>549837</v>
      </c>
    </row>
    <row r="4">
      <c r="A4" s="4" t="inlineStr">
        <is>
          <t>Note Rated</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t>
        </is>
      </c>
      <c r="B6" s="5" t="n">
        <v>423716</v>
      </c>
      <c r="C6" s="5" t="n">
        <v>298574</v>
      </c>
    </row>
    <row r="7">
      <c r="A7" s="4" t="inlineStr">
        <is>
          <t>Pass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5" t="n">
        <v>224648</v>
      </c>
      <c r="C9" s="5" t="n">
        <v>237645</v>
      </c>
    </row>
    <row r="10">
      <c r="A10" s="4" t="inlineStr">
        <is>
          <t>Special Mention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t>
        </is>
      </c>
      <c r="B12" s="5" t="n">
        <v>8908</v>
      </c>
      <c r="C12" s="5" t="n">
        <v>8180</v>
      </c>
    </row>
    <row r="13">
      <c r="A13" s="4" t="inlineStr">
        <is>
          <t>Substandard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t>
        </is>
      </c>
      <c r="B15" s="5" t="n">
        <v>5586</v>
      </c>
      <c r="C15" s="5" t="n">
        <v>5438</v>
      </c>
    </row>
    <row r="16">
      <c r="A16" s="4" t="inlineStr">
        <is>
          <t>Commercial Real Estate Loans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189334</v>
      </c>
      <c r="C18" s="5" t="n">
        <v>197423</v>
      </c>
    </row>
    <row r="19">
      <c r="A19" s="4" t="inlineStr">
        <is>
          <t>Commercial Real Estate Loans [Member] | Pass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t>
        </is>
      </c>
      <c r="B21" s="5" t="n">
        <v>177885</v>
      </c>
      <c r="C21" s="5" t="n">
        <v>186774</v>
      </c>
    </row>
    <row r="22">
      <c r="A22" s="4" t="inlineStr">
        <is>
          <t>Commercial Real Estate Loans [Member] | Special Mention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t>
        </is>
      </c>
      <c r="B24" s="5" t="n">
        <v>7906</v>
      </c>
      <c r="C24" s="5" t="n">
        <v>7106</v>
      </c>
    </row>
    <row r="25">
      <c r="A25" s="4" t="inlineStr">
        <is>
          <t>Commercial Real Estate Loans [Member] | Substandard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t>
        </is>
      </c>
      <c r="B27" s="5" t="n">
        <v>3543</v>
      </c>
      <c r="C27" s="5" t="n">
        <v>3543</v>
      </c>
    </row>
    <row r="28">
      <c r="A28" s="4" t="inlineStr">
        <is>
          <t>Commercial and Industrial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oans</t>
        </is>
      </c>
      <c r="B30" s="5" t="n">
        <v>13162</v>
      </c>
      <c r="C30" s="5" t="n">
        <v>17242</v>
      </c>
    </row>
    <row r="31">
      <c r="A31" s="4" t="inlineStr">
        <is>
          <t>Commercial and Industrial [Member] | Pass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oans</t>
        </is>
      </c>
      <c r="B33" s="5" t="n">
        <v>12886</v>
      </c>
      <c r="C33" s="5" t="n">
        <v>16910</v>
      </c>
    </row>
    <row r="34">
      <c r="A34" s="4" t="inlineStr">
        <is>
          <t>Commercial and Industrial [Member] | Special Mention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oans</t>
        </is>
      </c>
      <c r="B36" s="5" t="n">
        <v>276</v>
      </c>
      <c r="C36" s="5" t="n">
        <v>332</v>
      </c>
    </row>
    <row r="37">
      <c r="A37" s="4" t="inlineStr">
        <is>
          <t>Consumer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oans</t>
        </is>
      </c>
      <c r="B39" s="5" t="n">
        <v>6353</v>
      </c>
      <c r="C39" s="5" t="n">
        <v>7552</v>
      </c>
    </row>
    <row r="40">
      <c r="A40" s="4" t="inlineStr">
        <is>
          <t>Consumer [Member] | Note Rated</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oans</t>
        </is>
      </c>
      <c r="B42" s="5" t="n">
        <v>6353</v>
      </c>
      <c r="C42" s="5" t="n">
        <v>7552</v>
      </c>
    </row>
    <row r="43">
      <c r="A43" s="4" t="inlineStr">
        <is>
          <t>One-to-Four Family [Member] | Residential Real Estate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oans</t>
        </is>
      </c>
      <c r="B45" s="5" t="n">
        <v>354922</v>
      </c>
      <c r="C45" s="5" t="n">
        <v>236364</v>
      </c>
    </row>
    <row r="46">
      <c r="A46" s="4" t="inlineStr">
        <is>
          <t>One-to-Four Family [Member] | Residential Real Estate [Member] | Note Rated</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oans</t>
        </is>
      </c>
      <c r="B48" s="5" t="n">
        <v>352632</v>
      </c>
      <c r="C48" s="5" t="n">
        <v>234225</v>
      </c>
    </row>
    <row r="49">
      <c r="A49" s="4" t="inlineStr">
        <is>
          <t>One-to-Four Family [Member] | Residential Real Estate [Member] | Special Mention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t>
        </is>
      </c>
      <c r="B51" s="5" t="n">
        <v>346</v>
      </c>
      <c r="C51" s="5" t="n">
        <v>361</v>
      </c>
    </row>
    <row r="52">
      <c r="A52" s="4" t="inlineStr">
        <is>
          <t>One-to-Four Family [Member] | Residential Real Estate [Member] | Substandard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oans</t>
        </is>
      </c>
      <c r="B54" s="5" t="n">
        <v>1944</v>
      </c>
      <c r="C54" s="5" t="n">
        <v>1778</v>
      </c>
    </row>
    <row r="55">
      <c r="A55" s="4" t="inlineStr">
        <is>
          <t>Second Mortgages and HELOC [Member] | Residential Real Estate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oans</t>
        </is>
      </c>
      <c r="B57" s="5" t="n">
        <v>65210</v>
      </c>
      <c r="C57" s="5" t="n">
        <v>57295</v>
      </c>
    </row>
    <row r="58">
      <c r="A58" s="4" t="inlineStr">
        <is>
          <t>Second Mortgages and HELOC [Member] | Residential Real Estate [Member] | Note Rated</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oans</t>
        </is>
      </c>
      <c r="B60" s="5" t="n">
        <v>64731</v>
      </c>
      <c r="C60" s="5" t="n">
        <v>56797</v>
      </c>
    </row>
    <row r="61">
      <c r="A61" s="4" t="inlineStr">
        <is>
          <t>Second Mortgages and HELOC [Member] | Residential Real Estate [Member] | Special Mention [Memb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oans</t>
        </is>
      </c>
      <c r="B63" s="5" t="n">
        <v>380</v>
      </c>
      <c r="C63" s="5" t="n">
        <v>381</v>
      </c>
    </row>
    <row r="64">
      <c r="A64" s="4" t="inlineStr">
        <is>
          <t>Second Mortgages and HELOC [Member] | Residential Real Estate [Member] | Substandard [Memb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oans</t>
        </is>
      </c>
      <c r="B66" s="5" t="n">
        <v>99</v>
      </c>
      <c r="C66" s="5" t="n">
        <v>117</v>
      </c>
    </row>
    <row r="67">
      <c r="A67" s="4" t="inlineStr">
        <is>
          <t>Construction [Memb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oans</t>
        </is>
      </c>
      <c r="B69" s="5" t="n">
        <v>33877</v>
      </c>
      <c r="C69" s="5" t="n">
        <v>33961</v>
      </c>
    </row>
    <row r="70">
      <c r="A70" s="4" t="inlineStr">
        <is>
          <t>Construction [Member] | Pass [Memb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oans</t>
        </is>
      </c>
      <c r="B72" s="6" t="n">
        <v>33877</v>
      </c>
      <c r="C72" s="6" t="n">
        <v>339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s>
  <sheetData>
    <row r="1">
      <c r="A1" s="1" t="inlineStr">
        <is>
          <t>Loan Servicing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s of residential mortgage loans serviced for others</t>
        </is>
      </c>
      <c r="B4" s="6" t="n">
        <v>1920000000</v>
      </c>
      <c r="C4" s="4" t="inlineStr">
        <is>
          <t xml:space="preserve"> </t>
        </is>
      </c>
      <c r="D4" s="6" t="n">
        <v>1920000000</v>
      </c>
      <c r="E4" s="4" t="inlineStr">
        <is>
          <t xml:space="preserve"> </t>
        </is>
      </c>
      <c r="F4" s="6" t="n">
        <v>1980000000</v>
      </c>
    </row>
    <row r="5">
      <c r="A5" s="4" t="inlineStr">
        <is>
          <t>Increase (reduced) the valuation allowance of mortgage servicing rights</t>
        </is>
      </c>
      <c r="B5" s="6" t="n">
        <v>-286000</v>
      </c>
      <c r="C5" s="6" t="n">
        <v>65000</v>
      </c>
      <c r="D5" s="6" t="n">
        <v>-421000</v>
      </c>
      <c r="E5" s="6" t="n">
        <v>-356000</v>
      </c>
      <c r="F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 Summary of Activity Relating to Mortgage Servicing Righ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servicing righ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7801</v>
      </c>
      <c r="C4" s="6" t="n">
        <v>17318</v>
      </c>
      <c r="D4" s="6" t="n">
        <v>18173</v>
      </c>
      <c r="E4" s="6" t="n">
        <v>15372</v>
      </c>
    </row>
    <row r="5">
      <c r="A5" s="4" t="inlineStr">
        <is>
          <t>Additions through originations</t>
        </is>
      </c>
      <c r="B5" s="5" t="n">
        <v>160</v>
      </c>
      <c r="C5" s="5" t="n">
        <v>1455</v>
      </c>
      <c r="D5" s="5" t="n">
        <v>537</v>
      </c>
      <c r="E5" s="5" t="n">
        <v>4241</v>
      </c>
    </row>
    <row r="6">
      <c r="A6" s="4" t="inlineStr">
        <is>
          <t>Amortization</t>
        </is>
      </c>
      <c r="B6" s="5" t="n">
        <v>-731</v>
      </c>
      <c r="C6" s="5" t="n">
        <v>-759</v>
      </c>
      <c r="D6" s="5" t="n">
        <v>-1480</v>
      </c>
      <c r="E6" s="5" t="n">
        <v>-1599</v>
      </c>
    </row>
    <row r="7">
      <c r="A7" s="4" t="inlineStr">
        <is>
          <t>Balance at end of period</t>
        </is>
      </c>
      <c r="B7" s="5" t="n">
        <v>17230</v>
      </c>
      <c r="C7" s="5" t="n">
        <v>18014</v>
      </c>
      <c r="D7" s="5" t="n">
        <v>17230</v>
      </c>
      <c r="E7" s="5" t="n">
        <v>18014</v>
      </c>
    </row>
    <row r="8">
      <c r="A8" s="3" t="inlineStr">
        <is>
          <t>Valuation allowance:</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2423</v>
      </c>
      <c r="C9" s="5" t="n">
        <v>2574</v>
      </c>
      <c r="D9" s="5" t="n">
        <v>2558</v>
      </c>
      <c r="E9" s="5" t="n">
        <v>2995</v>
      </c>
    </row>
    <row r="10">
      <c r="A10" s="4" t="inlineStr">
        <is>
          <t>Provision (release)</t>
        </is>
      </c>
      <c r="B10" s="5" t="n">
        <v>-286</v>
      </c>
      <c r="C10" s="5" t="n">
        <v>65</v>
      </c>
      <c r="D10" s="5" t="n">
        <v>-421</v>
      </c>
      <c r="E10" s="5" t="n">
        <v>-356</v>
      </c>
    </row>
    <row r="11">
      <c r="A11" s="4" t="inlineStr">
        <is>
          <t>Balance at end of period</t>
        </is>
      </c>
      <c r="B11" s="5" t="n">
        <v>2137</v>
      </c>
      <c r="C11" s="5" t="n">
        <v>2639</v>
      </c>
      <c r="D11" s="5" t="n">
        <v>2137</v>
      </c>
      <c r="E11" s="5" t="n">
        <v>2639</v>
      </c>
    </row>
    <row r="12">
      <c r="A12" s="4" t="inlineStr">
        <is>
          <t>Amortized cost, net</t>
        </is>
      </c>
      <c r="B12" s="5" t="n">
        <v>15093</v>
      </c>
      <c r="C12" s="5" t="n">
        <v>15375</v>
      </c>
      <c r="D12" s="5" t="n">
        <v>15093</v>
      </c>
      <c r="E12" s="5" t="n">
        <v>15375</v>
      </c>
    </row>
    <row r="13">
      <c r="A13" s="4" t="inlineStr">
        <is>
          <t>Fair value</t>
        </is>
      </c>
      <c r="B13" s="6" t="n">
        <v>17369</v>
      </c>
      <c r="C13" s="6" t="n">
        <v>15673</v>
      </c>
      <c r="D13" s="6" t="n">
        <v>17369</v>
      </c>
      <c r="E13" s="6" t="n">
        <v>156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6" customWidth="1" min="6" max="6"/>
    <col width="55" customWidth="1" min="7" max="7"/>
  </cols>
  <sheetData>
    <row r="1">
      <c r="A1" s="1" t="inlineStr">
        <is>
          <t>Consolidated Statements of Changes in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Unearned Compensation ESOP [Member]</t>
        </is>
      </c>
      <c r="G1" s="2" t="inlineStr">
        <is>
          <t>Accumulated Other Comprehensive Income (Loss) [Member]</t>
        </is>
      </c>
    </row>
    <row r="2">
      <c r="A2" s="4" t="inlineStr">
        <is>
          <t>Beginning balance at Dec. 31, 2020</t>
        </is>
      </c>
      <c r="B2" s="6" t="n">
        <v>99819</v>
      </c>
      <c r="C2" s="6" t="n">
        <v>54</v>
      </c>
      <c r="D2" s="6" t="n">
        <v>50937</v>
      </c>
      <c r="E2" s="6" t="n">
        <v>51689</v>
      </c>
      <c r="F2" s="6" t="n">
        <v>-3756</v>
      </c>
      <c r="G2" s="6" t="n">
        <v>895</v>
      </c>
    </row>
    <row r="3">
      <c r="A3" s="4" t="inlineStr">
        <is>
          <t>Beginning balance, shares at Dec. 31, 2020</t>
        </is>
      </c>
      <c r="B3" s="4" t="inlineStr">
        <is>
          <t xml:space="preserve"> </t>
        </is>
      </c>
      <c r="C3" s="5" t="n">
        <v>5495514</v>
      </c>
      <c r="D3" s="4" t="inlineStr">
        <is>
          <t xml:space="preserve"> </t>
        </is>
      </c>
      <c r="E3" s="4" t="inlineStr">
        <is>
          <t xml:space="preserve"> </t>
        </is>
      </c>
      <c r="F3" s="4" t="inlineStr">
        <is>
          <t xml:space="preserve"> </t>
        </is>
      </c>
      <c r="G3" s="4" t="inlineStr">
        <is>
          <t xml:space="preserve"> </t>
        </is>
      </c>
    </row>
    <row r="4">
      <c r="A4" s="4" t="inlineStr">
        <is>
          <t>Net income</t>
        </is>
      </c>
      <c r="B4" s="5" t="n">
        <v>5689</v>
      </c>
      <c r="C4" s="4" t="inlineStr">
        <is>
          <t xml:space="preserve"> </t>
        </is>
      </c>
      <c r="D4" s="4" t="inlineStr">
        <is>
          <t xml:space="preserve"> </t>
        </is>
      </c>
      <c r="E4" s="5" t="n">
        <v>5689</v>
      </c>
      <c r="F4" s="4" t="inlineStr">
        <is>
          <t xml:space="preserve"> </t>
        </is>
      </c>
      <c r="G4" s="4" t="inlineStr">
        <is>
          <t xml:space="preserve"> </t>
        </is>
      </c>
    </row>
    <row r="5">
      <c r="A5" s="4" t="inlineStr">
        <is>
          <t>Other comprehensive income (loss)</t>
        </is>
      </c>
      <c r="B5" s="5" t="n">
        <v>-693</v>
      </c>
      <c r="C5" s="4" t="inlineStr">
        <is>
          <t xml:space="preserve"> </t>
        </is>
      </c>
      <c r="D5" s="4" t="inlineStr">
        <is>
          <t xml:space="preserve"> </t>
        </is>
      </c>
      <c r="E5" s="4" t="inlineStr">
        <is>
          <t xml:space="preserve"> </t>
        </is>
      </c>
      <c r="F5" s="4" t="inlineStr">
        <is>
          <t xml:space="preserve"> </t>
        </is>
      </c>
      <c r="G5" s="5" t="n">
        <v>-693</v>
      </c>
    </row>
    <row r="6">
      <c r="A6" s="4" t="inlineStr">
        <is>
          <t>Stock repurchased</t>
        </is>
      </c>
      <c r="B6" s="5" t="n">
        <v>-4814</v>
      </c>
      <c r="C6" s="6" t="n">
        <v>-2</v>
      </c>
      <c r="D6" s="5" t="n">
        <v>-4812</v>
      </c>
      <c r="E6" s="4" t="inlineStr">
        <is>
          <t xml:space="preserve"> </t>
        </is>
      </c>
      <c r="F6" s="4" t="inlineStr">
        <is>
          <t xml:space="preserve"> </t>
        </is>
      </c>
      <c r="G6" s="4" t="inlineStr">
        <is>
          <t xml:space="preserve"> </t>
        </is>
      </c>
    </row>
    <row r="7">
      <c r="A7" s="4" t="inlineStr">
        <is>
          <t>Stock repurchased, shares</t>
        </is>
      </c>
      <c r="B7" s="4" t="inlineStr">
        <is>
          <t xml:space="preserve"> </t>
        </is>
      </c>
      <c r="C7" s="5" t="n">
        <v>-239792</v>
      </c>
      <c r="D7" s="4" t="inlineStr">
        <is>
          <t xml:space="preserve"> </t>
        </is>
      </c>
      <c r="E7" s="4" t="inlineStr">
        <is>
          <t xml:space="preserve"> </t>
        </is>
      </c>
      <c r="F7" s="4" t="inlineStr">
        <is>
          <t xml:space="preserve"> </t>
        </is>
      </c>
      <c r="G7" s="4" t="inlineStr">
        <is>
          <t xml:space="preserve"> </t>
        </is>
      </c>
    </row>
    <row r="8">
      <c r="A8" s="4" t="inlineStr">
        <is>
          <t>Share redemption for tax withholdings for restricted stock vesting</t>
        </is>
      </c>
      <c r="B8" s="5" t="n">
        <v>-23</v>
      </c>
      <c r="C8" s="4" t="inlineStr">
        <is>
          <t xml:space="preserve"> </t>
        </is>
      </c>
      <c r="D8" s="5" t="n">
        <v>-23</v>
      </c>
      <c r="E8" s="4" t="inlineStr">
        <is>
          <t xml:space="preserve"> </t>
        </is>
      </c>
      <c r="F8" s="4" t="inlineStr">
        <is>
          <t xml:space="preserve"> </t>
        </is>
      </c>
      <c r="G8" s="4" t="inlineStr">
        <is>
          <t xml:space="preserve"> </t>
        </is>
      </c>
    </row>
    <row r="9">
      <c r="A9" s="4" t="inlineStr">
        <is>
          <t>Share redemption for tax withholdings for restricted stock vesting, shares</t>
        </is>
      </c>
      <c r="B9" s="4" t="inlineStr">
        <is>
          <t xml:space="preserve"> </t>
        </is>
      </c>
      <c r="C9" s="5" t="n">
        <v>-1200</v>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537</v>
      </c>
      <c r="C10" s="4" t="inlineStr">
        <is>
          <t xml:space="preserve"> </t>
        </is>
      </c>
      <c r="D10" s="5" t="n">
        <v>537</v>
      </c>
      <c r="E10" s="4" t="inlineStr">
        <is>
          <t xml:space="preserve"> </t>
        </is>
      </c>
      <c r="F10" s="4" t="inlineStr">
        <is>
          <t xml:space="preserve"> </t>
        </is>
      </c>
      <c r="G10" s="4" t="inlineStr">
        <is>
          <t xml:space="preserve"> </t>
        </is>
      </c>
    </row>
    <row r="11">
      <c r="A11" s="4" t="inlineStr">
        <is>
          <t>ESOP shares committed to be released</t>
        </is>
      </c>
      <c r="B11" s="5" t="n">
        <v>195</v>
      </c>
      <c r="C11" s="4" t="inlineStr">
        <is>
          <t xml:space="preserve"> </t>
        </is>
      </c>
      <c r="D11" s="5" t="n">
        <v>101</v>
      </c>
      <c r="E11" s="4" t="inlineStr">
        <is>
          <t xml:space="preserve"> </t>
        </is>
      </c>
      <c r="F11" s="5" t="n">
        <v>94</v>
      </c>
      <c r="G11" s="4" t="inlineStr">
        <is>
          <t xml:space="preserve"> </t>
        </is>
      </c>
    </row>
    <row r="12">
      <c r="A12" s="4" t="inlineStr">
        <is>
          <t>Ending balance at Jun. 30, 2021</t>
        </is>
      </c>
      <c r="B12" s="5" t="n">
        <v>100710</v>
      </c>
      <c r="C12" s="6" t="n">
        <v>52</v>
      </c>
      <c r="D12" s="5" t="n">
        <v>46740</v>
      </c>
      <c r="E12" s="5" t="n">
        <v>57378</v>
      </c>
      <c r="F12" s="5" t="n">
        <v>-3662</v>
      </c>
      <c r="G12" s="5" t="n">
        <v>202</v>
      </c>
    </row>
    <row r="13">
      <c r="A13" s="4" t="inlineStr">
        <is>
          <t>Ending balance, shares at Jun. 30, 2021</t>
        </is>
      </c>
      <c r="B13" s="4" t="inlineStr">
        <is>
          <t xml:space="preserve"> </t>
        </is>
      </c>
      <c r="C13" s="5" t="n">
        <v>5254522</v>
      </c>
      <c r="D13" s="4" t="inlineStr">
        <is>
          <t xml:space="preserve"> </t>
        </is>
      </c>
      <c r="E13" s="4" t="inlineStr">
        <is>
          <t xml:space="preserve"> </t>
        </is>
      </c>
      <c r="F13" s="4" t="inlineStr">
        <is>
          <t xml:space="preserve"> </t>
        </is>
      </c>
      <c r="G13" s="4" t="inlineStr">
        <is>
          <t xml:space="preserve"> </t>
        </is>
      </c>
    </row>
    <row r="14">
      <c r="A14" s="4" t="inlineStr">
        <is>
          <t>Beginning balance at Dec. 31, 2020</t>
        </is>
      </c>
      <c r="B14" s="5" t="n">
        <v>99819</v>
      </c>
      <c r="C14" s="6" t="n">
        <v>54</v>
      </c>
      <c r="D14" s="5" t="n">
        <v>50937</v>
      </c>
      <c r="E14" s="5" t="n">
        <v>51689</v>
      </c>
      <c r="F14" s="5" t="n">
        <v>-3756</v>
      </c>
      <c r="G14" s="5" t="n">
        <v>895</v>
      </c>
    </row>
    <row r="15">
      <c r="A15" s="4" t="inlineStr">
        <is>
          <t>Beginning balance, shares at Dec. 31, 2020</t>
        </is>
      </c>
      <c r="B15" s="4" t="inlineStr">
        <is>
          <t xml:space="preserve"> </t>
        </is>
      </c>
      <c r="C15" s="5" t="n">
        <v>5495514</v>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5" t="n">
        <v>100903</v>
      </c>
      <c r="C16" s="6" t="n">
        <v>50</v>
      </c>
      <c r="D16" s="5" t="n">
        <v>44078</v>
      </c>
      <c r="E16" s="5" t="n">
        <v>60524</v>
      </c>
      <c r="F16" s="5" t="n">
        <v>-3568</v>
      </c>
      <c r="G16" s="5" t="n">
        <v>-181</v>
      </c>
    </row>
    <row r="17">
      <c r="A17" s="4" t="inlineStr">
        <is>
          <t>Ending balance, shares at Dec. 31, 2021</t>
        </is>
      </c>
      <c r="B17" s="4" t="inlineStr">
        <is>
          <t xml:space="preserve"> </t>
        </is>
      </c>
      <c r="C17" s="5" t="n">
        <v>5113825</v>
      </c>
      <c r="D17" s="4" t="inlineStr">
        <is>
          <t xml:space="preserve"> </t>
        </is>
      </c>
      <c r="E17" s="4" t="inlineStr">
        <is>
          <t xml:space="preserve"> </t>
        </is>
      </c>
      <c r="F17" s="4" t="inlineStr">
        <is>
          <t xml:space="preserve"> </t>
        </is>
      </c>
      <c r="G17" s="4" t="inlineStr">
        <is>
          <t xml:space="preserve"> </t>
        </is>
      </c>
    </row>
    <row r="18">
      <c r="A18" s="4" t="inlineStr">
        <is>
          <t>Beginning balance at Mar. 31, 2021</t>
        </is>
      </c>
      <c r="B18" s="5" t="n">
        <v>100859</v>
      </c>
      <c r="C18" s="6" t="n">
        <v>53</v>
      </c>
      <c r="D18" s="5" t="n">
        <v>48613</v>
      </c>
      <c r="E18" s="5" t="n">
        <v>55801</v>
      </c>
      <c r="F18" s="5" t="n">
        <v>-3709</v>
      </c>
      <c r="G18" s="5" t="n">
        <v>101</v>
      </c>
    </row>
    <row r="19">
      <c r="A19" s="4" t="inlineStr">
        <is>
          <t>Beginning balance, shares at Mar. 31, 2021</t>
        </is>
      </c>
      <c r="B19" s="4" t="inlineStr">
        <is>
          <t xml:space="preserve"> </t>
        </is>
      </c>
      <c r="C19" s="5" t="n">
        <v>5364240</v>
      </c>
      <c r="D19" s="4" t="inlineStr">
        <is>
          <t xml:space="preserve"> </t>
        </is>
      </c>
      <c r="E19" s="4" t="inlineStr">
        <is>
          <t xml:space="preserve"> </t>
        </is>
      </c>
      <c r="F19" s="4" t="inlineStr">
        <is>
          <t xml:space="preserve"> </t>
        </is>
      </c>
      <c r="G19" s="4" t="inlineStr">
        <is>
          <t xml:space="preserve"> </t>
        </is>
      </c>
    </row>
    <row r="20">
      <c r="A20" s="4" t="inlineStr">
        <is>
          <t>Net income</t>
        </is>
      </c>
      <c r="B20" s="5" t="n">
        <v>1577</v>
      </c>
      <c r="C20" s="4" t="inlineStr">
        <is>
          <t xml:space="preserve"> </t>
        </is>
      </c>
      <c r="D20" s="4" t="inlineStr">
        <is>
          <t xml:space="preserve"> </t>
        </is>
      </c>
      <c r="E20" s="5" t="n">
        <v>1577</v>
      </c>
      <c r="F20" s="4" t="inlineStr">
        <is>
          <t xml:space="preserve"> </t>
        </is>
      </c>
      <c r="G20" s="4" t="inlineStr">
        <is>
          <t xml:space="preserve"> </t>
        </is>
      </c>
    </row>
    <row r="21">
      <c r="A21" s="4" t="inlineStr">
        <is>
          <t>Other comprehensive income (loss)</t>
        </is>
      </c>
      <c r="B21" s="5" t="n">
        <v>101</v>
      </c>
      <c r="C21" s="4" t="inlineStr">
        <is>
          <t xml:space="preserve"> </t>
        </is>
      </c>
      <c r="D21" s="4" t="inlineStr">
        <is>
          <t xml:space="preserve"> </t>
        </is>
      </c>
      <c r="E21" s="4" t="inlineStr">
        <is>
          <t xml:space="preserve"> </t>
        </is>
      </c>
      <c r="F21" s="4" t="inlineStr">
        <is>
          <t xml:space="preserve"> </t>
        </is>
      </c>
      <c r="G21" s="5" t="n">
        <v>101</v>
      </c>
    </row>
    <row r="22">
      <c r="A22" s="4" t="inlineStr">
        <is>
          <t>Stock repurchased</t>
        </is>
      </c>
      <c r="B22" s="5" t="n">
        <v>-2178</v>
      </c>
      <c r="C22" s="6" t="n">
        <v>-1</v>
      </c>
      <c r="D22" s="5" t="n">
        <v>-2177</v>
      </c>
      <c r="E22" s="4" t="inlineStr">
        <is>
          <t xml:space="preserve"> </t>
        </is>
      </c>
      <c r="F22" s="4" t="inlineStr">
        <is>
          <t xml:space="preserve"> </t>
        </is>
      </c>
      <c r="G22" s="4" t="inlineStr">
        <is>
          <t xml:space="preserve"> </t>
        </is>
      </c>
    </row>
    <row r="23">
      <c r="A23" s="4" t="inlineStr">
        <is>
          <t>Stock repurchased, shares</t>
        </is>
      </c>
      <c r="B23" s="4" t="inlineStr">
        <is>
          <t xml:space="preserve"> </t>
        </is>
      </c>
      <c r="C23" s="5" t="n">
        <v>-108691</v>
      </c>
      <c r="D23" s="4" t="inlineStr">
        <is>
          <t xml:space="preserve"> </t>
        </is>
      </c>
      <c r="E23" s="4" t="inlineStr">
        <is>
          <t xml:space="preserve"> </t>
        </is>
      </c>
      <c r="F23" s="4" t="inlineStr">
        <is>
          <t xml:space="preserve"> </t>
        </is>
      </c>
      <c r="G23" s="4" t="inlineStr">
        <is>
          <t xml:space="preserve"> </t>
        </is>
      </c>
    </row>
    <row r="24">
      <c r="A24" s="4" t="inlineStr">
        <is>
          <t>Share redemption for tax withholdings for restricted stock vesting</t>
        </is>
      </c>
      <c r="B24" s="5" t="n">
        <v>-20</v>
      </c>
      <c r="C24" s="4" t="inlineStr">
        <is>
          <t xml:space="preserve"> </t>
        </is>
      </c>
      <c r="D24" s="5" t="n">
        <v>-20</v>
      </c>
      <c r="E24" s="4" t="inlineStr">
        <is>
          <t xml:space="preserve"> </t>
        </is>
      </c>
      <c r="F24" s="4" t="inlineStr">
        <is>
          <t xml:space="preserve"> </t>
        </is>
      </c>
      <c r="G24" s="4" t="inlineStr">
        <is>
          <t xml:space="preserve"> </t>
        </is>
      </c>
    </row>
    <row r="25">
      <c r="A25" s="4" t="inlineStr">
        <is>
          <t>Share redemption for tax withholdings for restricted stock vesting, shares</t>
        </is>
      </c>
      <c r="B25" s="4" t="inlineStr">
        <is>
          <t xml:space="preserve"> </t>
        </is>
      </c>
      <c r="C25" s="5" t="n">
        <v>-1027</v>
      </c>
      <c r="D25" s="4" t="inlineStr">
        <is>
          <t xml:space="preserve"> </t>
        </is>
      </c>
      <c r="E25" s="4" t="inlineStr">
        <is>
          <t xml:space="preserve"> </t>
        </is>
      </c>
      <c r="F25" s="4" t="inlineStr">
        <is>
          <t xml:space="preserve"> </t>
        </is>
      </c>
      <c r="G25" s="4" t="inlineStr">
        <is>
          <t xml:space="preserve"> </t>
        </is>
      </c>
    </row>
    <row r="26">
      <c r="A26" s="4" t="inlineStr">
        <is>
          <t>Stock-based compensation</t>
        </is>
      </c>
      <c r="B26" s="5" t="n">
        <v>270</v>
      </c>
      <c r="C26" s="4" t="inlineStr">
        <is>
          <t xml:space="preserve"> </t>
        </is>
      </c>
      <c r="D26" s="5" t="n">
        <v>270</v>
      </c>
      <c r="E26" s="4" t="inlineStr">
        <is>
          <t xml:space="preserve"> </t>
        </is>
      </c>
      <c r="F26" s="4" t="inlineStr">
        <is>
          <t xml:space="preserve"> </t>
        </is>
      </c>
      <c r="G26" s="4" t="inlineStr">
        <is>
          <t xml:space="preserve"> </t>
        </is>
      </c>
    </row>
    <row r="27">
      <c r="A27" s="4" t="inlineStr">
        <is>
          <t>ESOP shares committed to be released</t>
        </is>
      </c>
      <c r="B27" s="5" t="n">
        <v>101</v>
      </c>
      <c r="C27" s="4" t="inlineStr">
        <is>
          <t xml:space="preserve"> </t>
        </is>
      </c>
      <c r="D27" s="5" t="n">
        <v>54</v>
      </c>
      <c r="E27" s="4" t="inlineStr">
        <is>
          <t xml:space="preserve"> </t>
        </is>
      </c>
      <c r="F27" s="5" t="n">
        <v>47</v>
      </c>
      <c r="G27" s="4" t="inlineStr">
        <is>
          <t xml:space="preserve"> </t>
        </is>
      </c>
    </row>
    <row r="28">
      <c r="A28" s="4" t="inlineStr">
        <is>
          <t>Ending balance at Jun. 30, 2021</t>
        </is>
      </c>
      <c r="B28" s="5" t="n">
        <v>100710</v>
      </c>
      <c r="C28" s="6" t="n">
        <v>52</v>
      </c>
      <c r="D28" s="5" t="n">
        <v>46740</v>
      </c>
      <c r="E28" s="5" t="n">
        <v>57378</v>
      </c>
      <c r="F28" s="5" t="n">
        <v>-3662</v>
      </c>
      <c r="G28" s="5" t="n">
        <v>202</v>
      </c>
    </row>
    <row r="29">
      <c r="A29" s="4" t="inlineStr">
        <is>
          <t>Ending balance, shares at Jun. 30, 2021</t>
        </is>
      </c>
      <c r="B29" s="4" t="inlineStr">
        <is>
          <t xml:space="preserve"> </t>
        </is>
      </c>
      <c r="C29" s="5" t="n">
        <v>5254522</v>
      </c>
      <c r="D29" s="4" t="inlineStr">
        <is>
          <t xml:space="preserve"> </t>
        </is>
      </c>
      <c r="E29" s="4" t="inlineStr">
        <is>
          <t xml:space="preserve"> </t>
        </is>
      </c>
      <c r="F29" s="4" t="inlineStr">
        <is>
          <t xml:space="preserve"> </t>
        </is>
      </c>
      <c r="G29" s="4" t="inlineStr">
        <is>
          <t xml:space="preserve"> </t>
        </is>
      </c>
    </row>
    <row r="30">
      <c r="A30" s="4" t="inlineStr">
        <is>
          <t>Beginning balance at Dec. 31, 2021</t>
        </is>
      </c>
      <c r="B30" s="5" t="n">
        <v>100903</v>
      </c>
      <c r="C30" s="6" t="n">
        <v>50</v>
      </c>
      <c r="D30" s="5" t="n">
        <v>44078</v>
      </c>
      <c r="E30" s="5" t="n">
        <v>60524</v>
      </c>
      <c r="F30" s="5" t="n">
        <v>-3568</v>
      </c>
      <c r="G30" s="5" t="n">
        <v>-181</v>
      </c>
    </row>
    <row r="31">
      <c r="A31" s="4" t="inlineStr">
        <is>
          <t>Beginning balance, shares at Dec. 31, 2021</t>
        </is>
      </c>
      <c r="B31" s="4" t="inlineStr">
        <is>
          <t xml:space="preserve"> </t>
        </is>
      </c>
      <c r="C31" s="5" t="n">
        <v>5113825</v>
      </c>
      <c r="D31" s="4" t="inlineStr">
        <is>
          <t xml:space="preserve"> </t>
        </is>
      </c>
      <c r="E31" s="4" t="inlineStr">
        <is>
          <t xml:space="preserve"> </t>
        </is>
      </c>
      <c r="F31" s="4" t="inlineStr">
        <is>
          <t xml:space="preserve"> </t>
        </is>
      </c>
      <c r="G31" s="4" t="inlineStr">
        <is>
          <t xml:space="preserve"> </t>
        </is>
      </c>
    </row>
    <row r="32">
      <c r="A32" s="4" t="inlineStr">
        <is>
          <t>Net income</t>
        </is>
      </c>
      <c r="B32" s="5" t="n">
        <v>13</v>
      </c>
      <c r="C32" s="4" t="inlineStr">
        <is>
          <t xml:space="preserve"> </t>
        </is>
      </c>
      <c r="D32" s="4" t="inlineStr">
        <is>
          <t xml:space="preserve"> </t>
        </is>
      </c>
      <c r="E32" s="5" t="n">
        <v>13</v>
      </c>
      <c r="F32" s="4" t="inlineStr">
        <is>
          <t xml:space="preserve"> </t>
        </is>
      </c>
      <c r="G32" s="4" t="inlineStr">
        <is>
          <t xml:space="preserve"> </t>
        </is>
      </c>
    </row>
    <row r="33">
      <c r="A33" s="4" t="inlineStr">
        <is>
          <t>Dividends paid at $2.15 per share</t>
        </is>
      </c>
      <c r="B33" s="5" t="n">
        <v>-11247</v>
      </c>
      <c r="C33" s="4" t="inlineStr">
        <is>
          <t xml:space="preserve"> </t>
        </is>
      </c>
      <c r="D33" s="4" t="inlineStr">
        <is>
          <t xml:space="preserve"> </t>
        </is>
      </c>
      <c r="E33" s="5" t="n">
        <v>-11247</v>
      </c>
      <c r="F33" s="4" t="inlineStr">
        <is>
          <t xml:space="preserve"> </t>
        </is>
      </c>
      <c r="G33" s="4" t="inlineStr">
        <is>
          <t xml:space="preserve"> </t>
        </is>
      </c>
    </row>
    <row r="34">
      <c r="A34" s="4" t="inlineStr">
        <is>
          <t>Other comprehensive income (loss)</t>
        </is>
      </c>
      <c r="B34" s="5" t="n">
        <v>-2733</v>
      </c>
      <c r="C34" s="4" t="inlineStr">
        <is>
          <t xml:space="preserve"> </t>
        </is>
      </c>
      <c r="D34" s="4" t="inlineStr">
        <is>
          <t xml:space="preserve"> </t>
        </is>
      </c>
      <c r="E34" s="4" t="inlineStr">
        <is>
          <t xml:space="preserve"> </t>
        </is>
      </c>
      <c r="F34" s="4" t="inlineStr">
        <is>
          <t xml:space="preserve"> </t>
        </is>
      </c>
      <c r="G34" s="5" t="n">
        <v>-2733</v>
      </c>
    </row>
    <row r="35">
      <c r="A35" s="4" t="inlineStr">
        <is>
          <t>Stock repurchased</t>
        </is>
      </c>
      <c r="B35" s="5" t="n">
        <v>-1327</v>
      </c>
      <c r="C35" s="4" t="inlineStr">
        <is>
          <t xml:space="preserve"> </t>
        </is>
      </c>
      <c r="D35" s="5" t="n">
        <v>-1327</v>
      </c>
      <c r="E35" s="4" t="inlineStr">
        <is>
          <t xml:space="preserve"> </t>
        </is>
      </c>
      <c r="F35" s="4" t="inlineStr">
        <is>
          <t xml:space="preserve"> </t>
        </is>
      </c>
      <c r="G35" s="4" t="inlineStr">
        <is>
          <t xml:space="preserve"> </t>
        </is>
      </c>
    </row>
    <row r="36">
      <c r="A36" s="4" t="inlineStr">
        <is>
          <t>Stock repurchased, shares</t>
        </is>
      </c>
      <c r="B36" s="4" t="inlineStr">
        <is>
          <t xml:space="preserve"> </t>
        </is>
      </c>
      <c r="C36" s="5" t="n">
        <v>-58572</v>
      </c>
      <c r="D36" s="4" t="inlineStr">
        <is>
          <t xml:space="preserve"> </t>
        </is>
      </c>
      <c r="E36" s="4" t="inlineStr">
        <is>
          <t xml:space="preserve"> </t>
        </is>
      </c>
      <c r="F36" s="4" t="inlineStr">
        <is>
          <t xml:space="preserve"> </t>
        </is>
      </c>
      <c r="G36" s="4" t="inlineStr">
        <is>
          <t xml:space="preserve"> </t>
        </is>
      </c>
    </row>
    <row r="37">
      <c r="A37" s="4" t="inlineStr">
        <is>
          <t>Restricted stock awards forfeited, shares</t>
        </is>
      </c>
      <c r="B37" s="4" t="inlineStr">
        <is>
          <t xml:space="preserve"> </t>
        </is>
      </c>
      <c r="C37" s="5" t="n">
        <v>-704</v>
      </c>
      <c r="D37" s="4" t="inlineStr">
        <is>
          <t xml:space="preserve"> </t>
        </is>
      </c>
      <c r="E37" s="4" t="inlineStr">
        <is>
          <t xml:space="preserve"> </t>
        </is>
      </c>
      <c r="F37" s="4" t="inlineStr">
        <is>
          <t xml:space="preserve"> </t>
        </is>
      </c>
      <c r="G37" s="4" t="inlineStr">
        <is>
          <t xml:space="preserve"> </t>
        </is>
      </c>
    </row>
    <row r="38">
      <c r="A38" s="4" t="inlineStr">
        <is>
          <t>Share redemption for tax withholdings for restricted stock vesting</t>
        </is>
      </c>
      <c r="B38" s="5" t="n">
        <v>-52</v>
      </c>
      <c r="C38" s="4" t="inlineStr">
        <is>
          <t xml:space="preserve"> </t>
        </is>
      </c>
      <c r="D38" s="5" t="n">
        <v>-52</v>
      </c>
      <c r="E38" s="4" t="inlineStr">
        <is>
          <t xml:space="preserve"> </t>
        </is>
      </c>
      <c r="F38" s="4" t="inlineStr">
        <is>
          <t xml:space="preserve"> </t>
        </is>
      </c>
      <c r="G38" s="4" t="inlineStr">
        <is>
          <t xml:space="preserve"> </t>
        </is>
      </c>
    </row>
    <row r="39">
      <c r="A39" s="4" t="inlineStr">
        <is>
          <t>Share redemption for tax withholdings for restricted stock vesting, shares</t>
        </is>
      </c>
      <c r="B39" s="4" t="inlineStr">
        <is>
          <t xml:space="preserve"> </t>
        </is>
      </c>
      <c r="C39" s="5" t="n">
        <v>-2009</v>
      </c>
      <c r="D39" s="4" t="inlineStr">
        <is>
          <t xml:space="preserve"> </t>
        </is>
      </c>
      <c r="E39" s="4" t="inlineStr">
        <is>
          <t xml:space="preserve"> </t>
        </is>
      </c>
      <c r="F39" s="4" t="inlineStr">
        <is>
          <t xml:space="preserve"> </t>
        </is>
      </c>
      <c r="G39" s="4" t="inlineStr">
        <is>
          <t xml:space="preserve"> </t>
        </is>
      </c>
    </row>
    <row r="40">
      <c r="A40" s="4" t="inlineStr">
        <is>
          <t>Stock-based compensation</t>
        </is>
      </c>
      <c r="B40" s="5" t="n">
        <v>581</v>
      </c>
      <c r="C40" s="4" t="inlineStr">
        <is>
          <t xml:space="preserve"> </t>
        </is>
      </c>
      <c r="D40" s="5" t="n">
        <v>581</v>
      </c>
      <c r="E40" s="4" t="inlineStr">
        <is>
          <t xml:space="preserve"> </t>
        </is>
      </c>
      <c r="F40" s="4" t="inlineStr">
        <is>
          <t xml:space="preserve"> </t>
        </is>
      </c>
      <c r="G40" s="4" t="inlineStr">
        <is>
          <t xml:space="preserve"> </t>
        </is>
      </c>
    </row>
    <row r="41">
      <c r="A41" s="4" t="inlineStr">
        <is>
          <t>ESOP shares committed to be released</t>
        </is>
      </c>
      <c r="B41" s="5" t="n">
        <v>1058</v>
      </c>
      <c r="C41" s="4" t="inlineStr">
        <is>
          <t xml:space="preserve"> </t>
        </is>
      </c>
      <c r="D41" s="5" t="n">
        <v>141</v>
      </c>
      <c r="E41" s="4" t="inlineStr">
        <is>
          <t xml:space="preserve"> </t>
        </is>
      </c>
      <c r="F41" s="5" t="n">
        <v>917</v>
      </c>
      <c r="G41" s="4" t="inlineStr">
        <is>
          <t xml:space="preserve"> </t>
        </is>
      </c>
    </row>
    <row r="42">
      <c r="A42" s="4" t="inlineStr">
        <is>
          <t>Proceeds from the exercise of options, net</t>
        </is>
      </c>
      <c r="B42" s="6" t="n">
        <v>2082</v>
      </c>
      <c r="C42" s="6" t="n">
        <v>2</v>
      </c>
      <c r="D42" s="5" t="n">
        <v>2080</v>
      </c>
      <c r="E42" s="4" t="inlineStr">
        <is>
          <t xml:space="preserve"> </t>
        </is>
      </c>
      <c r="F42" s="4" t="inlineStr">
        <is>
          <t xml:space="preserve"> </t>
        </is>
      </c>
      <c r="G42" s="4" t="inlineStr">
        <is>
          <t xml:space="preserve"> </t>
        </is>
      </c>
    </row>
    <row r="43">
      <c r="A43" s="4" t="inlineStr">
        <is>
          <t>Proceeds from the exercise of options, net shares</t>
        </is>
      </c>
      <c r="B43" s="5" t="n">
        <v>145140</v>
      </c>
      <c r="C43" s="5" t="n">
        <v>145140</v>
      </c>
      <c r="D43" s="4" t="inlineStr">
        <is>
          <t xml:space="preserve"> </t>
        </is>
      </c>
      <c r="E43" s="4" t="inlineStr">
        <is>
          <t xml:space="preserve"> </t>
        </is>
      </c>
      <c r="F43" s="4" t="inlineStr">
        <is>
          <t xml:space="preserve"> </t>
        </is>
      </c>
      <c r="G43" s="4" t="inlineStr">
        <is>
          <t xml:space="preserve"> </t>
        </is>
      </c>
    </row>
    <row r="44">
      <c r="A44" s="4" t="inlineStr">
        <is>
          <t>Ending balance at Jun. 30, 2022</t>
        </is>
      </c>
      <c r="B44" s="6" t="n">
        <v>89278</v>
      </c>
      <c r="C44" s="6" t="n">
        <v>52</v>
      </c>
      <c r="D44" s="5" t="n">
        <v>45501</v>
      </c>
      <c r="E44" s="5" t="n">
        <v>49290</v>
      </c>
      <c r="F44" s="5" t="n">
        <v>-2651</v>
      </c>
      <c r="G44" s="5" t="n">
        <v>-2914</v>
      </c>
    </row>
    <row r="45">
      <c r="A45" s="4" t="inlineStr">
        <is>
          <t>Ending balance, shares at Jun. 30, 2022</t>
        </is>
      </c>
      <c r="B45" s="4" t="inlineStr">
        <is>
          <t xml:space="preserve"> </t>
        </is>
      </c>
      <c r="C45" s="5" t="n">
        <v>5197680</v>
      </c>
      <c r="D45" s="4" t="inlineStr">
        <is>
          <t xml:space="preserve"> </t>
        </is>
      </c>
      <c r="E45" s="4" t="inlineStr">
        <is>
          <t xml:space="preserve"> </t>
        </is>
      </c>
      <c r="F45" s="4" t="inlineStr">
        <is>
          <t xml:space="preserve"> </t>
        </is>
      </c>
      <c r="G45" s="4" t="inlineStr">
        <is>
          <t xml:space="preserve"> </t>
        </is>
      </c>
    </row>
    <row r="46">
      <c r="A46" s="4" t="inlineStr">
        <is>
          <t>Beginning balance at Mar. 31, 2022</t>
        </is>
      </c>
      <c r="B46" s="5" t="n">
        <v>88478</v>
      </c>
      <c r="C46" s="6" t="n">
        <v>52</v>
      </c>
      <c r="D46" s="5" t="n">
        <v>44904</v>
      </c>
      <c r="E46" s="5" t="n">
        <v>49042</v>
      </c>
      <c r="F46" s="5" t="n">
        <v>-3521</v>
      </c>
      <c r="G46" s="5" t="n">
        <v>-1999</v>
      </c>
    </row>
    <row r="47">
      <c r="A47" s="4" t="inlineStr">
        <is>
          <t>Beginning balance, shares at Mar. 31, 2022</t>
        </is>
      </c>
      <c r="B47" s="4" t="inlineStr">
        <is>
          <t xml:space="preserve"> </t>
        </is>
      </c>
      <c r="C47" s="5" t="n">
        <v>5180670</v>
      </c>
      <c r="D47" s="4" t="inlineStr">
        <is>
          <t xml:space="preserve"> </t>
        </is>
      </c>
      <c r="E47" s="4" t="inlineStr">
        <is>
          <t xml:space="preserve"> </t>
        </is>
      </c>
      <c r="F47" s="4" t="inlineStr">
        <is>
          <t xml:space="preserve"> </t>
        </is>
      </c>
      <c r="G47" s="4" t="inlineStr">
        <is>
          <t xml:space="preserve"> </t>
        </is>
      </c>
    </row>
    <row r="48">
      <c r="A48" s="4" t="inlineStr">
        <is>
          <t>Net income</t>
        </is>
      </c>
      <c r="B48" s="5" t="n">
        <v>248</v>
      </c>
      <c r="C48" s="4" t="inlineStr">
        <is>
          <t xml:space="preserve"> </t>
        </is>
      </c>
      <c r="D48" s="4" t="inlineStr">
        <is>
          <t xml:space="preserve"> </t>
        </is>
      </c>
      <c r="E48" s="5" t="n">
        <v>248</v>
      </c>
      <c r="F48" s="4" t="inlineStr">
        <is>
          <t xml:space="preserve"> </t>
        </is>
      </c>
      <c r="G48" s="4" t="inlineStr">
        <is>
          <t xml:space="preserve"> </t>
        </is>
      </c>
    </row>
    <row r="49">
      <c r="A49" s="4" t="inlineStr">
        <is>
          <t>Other comprehensive income (loss)</t>
        </is>
      </c>
      <c r="B49" s="5" t="n">
        <v>-915</v>
      </c>
      <c r="C49" s="4" t="inlineStr">
        <is>
          <t xml:space="preserve"> </t>
        </is>
      </c>
      <c r="D49" s="4" t="inlineStr">
        <is>
          <t xml:space="preserve"> </t>
        </is>
      </c>
      <c r="E49" s="4" t="inlineStr">
        <is>
          <t xml:space="preserve"> </t>
        </is>
      </c>
      <c r="F49" s="4" t="inlineStr">
        <is>
          <t xml:space="preserve"> </t>
        </is>
      </c>
      <c r="G49" s="5" t="n">
        <v>-915</v>
      </c>
    </row>
    <row r="50">
      <c r="A50" s="4" t="inlineStr">
        <is>
          <t>Share redemption for tax withholdings for restricted stock vesting</t>
        </is>
      </c>
      <c r="B50" s="5" t="n">
        <v>-48</v>
      </c>
      <c r="C50" s="4" t="inlineStr">
        <is>
          <t xml:space="preserve"> </t>
        </is>
      </c>
      <c r="D50" s="5" t="n">
        <v>-48</v>
      </c>
      <c r="E50" s="4" t="inlineStr">
        <is>
          <t xml:space="preserve"> </t>
        </is>
      </c>
      <c r="F50" s="4" t="inlineStr">
        <is>
          <t xml:space="preserve"> </t>
        </is>
      </c>
      <c r="G50" s="4" t="inlineStr">
        <is>
          <t xml:space="preserve"> </t>
        </is>
      </c>
    </row>
    <row r="51">
      <c r="A51" s="4" t="inlineStr">
        <is>
          <t>Share redemption for tax withholdings for restricted stock vesting, shares</t>
        </is>
      </c>
      <c r="B51" s="4" t="inlineStr">
        <is>
          <t xml:space="preserve"> </t>
        </is>
      </c>
      <c r="C51" s="5" t="n">
        <v>-1827</v>
      </c>
      <c r="D51" s="4" t="inlineStr">
        <is>
          <t xml:space="preserve"> </t>
        </is>
      </c>
      <c r="E51" s="4" t="inlineStr">
        <is>
          <t xml:space="preserve"> </t>
        </is>
      </c>
      <c r="F51" s="4" t="inlineStr">
        <is>
          <t xml:space="preserve"> </t>
        </is>
      </c>
      <c r="G51" s="4" t="inlineStr">
        <is>
          <t xml:space="preserve"> </t>
        </is>
      </c>
    </row>
    <row r="52">
      <c r="A52" s="4" t="inlineStr">
        <is>
          <t>Stock-based compensation</t>
        </is>
      </c>
      <c r="B52" s="5" t="n">
        <v>297</v>
      </c>
      <c r="C52" s="4" t="inlineStr">
        <is>
          <t xml:space="preserve"> </t>
        </is>
      </c>
      <c r="D52" s="5" t="n">
        <v>297</v>
      </c>
      <c r="E52" s="4" t="inlineStr">
        <is>
          <t xml:space="preserve"> </t>
        </is>
      </c>
      <c r="F52" s="4" t="inlineStr">
        <is>
          <t xml:space="preserve"> </t>
        </is>
      </c>
      <c r="G52" s="4" t="inlineStr">
        <is>
          <t xml:space="preserve"> </t>
        </is>
      </c>
    </row>
    <row r="53">
      <c r="A53" s="4" t="inlineStr">
        <is>
          <t>ESOP shares committed to be released</t>
        </is>
      </c>
      <c r="B53" s="5" t="n">
        <v>946</v>
      </c>
      <c r="C53" s="4" t="inlineStr">
        <is>
          <t xml:space="preserve"> </t>
        </is>
      </c>
      <c r="D53" s="5" t="n">
        <v>76</v>
      </c>
      <c r="E53" s="4" t="inlineStr">
        <is>
          <t xml:space="preserve"> </t>
        </is>
      </c>
      <c r="F53" s="5" t="n">
        <v>870</v>
      </c>
      <c r="G53" s="4" t="inlineStr">
        <is>
          <t xml:space="preserve"> </t>
        </is>
      </c>
    </row>
    <row r="54">
      <c r="A54" s="4" t="inlineStr">
        <is>
          <t>Proceeds from the exercise of options, net</t>
        </is>
      </c>
      <c r="B54" s="5" t="n">
        <v>272</v>
      </c>
      <c r="C54" s="4" t="inlineStr">
        <is>
          <t xml:space="preserve"> </t>
        </is>
      </c>
      <c r="D54" s="5" t="n">
        <v>272</v>
      </c>
      <c r="E54" s="4" t="inlineStr">
        <is>
          <t xml:space="preserve"> </t>
        </is>
      </c>
      <c r="F54" s="4" t="inlineStr">
        <is>
          <t xml:space="preserve"> </t>
        </is>
      </c>
      <c r="G54" s="4" t="inlineStr">
        <is>
          <t xml:space="preserve"> </t>
        </is>
      </c>
    </row>
    <row r="55">
      <c r="A55" s="4" t="inlineStr">
        <is>
          <t>Proceeds from the exercise of options, net shares</t>
        </is>
      </c>
      <c r="B55" s="4" t="inlineStr">
        <is>
          <t xml:space="preserve"> </t>
        </is>
      </c>
      <c r="C55" s="5" t="n">
        <v>18837</v>
      </c>
      <c r="D55" s="4" t="inlineStr">
        <is>
          <t xml:space="preserve"> </t>
        </is>
      </c>
      <c r="E55" s="4" t="inlineStr">
        <is>
          <t xml:space="preserve"> </t>
        </is>
      </c>
      <c r="F55" s="4" t="inlineStr">
        <is>
          <t xml:space="preserve"> </t>
        </is>
      </c>
      <c r="G55" s="4" t="inlineStr">
        <is>
          <t xml:space="preserve"> </t>
        </is>
      </c>
    </row>
    <row r="56">
      <c r="A56" s="4" t="inlineStr">
        <is>
          <t>Ending balance at Jun. 30, 2022</t>
        </is>
      </c>
      <c r="B56" s="6" t="n">
        <v>89278</v>
      </c>
      <c r="C56" s="6" t="n">
        <v>52</v>
      </c>
      <c r="D56" s="6" t="n">
        <v>45501</v>
      </c>
      <c r="E56" s="6" t="n">
        <v>49290</v>
      </c>
      <c r="F56" s="6" t="n">
        <v>-2651</v>
      </c>
      <c r="G56" s="6" t="n">
        <v>-2914</v>
      </c>
    </row>
    <row r="57">
      <c r="A57" s="4" t="inlineStr">
        <is>
          <t>Ending balance, shares at Jun. 30, 2022</t>
        </is>
      </c>
      <c r="B57" s="4" t="inlineStr">
        <is>
          <t xml:space="preserve"> </t>
        </is>
      </c>
      <c r="C57" s="5" t="n">
        <v>5197680</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n-Balance Sheet Derivative Instruments and Hedging Activities - Additional Information (Detail)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fair value, Asset</t>
        </is>
      </c>
      <c r="B3" s="6" t="n">
        <v>275000</v>
      </c>
      <c r="C3" s="6" t="n">
        <v>1414000</v>
      </c>
    </row>
    <row r="4">
      <c r="A4" s="4" t="inlineStr">
        <is>
          <t>Derivative fair value, Liability</t>
        </is>
      </c>
      <c r="B4" s="5" t="n">
        <v>118000</v>
      </c>
      <c r="C4" s="5" t="n">
        <v>84000</v>
      </c>
    </row>
    <row r="5">
      <c r="A5" s="4" t="inlineStr">
        <is>
          <t>Derivative Loan Commitmen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10913000</v>
      </c>
      <c r="C7" s="5" t="n">
        <v>85887000</v>
      </c>
    </row>
    <row r="8">
      <c r="A8" s="4" t="inlineStr">
        <is>
          <t>Undesignated Forward Loan Sale Commitments and TBA Securiti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20461000</v>
      </c>
      <c r="C10" s="5" t="n">
        <v>80407000</v>
      </c>
    </row>
    <row r="11">
      <c r="A11" s="4" t="inlineStr">
        <is>
          <t>Other Assets [Member] | Derivative Loan Commitment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fair value, Asset</t>
        </is>
      </c>
      <c r="B13" s="5" t="n">
        <v>248000</v>
      </c>
      <c r="C13" s="5" t="n">
        <v>1364000</v>
      </c>
    </row>
    <row r="14">
      <c r="A14" s="4" t="inlineStr">
        <is>
          <t>Other Assets [Member] | Undesignated Forward Loan Sale Commitments and TBA Securiti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fair value, Asset</t>
        </is>
      </c>
      <c r="B16" s="5" t="n">
        <v>27000</v>
      </c>
      <c r="C16" s="5" t="n">
        <v>50000</v>
      </c>
    </row>
    <row r="17">
      <c r="A17" s="4" t="inlineStr">
        <is>
          <t>Other Liabilities [Member] | Undesignated Forward Loan Sale Commitments and TBA Securiti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fair value, Liability</t>
        </is>
      </c>
      <c r="B19" s="6" t="n">
        <v>118000</v>
      </c>
      <c r="C19" s="6" t="n">
        <v>84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mployee Stock Ownership Plan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tock Ownership Plan E S O P Disclosures [Line Items]</t>
        </is>
      </c>
      <c r="B3" s="4" t="inlineStr">
        <is>
          <t xml:space="preserve"> </t>
        </is>
      </c>
      <c r="C3" s="4" t="inlineStr">
        <is>
          <t xml:space="preserve"> </t>
        </is>
      </c>
      <c r="D3" s="4" t="inlineStr">
        <is>
          <t xml:space="preserve"> </t>
        </is>
      </c>
      <c r="E3" s="4" t="inlineStr">
        <is>
          <t xml:space="preserve"> </t>
        </is>
      </c>
    </row>
    <row r="4">
      <c r="A4" s="4" t="inlineStr">
        <is>
          <t>Loan repaid term</t>
        </is>
      </c>
      <c r="B4" s="4" t="inlineStr">
        <is>
          <t xml:space="preserve"> </t>
        </is>
      </c>
      <c r="C4" s="4" t="inlineStr">
        <is>
          <t xml:space="preserve"> </t>
        </is>
      </c>
      <c r="D4" s="4" t="inlineStr">
        <is>
          <t>25 years</t>
        </is>
      </c>
      <c r="E4" s="4" t="inlineStr">
        <is>
          <t xml:space="preserve"> </t>
        </is>
      </c>
    </row>
    <row r="5">
      <c r="A5" s="4" t="inlineStr">
        <is>
          <t>Number of allocated shares</t>
        </is>
      </c>
      <c r="B5" s="5" t="n">
        <v>18780</v>
      </c>
      <c r="C5" s="4" t="inlineStr">
        <is>
          <t xml:space="preserve"> </t>
        </is>
      </c>
      <c r="D5" s="5" t="n">
        <v>18780</v>
      </c>
      <c r="E5" s="4" t="inlineStr">
        <is>
          <t xml:space="preserve"> </t>
        </is>
      </c>
    </row>
    <row r="6">
      <c r="A6" s="4" t="inlineStr">
        <is>
          <t>Annual allocation of shares, expiration year</t>
        </is>
      </c>
      <c r="B6" s="4" t="inlineStr">
        <is>
          <t xml:space="preserve"> </t>
        </is>
      </c>
      <c r="C6" s="4" t="inlineStr">
        <is>
          <t xml:space="preserve"> </t>
        </is>
      </c>
      <c r="D6" s="4" t="inlineStr">
        <is>
          <t>2040</t>
        </is>
      </c>
      <c r="E6" s="4" t="inlineStr">
        <is>
          <t xml:space="preserve"> </t>
        </is>
      </c>
    </row>
    <row r="7">
      <c r="A7" s="4" t="inlineStr">
        <is>
          <t>ESOP expense</t>
        </is>
      </c>
      <c r="B7" s="6" t="n">
        <v>123000</v>
      </c>
      <c r="C7" s="6" t="n">
        <v>99000</v>
      </c>
      <c r="D7" s="6" t="n">
        <v>235000</v>
      </c>
      <c r="E7" s="6" t="n">
        <v>195000</v>
      </c>
    </row>
    <row r="8">
      <c r="A8" s="4" t="inlineStr">
        <is>
          <t>Unallocated shares</t>
        </is>
      </c>
      <c r="B8" s="5" t="n">
        <v>347505</v>
      </c>
      <c r="C8" s="4" t="inlineStr">
        <is>
          <t xml:space="preserve"> </t>
        </is>
      </c>
      <c r="D8" s="5" t="n">
        <v>347505</v>
      </c>
      <c r="E8" s="4" t="inlineStr">
        <is>
          <t xml:space="preserve"> </t>
        </is>
      </c>
    </row>
    <row r="9">
      <c r="A9" s="4" t="inlineStr">
        <is>
          <t>Unallocated shares, value</t>
        </is>
      </c>
      <c r="B9" s="6" t="n">
        <v>9192000</v>
      </c>
      <c r="C9" s="4" t="inlineStr">
        <is>
          <t xml:space="preserve"> </t>
        </is>
      </c>
      <c r="D9" s="6" t="n">
        <v>9192000</v>
      </c>
      <c r="E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Employee Stock Ownership Plan E S O P Disclosures [Line Items]</t>
        </is>
      </c>
      <c r="B11" s="4" t="inlineStr">
        <is>
          <t xml:space="preserve"> </t>
        </is>
      </c>
      <c r="C11" s="4" t="inlineStr">
        <is>
          <t xml:space="preserve"> </t>
        </is>
      </c>
      <c r="D11" s="4" t="inlineStr">
        <is>
          <t xml:space="preserve"> </t>
        </is>
      </c>
      <c r="E11" s="4" t="inlineStr">
        <is>
          <t xml:space="preserve"> </t>
        </is>
      </c>
    </row>
    <row r="12">
      <c r="A12" s="4" t="inlineStr">
        <is>
          <t>Sale of stock, price per share</t>
        </is>
      </c>
      <c r="B12" s="6" t="n">
        <v>10</v>
      </c>
      <c r="C12" s="4" t="inlineStr">
        <is>
          <t xml:space="preserve"> </t>
        </is>
      </c>
      <c r="D12" s="6" t="n">
        <v>10</v>
      </c>
      <c r="E12" s="4" t="inlineStr">
        <is>
          <t xml:space="preserve"> </t>
        </is>
      </c>
    </row>
    <row r="13">
      <c r="A13" s="4" t="inlineStr">
        <is>
          <t>The Randolph Savings Charitable Foundation, Inc. [Member]</t>
        </is>
      </c>
      <c r="B13" s="4" t="inlineStr">
        <is>
          <t xml:space="preserve"> </t>
        </is>
      </c>
      <c r="C13" s="4" t="inlineStr">
        <is>
          <t xml:space="preserve"> </t>
        </is>
      </c>
      <c r="D13" s="4" t="inlineStr">
        <is>
          <t xml:space="preserve"> </t>
        </is>
      </c>
      <c r="E13" s="4" t="inlineStr">
        <is>
          <t xml:space="preserve"> </t>
        </is>
      </c>
    </row>
    <row r="14">
      <c r="A14" s="3" t="inlineStr">
        <is>
          <t>Employee Stock Ownership Plan E S O P Disclosures [Line Items]</t>
        </is>
      </c>
      <c r="B14" s="4" t="inlineStr">
        <is>
          <t xml:space="preserve"> </t>
        </is>
      </c>
      <c r="C14" s="4" t="inlineStr">
        <is>
          <t xml:space="preserve"> </t>
        </is>
      </c>
      <c r="D14" s="4" t="inlineStr">
        <is>
          <t xml:space="preserve"> </t>
        </is>
      </c>
      <c r="E14" s="4" t="inlineStr">
        <is>
          <t xml:space="preserve"> </t>
        </is>
      </c>
    </row>
    <row r="15">
      <c r="A15" s="4" t="inlineStr">
        <is>
          <t>Sale of share in employee stock ownership plan</t>
        </is>
      </c>
      <c r="B15" s="4" t="inlineStr">
        <is>
          <t xml:space="preserve"> </t>
        </is>
      </c>
      <c r="C15" s="4" t="inlineStr">
        <is>
          <t xml:space="preserve"> </t>
        </is>
      </c>
      <c r="D15" s="5" t="n">
        <v>469498</v>
      </c>
      <c r="E1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5" customWidth="1" min="5" max="5"/>
    <col width="14" customWidth="1" min="6" max="6"/>
  </cols>
  <sheetData>
    <row r="1">
      <c r="A1" s="1" t="inlineStr">
        <is>
          <t>Share Repurchase Program - Additional Information (Detail) - USD ($)</t>
        </is>
      </c>
      <c r="C1" s="2" t="inlineStr">
        <is>
          <t>1 Months Ended</t>
        </is>
      </c>
      <c r="D1" s="2" t="inlineStr">
        <is>
          <t>3 Months Ended</t>
        </is>
      </c>
      <c r="E1" s="2" t="inlineStr">
        <is>
          <t>6 Months Ended</t>
        </is>
      </c>
    </row>
    <row r="2">
      <c r="B2" s="2" t="inlineStr">
        <is>
          <t>Jan. 25, 2022</t>
        </is>
      </c>
      <c r="C2" s="2" t="inlineStr">
        <is>
          <t>Oct. 31, 2021</t>
        </is>
      </c>
      <c r="D2" s="2" t="inlineStr">
        <is>
          <t>Jun. 30, 2021</t>
        </is>
      </c>
      <c r="E2" s="2" t="inlineStr">
        <is>
          <t>Jun. 30, 2022</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hares repurchased</t>
        </is>
      </c>
      <c r="B4" s="4" t="inlineStr">
        <is>
          <t xml:space="preserve"> </t>
        </is>
      </c>
      <c r="C4" s="4" t="inlineStr">
        <is>
          <t xml:space="preserve"> </t>
        </is>
      </c>
      <c r="D4" s="6" t="n">
        <v>2178000</v>
      </c>
      <c r="E4" s="6" t="n">
        <v>1327000</v>
      </c>
      <c r="F4" s="6" t="n">
        <v>4814000</v>
      </c>
    </row>
    <row r="5">
      <c r="A5" s="4" t="inlineStr">
        <is>
          <t>October 2021 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percentage of outstanding shares repurchased</t>
        </is>
      </c>
      <c r="B7" s="9" t="n">
        <v>0.01</v>
      </c>
      <c r="C7" s="9" t="n">
        <v>0.1</v>
      </c>
      <c r="D7" s="4" t="inlineStr">
        <is>
          <t xml:space="preserve"> </t>
        </is>
      </c>
      <c r="E7" s="4" t="inlineStr">
        <is>
          <t xml:space="preserve"> </t>
        </is>
      </c>
      <c r="F7" s="4" t="inlineStr">
        <is>
          <t xml:space="preserve"> </t>
        </is>
      </c>
    </row>
    <row r="8">
      <c r="A8" s="4" t="inlineStr">
        <is>
          <t>Number of shares authorized to repurchase</t>
        </is>
      </c>
      <c r="B8" s="5" t="n">
        <v>62000</v>
      </c>
      <c r="C8" s="5" t="n">
        <v>510000</v>
      </c>
      <c r="D8" s="4" t="inlineStr">
        <is>
          <t xml:space="preserve"> </t>
        </is>
      </c>
      <c r="E8" s="4" t="inlineStr">
        <is>
          <t xml:space="preserve"> </t>
        </is>
      </c>
      <c r="F8" s="4" t="inlineStr">
        <is>
          <t xml:space="preserve"> </t>
        </is>
      </c>
    </row>
    <row r="9">
      <c r="A9" s="4" t="inlineStr">
        <is>
          <t>Number of shares repurchased</t>
        </is>
      </c>
      <c r="B9" s="4" t="inlineStr">
        <is>
          <t xml:space="preserve"> </t>
        </is>
      </c>
      <c r="C9" s="4" t="inlineStr">
        <is>
          <t xml:space="preserve"> </t>
        </is>
      </c>
      <c r="D9" s="4" t="inlineStr">
        <is>
          <t xml:space="preserve"> </t>
        </is>
      </c>
      <c r="E9" s="5" t="n">
        <v>62000</v>
      </c>
      <c r="F9" s="4" t="inlineStr">
        <is>
          <t xml:space="preserve"> </t>
        </is>
      </c>
    </row>
    <row r="10">
      <c r="A10" s="4" t="inlineStr">
        <is>
          <t>Cost of shares repurchased</t>
        </is>
      </c>
      <c r="B10" s="4" t="inlineStr">
        <is>
          <t xml:space="preserve"> </t>
        </is>
      </c>
      <c r="C10" s="4" t="inlineStr">
        <is>
          <t xml:space="preserve"> </t>
        </is>
      </c>
      <c r="D10" s="4" t="inlineStr">
        <is>
          <t xml:space="preserve"> </t>
        </is>
      </c>
      <c r="E10" s="6" t="n">
        <v>1402000</v>
      </c>
      <c r="F10"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Average Number of Shares Outstanding Used to Calculate Basic and Diluted Earnings (Loss)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number of common shares outstanding</t>
        </is>
      </c>
      <c r="B4" s="5" t="n">
        <v>5189616</v>
      </c>
      <c r="C4" s="5" t="n">
        <v>5289782</v>
      </c>
      <c r="D4" s="5" t="n">
        <v>5179764</v>
      </c>
      <c r="E4" s="5" t="n">
        <v>5359198</v>
      </c>
    </row>
    <row r="5">
      <c r="A5" s="4" t="inlineStr">
        <is>
          <t>Less: Average unallocated ESOP shares</t>
        </is>
      </c>
      <c r="B5" s="5" t="n">
        <v>-349820</v>
      </c>
      <c r="C5" s="5" t="n">
        <v>-368600</v>
      </c>
      <c r="D5" s="5" t="n">
        <v>-352136</v>
      </c>
      <c r="E5" s="5" t="n">
        <v>-370915</v>
      </c>
    </row>
    <row r="6">
      <c r="A6" s="4" t="inlineStr">
        <is>
          <t>Average number of common shares outstanding used to calculate basic earnings per share</t>
        </is>
      </c>
      <c r="B6" s="5" t="n">
        <v>4839796</v>
      </c>
      <c r="C6" s="5" t="n">
        <v>4921182</v>
      </c>
      <c r="D6" s="5" t="n">
        <v>4827628</v>
      </c>
      <c r="E6" s="5" t="n">
        <v>4988283</v>
      </c>
    </row>
    <row r="7">
      <c r="A7" s="4" t="inlineStr">
        <is>
          <t>Effect of dilutive stock options</t>
        </is>
      </c>
      <c r="B7" s="5" t="n">
        <v>236385</v>
      </c>
      <c r="C7" s="5" t="n">
        <v>214400</v>
      </c>
      <c r="D7" s="5" t="n">
        <v>218816</v>
      </c>
      <c r="E7" s="5" t="n">
        <v>205360</v>
      </c>
    </row>
    <row r="8">
      <c r="A8" s="4" t="inlineStr">
        <is>
          <t>Average number of common shares outstanding used to calculate dilutive earnings per share</t>
        </is>
      </c>
      <c r="B8" s="5" t="n">
        <v>5076181</v>
      </c>
      <c r="C8" s="5" t="n">
        <v>5135582</v>
      </c>
      <c r="D8" s="5" t="n">
        <v>5046444</v>
      </c>
      <c r="E8" s="5" t="n">
        <v>51936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 Additional Information (Detail) - USD ($)</t>
        </is>
      </c>
      <c r="C1" s="2" t="inlineStr">
        <is>
          <t>3 Months Ended</t>
        </is>
      </c>
      <c r="E1" s="2" t="inlineStr">
        <is>
          <t>6 Months Ended</t>
        </is>
      </c>
    </row>
    <row r="2">
      <c r="B2" s="2" t="inlineStr">
        <is>
          <t>Aug. 13, 2021</t>
        </is>
      </c>
      <c r="C2" s="2" t="inlineStr">
        <is>
          <t>Jun. 30, 2022</t>
        </is>
      </c>
      <c r="D2" s="2" t="inlineStr">
        <is>
          <t>Jun. 30, 2021</t>
        </is>
      </c>
      <c r="E2" s="2" t="inlineStr">
        <is>
          <t>Jun. 30, 2022</t>
        </is>
      </c>
      <c r="F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5" t="n">
        <v>40491</v>
      </c>
    </row>
    <row r="5">
      <c r="A5" s="4" t="inlineStr">
        <is>
          <t>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 term</t>
        </is>
      </c>
      <c r="B7" s="4" t="inlineStr">
        <is>
          <t xml:space="preserve"> </t>
        </is>
      </c>
      <c r="C7" s="4" t="inlineStr">
        <is>
          <t xml:space="preserve"> </t>
        </is>
      </c>
      <c r="D7" s="4" t="inlineStr">
        <is>
          <t xml:space="preserve"> </t>
        </is>
      </c>
      <c r="E7" s="4" t="inlineStr">
        <is>
          <t xml:space="preserve"> </t>
        </is>
      </c>
      <c r="F7" s="4" t="inlineStr">
        <is>
          <t>10 years</t>
        </is>
      </c>
    </row>
    <row r="8">
      <c r="A8" s="4" t="inlineStr">
        <is>
          <t>Options and awards vesting period</t>
        </is>
      </c>
      <c r="B8" s="4" t="inlineStr">
        <is>
          <t xml:space="preserve"> </t>
        </is>
      </c>
      <c r="C8" s="4" t="inlineStr">
        <is>
          <t xml:space="preserve"> </t>
        </is>
      </c>
      <c r="D8" s="4" t="inlineStr">
        <is>
          <t xml:space="preserve"> </t>
        </is>
      </c>
      <c r="E8" s="4" t="inlineStr">
        <is>
          <t xml:space="preserve"> </t>
        </is>
      </c>
      <c r="F8" s="4" t="inlineStr">
        <is>
          <t>5 years</t>
        </is>
      </c>
    </row>
    <row r="9">
      <c r="A9" s="4" t="inlineStr">
        <is>
          <t>Stock-based compensation expense</t>
        </is>
      </c>
      <c r="B9" s="4" t="inlineStr">
        <is>
          <t xml:space="preserve"> </t>
        </is>
      </c>
      <c r="C9" s="6" t="n">
        <v>108000</v>
      </c>
      <c r="D9" s="6" t="n">
        <v>144000</v>
      </c>
      <c r="E9" s="6" t="n">
        <v>201000</v>
      </c>
      <c r="F9" s="6" t="n">
        <v>286000</v>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6" t="n">
        <v>189000</v>
      </c>
      <c r="D12" s="6" t="n">
        <v>126000</v>
      </c>
      <c r="E12" s="6" t="n">
        <v>380000</v>
      </c>
      <c r="F12" s="6" t="n">
        <v>251000</v>
      </c>
    </row>
    <row r="13">
      <c r="A13" s="4" t="inlineStr">
        <is>
          <t>Two Thousand Seventeen Stock Option and Incentive Plan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and awards vesting period</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Two Thousand Seventeen Stock Option and Incentive Pl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and awards vesting period</t>
        </is>
      </c>
      <c r="B18" s="4" t="inlineStr">
        <is>
          <t xml:space="preserve"> </t>
        </is>
      </c>
      <c r="C18" s="4" t="inlineStr">
        <is>
          <t xml:space="preserve"> </t>
        </is>
      </c>
      <c r="D18" s="4" t="inlineStr">
        <is>
          <t xml:space="preserve"> </t>
        </is>
      </c>
      <c r="E18" s="4" t="inlineStr">
        <is>
          <t>5 years</t>
        </is>
      </c>
      <c r="F18" s="4" t="inlineStr">
        <is>
          <t xml:space="preserve"> </t>
        </is>
      </c>
    </row>
    <row r="19">
      <c r="A19" s="4" t="inlineStr">
        <is>
          <t>Two Thousand Seventeen Stock Option and Incentive Plan [Member] | Stock Op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reserved for issuance</t>
        </is>
      </c>
      <c r="B21" s="4" t="inlineStr">
        <is>
          <t xml:space="preserve"> </t>
        </is>
      </c>
      <c r="C21" s="5" t="n">
        <v>586872</v>
      </c>
      <c r="D21" s="4" t="inlineStr">
        <is>
          <t xml:space="preserve"> </t>
        </is>
      </c>
      <c r="E21" s="5" t="n">
        <v>586872</v>
      </c>
      <c r="F21" s="4" t="inlineStr">
        <is>
          <t xml:space="preserve"> </t>
        </is>
      </c>
    </row>
    <row r="22">
      <c r="A22" s="4" t="inlineStr">
        <is>
          <t>Stock option term</t>
        </is>
      </c>
      <c r="B22" s="4" t="inlineStr">
        <is>
          <t xml:space="preserve"> </t>
        </is>
      </c>
      <c r="C22" s="4" t="inlineStr">
        <is>
          <t xml:space="preserve"> </t>
        </is>
      </c>
      <c r="D22" s="4" t="inlineStr">
        <is>
          <t xml:space="preserve"> </t>
        </is>
      </c>
      <c r="E22" s="4" t="inlineStr">
        <is>
          <t>10 years</t>
        </is>
      </c>
      <c r="F22" s="4" t="inlineStr">
        <is>
          <t xml:space="preserve"> </t>
        </is>
      </c>
    </row>
    <row r="23">
      <c r="A23" s="4" t="inlineStr">
        <is>
          <t>Two Thousand Seventeen Stock Option and Incentive Plan [Member]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reserved for issuance</t>
        </is>
      </c>
      <c r="B25" s="4" t="inlineStr">
        <is>
          <t xml:space="preserve"> </t>
        </is>
      </c>
      <c r="C25" s="5" t="n">
        <v>234749</v>
      </c>
      <c r="D25" s="4" t="inlineStr">
        <is>
          <t xml:space="preserve"> </t>
        </is>
      </c>
      <c r="E25" s="5" t="n">
        <v>234749</v>
      </c>
      <c r="F25" s="4" t="inlineStr">
        <is>
          <t xml:space="preserve"> </t>
        </is>
      </c>
    </row>
    <row r="26">
      <c r="A26" s="4" t="inlineStr">
        <is>
          <t>2020 Inducement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tions and awards vesting period</t>
        </is>
      </c>
      <c r="B28" s="4" t="inlineStr">
        <is>
          <t xml:space="preserve"> </t>
        </is>
      </c>
      <c r="C28" s="4" t="inlineStr">
        <is>
          <t xml:space="preserve"> </t>
        </is>
      </c>
      <c r="D28" s="4" t="inlineStr">
        <is>
          <t xml:space="preserve"> </t>
        </is>
      </c>
      <c r="E28" s="4" t="inlineStr">
        <is>
          <t>5 years</t>
        </is>
      </c>
      <c r="F28" s="4" t="inlineStr">
        <is>
          <t xml:space="preserve"> </t>
        </is>
      </c>
    </row>
    <row r="29">
      <c r="A29" s="4" t="inlineStr">
        <is>
          <t>2020 Inducement Plan [Member] | Stock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tions granted</t>
        </is>
      </c>
      <c r="B31" s="4" t="inlineStr">
        <is>
          <t xml:space="preserve"> </t>
        </is>
      </c>
      <c r="C31" s="4" t="inlineStr">
        <is>
          <t xml:space="preserve"> </t>
        </is>
      </c>
      <c r="D31" s="4" t="inlineStr">
        <is>
          <t xml:space="preserve"> </t>
        </is>
      </c>
      <c r="E31" s="5" t="n">
        <v>44118</v>
      </c>
      <c r="F31" s="4" t="inlineStr">
        <is>
          <t xml:space="preserve"> </t>
        </is>
      </c>
    </row>
    <row r="32">
      <c r="A32" s="4" t="inlineStr">
        <is>
          <t>2020 Inducement Plan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s granted</t>
        </is>
      </c>
      <c r="B34" s="4" t="inlineStr">
        <is>
          <t xml:space="preserve"> </t>
        </is>
      </c>
      <c r="C34" s="4" t="inlineStr">
        <is>
          <t xml:space="preserve"> </t>
        </is>
      </c>
      <c r="D34" s="4" t="inlineStr">
        <is>
          <t xml:space="preserve"> </t>
        </is>
      </c>
      <c r="E34" s="5" t="n">
        <v>15000</v>
      </c>
      <c r="F34" s="4" t="inlineStr">
        <is>
          <t xml:space="preserve"> </t>
        </is>
      </c>
    </row>
    <row r="35">
      <c r="A35" s="4" t="inlineStr">
        <is>
          <t>2021 Equity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reserved for issuance</t>
        </is>
      </c>
      <c r="B37" s="4" t="inlineStr">
        <is>
          <t xml:space="preserve"> </t>
        </is>
      </c>
      <c r="C37" s="5" t="n">
        <v>100000</v>
      </c>
      <c r="D37" s="4" t="inlineStr">
        <is>
          <t xml:space="preserve"> </t>
        </is>
      </c>
      <c r="E37" s="5" t="n">
        <v>100000</v>
      </c>
      <c r="F37" s="4" t="inlineStr">
        <is>
          <t xml:space="preserve"> </t>
        </is>
      </c>
    </row>
    <row r="38">
      <c r="A38" s="4" t="inlineStr">
        <is>
          <t>2021 Equity Plan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tions and awards vesting period</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Awards granted</t>
        </is>
      </c>
      <c r="B41" s="5" t="n">
        <v>19750</v>
      </c>
      <c r="C41" s="4" t="inlineStr">
        <is>
          <t xml:space="preserve"> </t>
        </is>
      </c>
      <c r="D41" s="4" t="inlineStr">
        <is>
          <t xml:space="preserve"> </t>
        </is>
      </c>
      <c r="E41" s="4" t="inlineStr">
        <is>
          <t xml:space="preserve"> </t>
        </is>
      </c>
      <c r="F41" s="4" t="inlineStr">
        <is>
          <t xml:space="preserve"> </t>
        </is>
      </c>
    </row>
    <row r="42">
      <c r="A42" s="4" t="inlineStr">
        <is>
          <t>2021 Equity Plan [Member] | Performance Shar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s granted</t>
        </is>
      </c>
      <c r="B44" s="5" t="n">
        <v>18000</v>
      </c>
      <c r="C44" s="4" t="inlineStr">
        <is>
          <t xml:space="preserve"> </t>
        </is>
      </c>
      <c r="D44" s="4" t="inlineStr">
        <is>
          <t xml:space="preserve"> </t>
        </is>
      </c>
      <c r="E44" s="4" t="inlineStr">
        <is>
          <t xml:space="preserve"> </t>
        </is>
      </c>
      <c r="F44" s="4" t="inlineStr">
        <is>
          <t xml:space="preserve"> </t>
        </is>
      </c>
    </row>
    <row r="45">
      <c r="A45" s="4" t="inlineStr">
        <is>
          <t>Grant date fair value per share</t>
        </is>
      </c>
      <c r="B45" s="7" t="n">
        <v>20.15</v>
      </c>
      <c r="C45" s="4" t="inlineStr">
        <is>
          <t xml:space="preserve"> </t>
        </is>
      </c>
      <c r="D45" s="4" t="inlineStr">
        <is>
          <t xml:space="preserve"> </t>
        </is>
      </c>
      <c r="E45" s="4" t="inlineStr">
        <is>
          <t xml:space="preserve"> </t>
        </is>
      </c>
      <c r="F45"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Grants of Options to Purchase Shares of Common Stock (Detail)</t>
        </is>
      </c>
      <c r="B1" s="2" t="inlineStr">
        <is>
          <t>6 Months Ended</t>
        </is>
      </c>
    </row>
    <row r="2">
      <c r="B2" s="2" t="inlineStr">
        <is>
          <t>Jun. 30, 2021 $ / shares shares</t>
        </is>
      </c>
    </row>
    <row r="3">
      <c r="A3" s="3" t="inlineStr">
        <is>
          <t>Share Based Compensation Arrangement By Share Based Payment Award [Line Items]</t>
        </is>
      </c>
      <c r="B3" s="4" t="inlineStr">
        <is>
          <t xml:space="preserve"> </t>
        </is>
      </c>
    </row>
    <row r="4">
      <c r="A4" s="4" t="inlineStr">
        <is>
          <t>Options granted | shares</t>
        </is>
      </c>
      <c r="B4" s="5" t="n">
        <v>40491</v>
      </c>
    </row>
    <row r="5">
      <c r="A5" s="4" t="inlineStr">
        <is>
          <t>Stock Options [Member]</t>
        </is>
      </c>
      <c r="B5" s="4" t="inlineStr">
        <is>
          <t xml:space="preserve"> </t>
        </is>
      </c>
    </row>
    <row r="6">
      <c r="A6" s="3" t="inlineStr">
        <is>
          <t>Share Based Compensation Arrangement By Share Based Payment Award [Line Items]</t>
        </is>
      </c>
      <c r="B6" s="4" t="inlineStr">
        <is>
          <t xml:space="preserve"> </t>
        </is>
      </c>
    </row>
    <row r="7">
      <c r="A7" s="4" t="inlineStr">
        <is>
          <t>Vesting period (years)</t>
        </is>
      </c>
      <c r="B7" s="4" t="inlineStr">
        <is>
          <t>5 years</t>
        </is>
      </c>
    </row>
    <row r="8">
      <c r="A8" s="4" t="inlineStr">
        <is>
          <t>Expiration period (years)</t>
        </is>
      </c>
      <c r="B8" s="4" t="inlineStr">
        <is>
          <t>10 years</t>
        </is>
      </c>
    </row>
    <row r="9">
      <c r="A9" s="4" t="inlineStr">
        <is>
          <t>Expected volatility</t>
        </is>
      </c>
      <c r="B9" s="8" t="n">
        <v>0.3098</v>
      </c>
    </row>
    <row r="10">
      <c r="A10" s="4" t="inlineStr">
        <is>
          <t>Expected life (years)</t>
        </is>
      </c>
      <c r="B10" s="4" t="inlineStr">
        <is>
          <t>6 years 2 months 12 days</t>
        </is>
      </c>
    </row>
    <row r="11">
      <c r="A11" s="4" t="inlineStr">
        <is>
          <t>Risk free interest rate</t>
        </is>
      </c>
      <c r="B11" s="8" t="n">
        <v>0.0064</v>
      </c>
    </row>
    <row r="12">
      <c r="A12" s="4" t="inlineStr">
        <is>
          <t>Option fair value | $ / shares</t>
        </is>
      </c>
      <c r="B12" s="7" t="n">
        <v>6.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40" customWidth="1" min="2" max="2"/>
    <col width="32" customWidth="1" min="3" max="3"/>
  </cols>
  <sheetData>
    <row r="1">
      <c r="A1" s="1" t="inlineStr">
        <is>
          <t>Stock-Based Compensation - Summary of Stock Options Activity (Detail)</t>
        </is>
      </c>
      <c r="B1" s="2" t="inlineStr">
        <is>
          <t>6 Months Ended</t>
        </is>
      </c>
      <c r="C1" s="2" t="inlineStr">
        <is>
          <t>12 Months Ended</t>
        </is>
      </c>
    </row>
    <row r="2">
      <c r="B2" s="2" t="inlineStr">
        <is>
          <t>Jun. 30, 2022 USD ($) $ / shares shares</t>
        </is>
      </c>
      <c r="C2" s="2" t="inlineStr">
        <is>
          <t>Dec. 31, 2021 $ / shares shares</t>
        </is>
      </c>
    </row>
    <row r="3">
      <c r="A3" s="3" t="inlineStr">
        <is>
          <t>Stock Option Grants</t>
        </is>
      </c>
      <c r="B3" s="4" t="inlineStr">
        <is>
          <t xml:space="preserve"> </t>
        </is>
      </c>
      <c r="C3" s="4" t="inlineStr">
        <is>
          <t xml:space="preserve"> </t>
        </is>
      </c>
    </row>
    <row r="4">
      <c r="A4" s="4" t="inlineStr">
        <is>
          <t>Beginning Balance | shares</t>
        </is>
      </c>
      <c r="B4" s="5" t="n">
        <v>599383</v>
      </c>
      <c r="C4" s="4" t="inlineStr">
        <is>
          <t xml:space="preserve"> </t>
        </is>
      </c>
    </row>
    <row r="5">
      <c r="A5" s="4" t="inlineStr">
        <is>
          <t>Exercised | shares</t>
        </is>
      </c>
      <c r="B5" s="5" t="n">
        <v>-145140</v>
      </c>
      <c r="C5" s="4" t="inlineStr">
        <is>
          <t xml:space="preserve"> </t>
        </is>
      </c>
    </row>
    <row r="6">
      <c r="A6" s="4" t="inlineStr">
        <is>
          <t>Forfeited | shares</t>
        </is>
      </c>
      <c r="B6" s="5" t="n">
        <v>-20119</v>
      </c>
      <c r="C6" s="4" t="inlineStr">
        <is>
          <t xml:space="preserve"> </t>
        </is>
      </c>
    </row>
    <row r="7">
      <c r="A7" s="4" t="inlineStr">
        <is>
          <t>Ending Balance | shares</t>
        </is>
      </c>
      <c r="B7" s="5" t="n">
        <v>434124</v>
      </c>
      <c r="C7" s="5" t="n">
        <v>599383</v>
      </c>
    </row>
    <row r="8">
      <c r="A8" s="4" t="inlineStr">
        <is>
          <t>Exercisable at June 30, 2022 | shares</t>
        </is>
      </c>
      <c r="B8" s="5" t="n">
        <v>173917</v>
      </c>
      <c r="C8" s="4" t="inlineStr">
        <is>
          <t xml:space="preserve"> </t>
        </is>
      </c>
    </row>
    <row r="9">
      <c r="A9" s="4" t="inlineStr">
        <is>
          <t>Unrecognized compensation cost (inclusive of directors' options) | $</t>
        </is>
      </c>
      <c r="B9" s="6" t="n">
        <v>766299</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 $ / shares</t>
        </is>
      </c>
      <c r="B11" s="7" t="n">
        <v>13.8</v>
      </c>
      <c r="C11" s="4" t="inlineStr">
        <is>
          <t xml:space="preserve"> </t>
        </is>
      </c>
    </row>
    <row r="12">
      <c r="A12" s="4" t="inlineStr">
        <is>
          <t>Exercised | $ / shares</t>
        </is>
      </c>
      <c r="B12" s="10" t="n">
        <v>14.34</v>
      </c>
      <c r="C12" s="4" t="inlineStr">
        <is>
          <t xml:space="preserve"> </t>
        </is>
      </c>
    </row>
    <row r="13">
      <c r="A13" s="4" t="inlineStr">
        <is>
          <t>Forfeited | $ / shares</t>
        </is>
      </c>
      <c r="B13" s="10" t="n">
        <v>16.62</v>
      </c>
      <c r="C13" s="4" t="inlineStr">
        <is>
          <t xml:space="preserve"> </t>
        </is>
      </c>
    </row>
    <row r="14">
      <c r="A14" s="4" t="inlineStr">
        <is>
          <t>Ending Balance | $ / shares</t>
        </is>
      </c>
      <c r="B14" s="10" t="n">
        <v>13.48</v>
      </c>
      <c r="C14" s="7" t="n">
        <v>13.8</v>
      </c>
    </row>
    <row r="15">
      <c r="A15" s="4" t="inlineStr">
        <is>
          <t>Exercisable at June 30, 2022 | $ / shares</t>
        </is>
      </c>
      <c r="B15" s="7" t="n">
        <v>14.37</v>
      </c>
      <c r="C15" s="4" t="inlineStr">
        <is>
          <t xml:space="preserve"> </t>
        </is>
      </c>
    </row>
    <row r="16">
      <c r="A16" s="3" t="inlineStr">
        <is>
          <t>Weighted Average Remaining Contractual Term and Aggregate Intrinsic Value</t>
        </is>
      </c>
      <c r="B16" s="4" t="inlineStr">
        <is>
          <t xml:space="preserve"> </t>
        </is>
      </c>
      <c r="C16" s="4" t="inlineStr">
        <is>
          <t xml:space="preserve"> </t>
        </is>
      </c>
    </row>
    <row r="17">
      <c r="A17" s="4" t="inlineStr">
        <is>
          <t>Weighted Average Remaining Contractual Term</t>
        </is>
      </c>
      <c r="B17" s="4" t="inlineStr">
        <is>
          <t>7 years 9 months 14 days</t>
        </is>
      </c>
      <c r="C17" s="4" t="inlineStr">
        <is>
          <t>7 years 7 months 9 days</t>
        </is>
      </c>
    </row>
    <row r="18">
      <c r="A18" s="4" t="inlineStr">
        <is>
          <t>Weighted Average Remaining Contractual Term, Exercisable</t>
        </is>
      </c>
      <c r="B18" s="4" t="inlineStr">
        <is>
          <t>7 years 1 month 17 days</t>
        </is>
      </c>
      <c r="C18" s="4" t="inlineStr">
        <is>
          <t xml:space="preserve"> </t>
        </is>
      </c>
    </row>
    <row r="19">
      <c r="A19" s="4" t="inlineStr">
        <is>
          <t>Aggregate Intrinsic Value, Outstanding | $</t>
        </is>
      </c>
      <c r="B19" s="6" t="n">
        <v>5568586</v>
      </c>
      <c r="C19" s="4" t="inlineStr">
        <is>
          <t xml:space="preserve"> </t>
        </is>
      </c>
    </row>
    <row r="20">
      <c r="A20" s="4" t="inlineStr">
        <is>
          <t>Aggregate Intrinsic Value, Exercisable | $</t>
        </is>
      </c>
      <c r="B20" s="6" t="n">
        <v>2076086</v>
      </c>
      <c r="C20" s="4" t="inlineStr">
        <is>
          <t xml:space="preserve"> </t>
        </is>
      </c>
    </row>
    <row r="21">
      <c r="A21" s="4" t="inlineStr">
        <is>
          <t>Stock Options [Member]</t>
        </is>
      </c>
      <c r="B21" s="4" t="inlineStr">
        <is>
          <t xml:space="preserve"> </t>
        </is>
      </c>
      <c r="C21" s="4" t="inlineStr">
        <is>
          <t xml:space="preserve"> </t>
        </is>
      </c>
    </row>
    <row r="22">
      <c r="A22" s="3" t="inlineStr">
        <is>
          <t>Stock Option Grants</t>
        </is>
      </c>
      <c r="B22" s="4" t="inlineStr">
        <is>
          <t xml:space="preserve"> </t>
        </is>
      </c>
      <c r="C22" s="4" t="inlineStr">
        <is>
          <t xml:space="preserve"> </t>
        </is>
      </c>
    </row>
    <row r="23">
      <c r="A23" s="4" t="inlineStr">
        <is>
          <t>Weighted average remaining recognition period (years)</t>
        </is>
      </c>
      <c r="B23" s="4" t="inlineStr">
        <is>
          <t>1 year 11 months 8 days</t>
        </is>
      </c>
      <c r="C2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Activity in Restricted Stock Awards Under Equity Plan (Detail)</t>
        </is>
      </c>
      <c r="B1" s="2" t="inlineStr">
        <is>
          <t>6 Months Ended</t>
        </is>
      </c>
    </row>
    <row r="2">
      <c r="B2" s="2" t="inlineStr">
        <is>
          <t>Jun. 30, 2022 USD ($) $ / shares shares</t>
        </is>
      </c>
    </row>
    <row r="3">
      <c r="A3" s="4" t="inlineStr">
        <is>
          <t>Restricted Stock Awards [Member]</t>
        </is>
      </c>
      <c r="B3" s="4" t="inlineStr">
        <is>
          <t xml:space="preserve"> </t>
        </is>
      </c>
    </row>
    <row r="4">
      <c r="A4" s="3" t="inlineStr">
        <is>
          <t>Restricted Stock Awards</t>
        </is>
      </c>
      <c r="B4" s="4" t="inlineStr">
        <is>
          <t xml:space="preserve"> </t>
        </is>
      </c>
    </row>
    <row r="5">
      <c r="A5" s="4" t="inlineStr">
        <is>
          <t>Beginning Balance | shares</t>
        </is>
      </c>
      <c r="B5" s="5" t="n">
        <v>99485</v>
      </c>
    </row>
    <row r="6">
      <c r="A6" s="4" t="inlineStr">
        <is>
          <t>Vested | shares</t>
        </is>
      </c>
      <c r="B6" s="5" t="n">
        <v>-9781</v>
      </c>
    </row>
    <row r="7">
      <c r="A7" s="4" t="inlineStr">
        <is>
          <t>Forfeited | shares</t>
        </is>
      </c>
      <c r="B7" s="5" t="n">
        <v>-704</v>
      </c>
    </row>
    <row r="8">
      <c r="A8" s="4" t="inlineStr">
        <is>
          <t>Ending Balance | shares</t>
        </is>
      </c>
      <c r="B8" s="5" t="n">
        <v>89000</v>
      </c>
    </row>
    <row r="9">
      <c r="A9" s="4" t="inlineStr">
        <is>
          <t>Unrecognized compensation cost | $</t>
        </is>
      </c>
      <c r="B9" s="6" t="n">
        <v>802265</v>
      </c>
    </row>
    <row r="10">
      <c r="A10" s="4" t="inlineStr">
        <is>
          <t>Weighted average remaining recognition period (years)</t>
        </is>
      </c>
      <c r="B10" s="4" t="inlineStr">
        <is>
          <t>2 years 1 month 17 days</t>
        </is>
      </c>
    </row>
    <row r="11">
      <c r="A11" s="3" t="inlineStr">
        <is>
          <t>Weighted Average Grant Price</t>
        </is>
      </c>
      <c r="B11" s="4" t="inlineStr">
        <is>
          <t xml:space="preserve"> </t>
        </is>
      </c>
    </row>
    <row r="12">
      <c r="A12" s="4" t="inlineStr">
        <is>
          <t>Beginning Balance | $ / shares</t>
        </is>
      </c>
      <c r="B12" s="7" t="n">
        <v>13.93</v>
      </c>
    </row>
    <row r="13">
      <c r="A13" s="4" t="inlineStr">
        <is>
          <t>Vested | $ / shares</t>
        </is>
      </c>
      <c r="B13" s="10" t="n">
        <v>12.83</v>
      </c>
    </row>
    <row r="14">
      <c r="A14" s="4" t="inlineStr">
        <is>
          <t>Forfeited | $ / shares</t>
        </is>
      </c>
      <c r="B14" s="10" t="n">
        <v>11.48</v>
      </c>
    </row>
    <row r="15">
      <c r="A15" s="4" t="inlineStr">
        <is>
          <t>Ending Balance | $ / shares</t>
        </is>
      </c>
      <c r="B15" s="7" t="n">
        <v>14.07</v>
      </c>
    </row>
    <row r="16">
      <c r="A16" s="4" t="inlineStr">
        <is>
          <t>Performance-Based Restricted Stock Units [Member]</t>
        </is>
      </c>
      <c r="B16" s="4" t="inlineStr">
        <is>
          <t xml:space="preserve"> </t>
        </is>
      </c>
    </row>
    <row r="17">
      <c r="A17" s="3" t="inlineStr">
        <is>
          <t>Restricted Stock Awards</t>
        </is>
      </c>
      <c r="B17" s="4" t="inlineStr">
        <is>
          <t xml:space="preserve"> </t>
        </is>
      </c>
    </row>
    <row r="18">
      <c r="A18" s="4" t="inlineStr">
        <is>
          <t>Beginning Balance | shares</t>
        </is>
      </c>
      <c r="B18" s="5" t="n">
        <v>18000</v>
      </c>
    </row>
    <row r="19">
      <c r="A19" s="4" t="inlineStr">
        <is>
          <t>Ending Balance | shares</t>
        </is>
      </c>
      <c r="B19" s="5" t="n">
        <v>18000</v>
      </c>
    </row>
    <row r="20">
      <c r="A20" s="4" t="inlineStr">
        <is>
          <t>Unrecognized compensation cost | $</t>
        </is>
      </c>
      <c r="B20" s="6" t="n">
        <v>243161</v>
      </c>
    </row>
    <row r="21">
      <c r="A21" s="4" t="inlineStr">
        <is>
          <t>Weighted average remaining recognition period (years)</t>
        </is>
      </c>
      <c r="B21" s="4" t="inlineStr">
        <is>
          <t>1 year 9 months 14 days</t>
        </is>
      </c>
    </row>
    <row r="22">
      <c r="A22" s="3" t="inlineStr">
        <is>
          <t>Weighted Average Grant Price</t>
        </is>
      </c>
      <c r="B22" s="4" t="inlineStr">
        <is>
          <t xml:space="preserve"> </t>
        </is>
      </c>
    </row>
    <row r="23">
      <c r="A23" s="4" t="inlineStr">
        <is>
          <t>Beginning Balance | $ / shares</t>
        </is>
      </c>
      <c r="B23" s="7" t="n">
        <v>20.15</v>
      </c>
    </row>
    <row r="24">
      <c r="A24" s="4" t="inlineStr">
        <is>
          <t>Ending Balance | $ / shares</t>
        </is>
      </c>
      <c r="B24" s="7" t="n">
        <v>20.15</v>
      </c>
    </row>
    <row r="25">
      <c r="A25" s="4" t="inlineStr">
        <is>
          <t>Total Restricted Stock Awards and Performance-Based Restricted Stock Units [Member]</t>
        </is>
      </c>
      <c r="B25" s="4" t="inlineStr">
        <is>
          <t xml:space="preserve"> </t>
        </is>
      </c>
    </row>
    <row r="26">
      <c r="A26" s="3" t="inlineStr">
        <is>
          <t>Restricted Stock Awards</t>
        </is>
      </c>
      <c r="B26" s="4" t="inlineStr">
        <is>
          <t xml:space="preserve"> </t>
        </is>
      </c>
    </row>
    <row r="27">
      <c r="A27" s="4" t="inlineStr">
        <is>
          <t>Beginning Balance | shares</t>
        </is>
      </c>
      <c r="B27" s="5" t="n">
        <v>117485</v>
      </c>
    </row>
    <row r="28">
      <c r="A28" s="4" t="inlineStr">
        <is>
          <t>Vested | shares</t>
        </is>
      </c>
      <c r="B28" s="5" t="n">
        <v>-9781</v>
      </c>
    </row>
    <row r="29">
      <c r="A29" s="4" t="inlineStr">
        <is>
          <t>Forfeited | shares</t>
        </is>
      </c>
      <c r="B29" s="5" t="n">
        <v>-704</v>
      </c>
    </row>
    <row r="30">
      <c r="A30" s="4" t="inlineStr">
        <is>
          <t>Ending Balance | shares</t>
        </is>
      </c>
      <c r="B30" s="5" t="n">
        <v>107000</v>
      </c>
    </row>
    <row r="31">
      <c r="A31" s="4" t="inlineStr">
        <is>
          <t>Unrecognized compensation cost | $</t>
        </is>
      </c>
      <c r="B31" s="6" t="n">
        <v>1045426</v>
      </c>
    </row>
    <row r="32">
      <c r="A32" s="4" t="inlineStr">
        <is>
          <t>Weighted average remaining recognition period (years)</t>
        </is>
      </c>
      <c r="B32" s="4" t="inlineStr">
        <is>
          <t>2 years 25 days</t>
        </is>
      </c>
    </row>
    <row r="33">
      <c r="A33" s="3" t="inlineStr">
        <is>
          <t>Weighted Average Grant Price</t>
        </is>
      </c>
      <c r="B33" s="4" t="inlineStr">
        <is>
          <t xml:space="preserve"> </t>
        </is>
      </c>
    </row>
    <row r="34">
      <c r="A34" s="4" t="inlineStr">
        <is>
          <t>Beginning Balance | $ / shares</t>
        </is>
      </c>
      <c r="B34" s="7" t="n">
        <v>14.89</v>
      </c>
    </row>
    <row r="35">
      <c r="A35" s="4" t="inlineStr">
        <is>
          <t>Vested | $ / shares</t>
        </is>
      </c>
      <c r="B35" s="10" t="n">
        <v>12.83</v>
      </c>
    </row>
    <row r="36">
      <c r="A36" s="4" t="inlineStr">
        <is>
          <t>Forfeited | $ / shares</t>
        </is>
      </c>
      <c r="B36" s="10" t="n">
        <v>11.48</v>
      </c>
    </row>
    <row r="37">
      <c r="A37" s="4" t="inlineStr">
        <is>
          <t>Ending Balance | $ / shares</t>
        </is>
      </c>
      <c r="B37" s="7" t="n">
        <v>15.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Recorded at Fair Value on a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t fair value</t>
        </is>
      </c>
      <c r="B3" s="6" t="n">
        <v>47142</v>
      </c>
      <c r="C3" s="6" t="n">
        <v>51666</v>
      </c>
    </row>
    <row r="4">
      <c r="A4" s="4" t="inlineStr">
        <is>
          <t>Fair value, Loans held for sale</t>
        </is>
      </c>
      <c r="B4" s="5" t="n">
        <v>9736</v>
      </c>
      <c r="C4" s="5" t="n">
        <v>44766</v>
      </c>
    </row>
    <row r="5">
      <c r="A5" s="4" t="inlineStr">
        <is>
          <t>Derivative assets</t>
        </is>
      </c>
      <c r="B5" s="5" t="n">
        <v>275</v>
      </c>
      <c r="C5" s="5" t="n">
        <v>1414</v>
      </c>
    </row>
    <row r="6">
      <c r="A6" s="4" t="inlineStr">
        <is>
          <t>Derivative liabilities</t>
        </is>
      </c>
      <c r="B6" s="5" t="n">
        <v>118</v>
      </c>
      <c r="C6" s="5" t="n">
        <v>84</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 at fair value</t>
        </is>
      </c>
      <c r="B9" s="5" t="n">
        <v>47142</v>
      </c>
      <c r="C9" s="5" t="n">
        <v>51666</v>
      </c>
    </row>
    <row r="10">
      <c r="A10" s="4" t="inlineStr">
        <is>
          <t>Fair value, Loans held for sale</t>
        </is>
      </c>
      <c r="B10" s="5" t="n">
        <v>9736</v>
      </c>
      <c r="C10" s="5" t="n">
        <v>44766</v>
      </c>
    </row>
    <row r="11">
      <c r="A11" s="4" t="inlineStr">
        <is>
          <t>Derivative assets</t>
        </is>
      </c>
      <c r="B11" s="5" t="n">
        <v>275</v>
      </c>
      <c r="C11" s="5" t="n">
        <v>1414</v>
      </c>
    </row>
    <row r="12">
      <c r="A12" s="4" t="inlineStr">
        <is>
          <t>Derivative liabilities</t>
        </is>
      </c>
      <c r="B12" s="5" t="n">
        <v>118</v>
      </c>
      <c r="C12" s="5" t="n">
        <v>84</v>
      </c>
    </row>
    <row r="13">
      <c r="A13" s="4" t="inlineStr">
        <is>
          <t>Fair Value, Measurements,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 at fair value</t>
        </is>
      </c>
      <c r="B15" s="5" t="n">
        <v>47142</v>
      </c>
      <c r="C15" s="5" t="n">
        <v>51666</v>
      </c>
    </row>
    <row r="16">
      <c r="A16" s="4" t="inlineStr">
        <is>
          <t>Fair value, Portfolio loans</t>
        </is>
      </c>
      <c r="B16" s="5" t="n">
        <v>7438</v>
      </c>
      <c r="C16" s="5" t="n">
        <v>13780</v>
      </c>
    </row>
    <row r="17">
      <c r="A17" s="4" t="inlineStr">
        <is>
          <t>Fair value, Loans held for sale</t>
        </is>
      </c>
      <c r="B17" s="5" t="n">
        <v>9736</v>
      </c>
      <c r="C17" s="5" t="n">
        <v>44766</v>
      </c>
    </row>
    <row r="18">
      <c r="A18" s="4" t="inlineStr">
        <is>
          <t>Fair Value, Measurements, Recurring [Member] | Derivative Loan Commitme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s</t>
        </is>
      </c>
      <c r="B20" s="5" t="n">
        <v>248</v>
      </c>
      <c r="C20" s="5" t="n">
        <v>1364</v>
      </c>
    </row>
    <row r="21">
      <c r="A21" s="4" t="inlineStr">
        <is>
          <t>Fair Value, Measurements, Recurring [Member] | Forward Loan Sale Commitme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5" t="n">
        <v>27</v>
      </c>
      <c r="C23" s="5" t="n">
        <v>50</v>
      </c>
    </row>
    <row r="24">
      <c r="A24" s="4" t="inlineStr">
        <is>
          <t>Fair Value, Measurements, Recurring [Member] | Forward Loan Sale Commitments, including TBA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liabilities</t>
        </is>
      </c>
      <c r="B26" s="5" t="n">
        <v>118</v>
      </c>
      <c r="C26" s="5" t="n">
        <v>84</v>
      </c>
    </row>
    <row r="27">
      <c r="A27" s="4" t="inlineStr">
        <is>
          <t>Fair Value, Measurements, Recurring [Member] |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vailable for sale, at fair value</t>
        </is>
      </c>
      <c r="B29" s="5" t="n">
        <v>47142</v>
      </c>
      <c r="C29" s="5" t="n">
        <v>51666</v>
      </c>
    </row>
    <row r="30">
      <c r="A30" s="4" t="inlineStr">
        <is>
          <t>Fair value, Portfolio loans</t>
        </is>
      </c>
      <c r="B30" s="5" t="n">
        <v>7438</v>
      </c>
      <c r="C30" s="5" t="n">
        <v>13780</v>
      </c>
    </row>
    <row r="31">
      <c r="A31" s="4" t="inlineStr">
        <is>
          <t>Fair value, Loans held for sale</t>
        </is>
      </c>
      <c r="B31" s="5" t="n">
        <v>9736</v>
      </c>
      <c r="C31" s="5" t="n">
        <v>44766</v>
      </c>
    </row>
    <row r="32">
      <c r="A32" s="4" t="inlineStr">
        <is>
          <t>Fair Value, Measurements, Recurring [Member] | Level 2 [Member] | Derivative Loan Commitment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t>
        </is>
      </c>
      <c r="B34" s="5" t="n">
        <v>248</v>
      </c>
      <c r="C34" s="5" t="n">
        <v>1364</v>
      </c>
    </row>
    <row r="35">
      <c r="A35" s="4" t="inlineStr">
        <is>
          <t>Fair Value, Measurements, Recurring [Member] | Level 2 [Member] | Forward Loan Sale Commitm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5" t="n">
        <v>27</v>
      </c>
      <c r="C37" s="5" t="n">
        <v>50</v>
      </c>
    </row>
    <row r="38">
      <c r="A38" s="4" t="inlineStr">
        <is>
          <t>Fair Value, Measurements, Recurring [Member] | Level 2 [Member] | Forward Loan Sale Commitments, including TBA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ies</t>
        </is>
      </c>
      <c r="B40" s="6" t="n">
        <v>118</v>
      </c>
      <c r="C40" s="6" t="n">
        <v>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transfers between levels, amount</t>
        </is>
      </c>
      <c r="B4" s="6" t="n">
        <v>0</v>
      </c>
      <c r="C4" s="6" t="n">
        <v>0</v>
      </c>
      <c r="D4" s="6" t="n">
        <v>0</v>
      </c>
      <c r="E4" s="6" t="n">
        <v>0</v>
      </c>
      <c r="F4" s="4" t="inlineStr">
        <is>
          <t xml:space="preserve"> </t>
        </is>
      </c>
    </row>
    <row r="5">
      <c r="A5" s="4" t="inlineStr">
        <is>
          <t>Fair value, liabilities, transfers between levels, amount</t>
        </is>
      </c>
      <c r="B5" s="5" t="n">
        <v>0</v>
      </c>
      <c r="C5" s="5" t="n">
        <v>0</v>
      </c>
      <c r="D5" s="5" t="n">
        <v>0</v>
      </c>
      <c r="E5" s="5" t="n">
        <v>0</v>
      </c>
      <c r="F5" s="4" t="inlineStr">
        <is>
          <t xml:space="preserve"> </t>
        </is>
      </c>
    </row>
    <row r="6">
      <c r="A6" s="4" t="inlineStr">
        <is>
          <t>Increase (decrease) in valuation allowance of mortgage servicing rights</t>
        </is>
      </c>
      <c r="B6" s="5" t="n">
        <v>286000</v>
      </c>
      <c r="C6" s="6" t="n">
        <v>-65000</v>
      </c>
      <c r="D6" s="5" t="n">
        <v>421000</v>
      </c>
      <c r="E6" s="6" t="n">
        <v>356000</v>
      </c>
      <c r="F6" s="4" t="inlineStr">
        <is>
          <t xml:space="preserve"> </t>
        </is>
      </c>
    </row>
    <row r="7">
      <c r="A7" s="4" t="inlineStr">
        <is>
          <t>Fair Value, Non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ies measured at fair value on nonrecurring basis</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Equity (Parenthetical) (Unaudited)</t>
        </is>
      </c>
      <c r="B1" s="2" t="inlineStr">
        <is>
          <t>6 Months Ended</t>
        </is>
      </c>
    </row>
    <row r="2">
      <c r="B2" s="2" t="inlineStr">
        <is>
          <t>Jun. 30, 2022 $ / shares</t>
        </is>
      </c>
    </row>
    <row r="3">
      <c r="A3" s="3" t="inlineStr">
        <is>
          <t>Statement Of Stockholders Equity [Abstract]</t>
        </is>
      </c>
      <c r="B3" s="4" t="inlineStr">
        <is>
          <t xml:space="preserve"> </t>
        </is>
      </c>
    </row>
    <row r="4">
      <c r="A4" s="4" t="inlineStr">
        <is>
          <t>Dividends per share</t>
        </is>
      </c>
      <c r="B4" s="7" t="n">
        <v>2.1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Schedule of Assets Recorded at Fair Value on a Non-Recurring Basis (Detail) - USD ($) $ in Thousands</t>
        </is>
      </c>
      <c r="B1" s="2" t="inlineStr">
        <is>
          <t>6 Months Ended</t>
        </is>
      </c>
    </row>
    <row r="2">
      <c r="B2" s="2" t="inlineStr">
        <is>
          <t>Jun. 30, 2022</t>
        </is>
      </c>
      <c r="C2" s="2" t="inlineStr">
        <is>
          <t>Dec. 31, 2021</t>
        </is>
      </c>
      <c r="D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servicing rights, fair value</t>
        </is>
      </c>
      <c r="B4" s="6" t="n">
        <v>17369</v>
      </c>
      <c r="C4" s="4" t="inlineStr">
        <is>
          <t xml:space="preserve"> </t>
        </is>
      </c>
      <c r="D4" s="6" t="n">
        <v>15673</v>
      </c>
    </row>
    <row r="5">
      <c r="A5" s="4" t="inlineStr">
        <is>
          <t>Fair Value, Nonrecurring</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Gains (losses) on assets held, mortgage servicing rights</t>
        </is>
      </c>
      <c r="B7" s="5" t="n">
        <v>421</v>
      </c>
      <c r="C7" s="4" t="inlineStr">
        <is>
          <t xml:space="preserve"> </t>
        </is>
      </c>
      <c r="D7" s="4" t="inlineStr">
        <is>
          <t xml:space="preserve"> </t>
        </is>
      </c>
    </row>
    <row r="8">
      <c r="A8" s="4" t="inlineStr">
        <is>
          <t>Gains (Losses) on assets held</t>
        </is>
      </c>
      <c r="B8" s="5" t="n">
        <v>421</v>
      </c>
      <c r="C8" s="4" t="inlineStr">
        <is>
          <t xml:space="preserve"> </t>
        </is>
      </c>
      <c r="D8" s="4" t="inlineStr">
        <is>
          <t xml:space="preserve"> </t>
        </is>
      </c>
    </row>
    <row r="9">
      <c r="A9" s="4" t="inlineStr">
        <is>
          <t>Fair Value, Nonrecurring | Level 2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Mortgage servicing rights, fair value</t>
        </is>
      </c>
      <c r="B11" s="5" t="n">
        <v>15093</v>
      </c>
      <c r="C11" s="6" t="n">
        <v>15616</v>
      </c>
      <c r="D11" s="4" t="inlineStr">
        <is>
          <t xml:space="preserve"> </t>
        </is>
      </c>
    </row>
    <row r="12">
      <c r="A12" s="4" t="inlineStr">
        <is>
          <t>Assets, Fair Value Disclosure</t>
        </is>
      </c>
      <c r="B12" s="5" t="n">
        <v>15093</v>
      </c>
      <c r="C12" s="5" t="n">
        <v>15616</v>
      </c>
      <c r="D12" s="4" t="inlineStr">
        <is>
          <t xml:space="preserve"> </t>
        </is>
      </c>
    </row>
    <row r="13">
      <c r="A13" s="4" t="inlineStr">
        <is>
          <t>Fair Value, Nonrecurring |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Collateral dependent impaired loans</t>
        </is>
      </c>
      <c r="B15" s="5" t="n">
        <v>2281</v>
      </c>
      <c r="C15" s="5" t="n">
        <v>2551</v>
      </c>
      <c r="D15" s="4" t="inlineStr">
        <is>
          <t xml:space="preserve"> </t>
        </is>
      </c>
    </row>
    <row r="16">
      <c r="A16" s="4" t="inlineStr">
        <is>
          <t>Assets, Fair Value Disclosure</t>
        </is>
      </c>
      <c r="B16" s="6" t="n">
        <v>2281</v>
      </c>
      <c r="C16" s="6" t="n">
        <v>2551</v>
      </c>
      <c r="D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Carrying Values, Estimated Fair Values and Placement in Fair Value Hierarchy of Company's Financial Instruments (Detail)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available for sale</t>
        </is>
      </c>
      <c r="B3" s="6" t="n">
        <v>47142</v>
      </c>
      <c r="C3" s="6" t="n">
        <v>51666</v>
      </c>
    </row>
    <row r="4">
      <c r="A4" s="4" t="inlineStr">
        <is>
          <t>Loans held for sale</t>
        </is>
      </c>
      <c r="B4" s="5" t="n">
        <v>9736</v>
      </c>
      <c r="C4" s="5" t="n">
        <v>44766</v>
      </c>
    </row>
    <row r="5">
      <c r="A5" s="4" t="inlineStr">
        <is>
          <t>Loans, net</t>
        </is>
      </c>
      <c r="B5" s="5" t="n">
        <v>657618</v>
      </c>
      <c r="C5" s="5" t="n">
        <v>544621</v>
      </c>
    </row>
    <row r="6">
      <c r="A6" s="4" t="inlineStr">
        <is>
          <t>Derivative assets</t>
        </is>
      </c>
      <c r="B6" s="5" t="n">
        <v>275</v>
      </c>
      <c r="C6" s="5" t="n">
        <v>1414</v>
      </c>
    </row>
    <row r="7">
      <c r="A7" s="3" t="inlineStr">
        <is>
          <t>Financial liabilities:</t>
        </is>
      </c>
      <c r="B7" s="4" t="inlineStr">
        <is>
          <t xml:space="preserve"> </t>
        </is>
      </c>
      <c r="C7" s="4" t="inlineStr">
        <is>
          <t xml:space="preserve"> </t>
        </is>
      </c>
    </row>
    <row r="8">
      <c r="A8" s="4" t="inlineStr">
        <is>
          <t>Deposits</t>
        </is>
      </c>
      <c r="B8" s="5" t="n">
        <v>641364</v>
      </c>
      <c r="C8" s="5" t="n">
        <v>638147</v>
      </c>
    </row>
    <row r="9">
      <c r="A9" s="4" t="inlineStr">
        <is>
          <t>FHLBB advances</t>
        </is>
      </c>
      <c r="B9" s="5" t="n">
        <v>32946</v>
      </c>
      <c r="C9" s="5" t="n">
        <v>50000</v>
      </c>
    </row>
    <row r="10">
      <c r="A10" s="4" t="inlineStr">
        <is>
          <t>Derivative liabilities</t>
        </is>
      </c>
      <c r="B10" s="5" t="n">
        <v>118</v>
      </c>
      <c r="C10" s="5" t="n">
        <v>84</v>
      </c>
    </row>
    <row r="11">
      <c r="A11" s="4" t="inlineStr">
        <is>
          <t>Level 2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Securities available for sale</t>
        </is>
      </c>
      <c r="B13" s="5" t="n">
        <v>47142</v>
      </c>
      <c r="C13" s="5" t="n">
        <v>51666</v>
      </c>
    </row>
    <row r="14">
      <c r="A14" s="4" t="inlineStr">
        <is>
          <t>Loans held for sale</t>
        </is>
      </c>
      <c r="B14" s="5" t="n">
        <v>9736</v>
      </c>
      <c r="C14" s="5" t="n">
        <v>44766</v>
      </c>
    </row>
    <row r="15">
      <c r="A15" s="4" t="inlineStr">
        <is>
          <t>Derivative assets</t>
        </is>
      </c>
      <c r="B15" s="5" t="n">
        <v>275</v>
      </c>
      <c r="C15" s="5" t="n">
        <v>1414</v>
      </c>
    </row>
    <row r="16">
      <c r="A16" s="3" t="inlineStr">
        <is>
          <t>Financial liabilities:</t>
        </is>
      </c>
      <c r="B16" s="4" t="inlineStr">
        <is>
          <t xml:space="preserve"> </t>
        </is>
      </c>
      <c r="C16" s="4" t="inlineStr">
        <is>
          <t xml:space="preserve"> </t>
        </is>
      </c>
    </row>
    <row r="17">
      <c r="A17" s="4" t="inlineStr">
        <is>
          <t>Deposits</t>
        </is>
      </c>
      <c r="B17" s="5" t="n">
        <v>641415</v>
      </c>
      <c r="C17" s="5" t="n">
        <v>637538</v>
      </c>
    </row>
    <row r="18">
      <c r="A18" s="4" t="inlineStr">
        <is>
          <t>FHLBB advances</t>
        </is>
      </c>
      <c r="B18" s="5" t="n">
        <v>32362</v>
      </c>
      <c r="C18" s="5" t="n">
        <v>50001</v>
      </c>
    </row>
    <row r="19">
      <c r="A19" s="4" t="inlineStr">
        <is>
          <t>Derivative liabilities</t>
        </is>
      </c>
      <c r="B19" s="5" t="n">
        <v>118</v>
      </c>
      <c r="C19" s="5" t="n">
        <v>84</v>
      </c>
    </row>
    <row r="20">
      <c r="A20" s="4" t="inlineStr">
        <is>
          <t>Level 3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 net</t>
        </is>
      </c>
      <c r="B22" s="5" t="n">
        <v>636618</v>
      </c>
      <c r="C22" s="5" t="n">
        <v>549674</v>
      </c>
    </row>
    <row r="23">
      <c r="A23" s="4" t="inlineStr">
        <is>
          <t>Fair Value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Securities available for sale</t>
        </is>
      </c>
      <c r="B25" s="5" t="n">
        <v>47142</v>
      </c>
      <c r="C25" s="5" t="n">
        <v>51666</v>
      </c>
    </row>
    <row r="26">
      <c r="A26" s="4" t="inlineStr">
        <is>
          <t>Loans held for sale</t>
        </is>
      </c>
      <c r="B26" s="5" t="n">
        <v>9736</v>
      </c>
      <c r="C26" s="5" t="n">
        <v>44766</v>
      </c>
    </row>
    <row r="27">
      <c r="A27" s="4" t="inlineStr">
        <is>
          <t>Loans, net</t>
        </is>
      </c>
      <c r="B27" s="5" t="n">
        <v>636618</v>
      </c>
      <c r="C27" s="5" t="n">
        <v>549674</v>
      </c>
    </row>
    <row r="28">
      <c r="A28" s="4" t="inlineStr">
        <is>
          <t>Derivative assets</t>
        </is>
      </c>
      <c r="B28" s="5" t="n">
        <v>275</v>
      </c>
      <c r="C28" s="5" t="n">
        <v>1414</v>
      </c>
    </row>
    <row r="29">
      <c r="A29" s="3" t="inlineStr">
        <is>
          <t>Financial liabilities:</t>
        </is>
      </c>
      <c r="B29" s="4" t="inlineStr">
        <is>
          <t xml:space="preserve"> </t>
        </is>
      </c>
      <c r="C29" s="4" t="inlineStr">
        <is>
          <t xml:space="preserve"> </t>
        </is>
      </c>
    </row>
    <row r="30">
      <c r="A30" s="4" t="inlineStr">
        <is>
          <t>Deposits</t>
        </is>
      </c>
      <c r="B30" s="5" t="n">
        <v>641415</v>
      </c>
      <c r="C30" s="5" t="n">
        <v>637538</v>
      </c>
    </row>
    <row r="31">
      <c r="A31" s="4" t="inlineStr">
        <is>
          <t>FHLBB advances</t>
        </is>
      </c>
      <c r="B31" s="5" t="n">
        <v>32362</v>
      </c>
      <c r="C31" s="5" t="n">
        <v>50001</v>
      </c>
    </row>
    <row r="32">
      <c r="A32" s="4" t="inlineStr">
        <is>
          <t>Derivative liabilities</t>
        </is>
      </c>
      <c r="B32" s="6" t="n">
        <v>118</v>
      </c>
      <c r="C32" s="6" t="n">
        <v>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Outstanding Contract Amounts Represent Credit Risk (Detail) - USD ($) $ in Thousands</t>
        </is>
      </c>
      <c r="B1" s="2" t="inlineStr">
        <is>
          <t>Jun. 30, 2022</t>
        </is>
      </c>
      <c r="C1" s="2" t="inlineStr">
        <is>
          <t>Dec. 31, 2021</t>
        </is>
      </c>
    </row>
    <row r="2">
      <c r="A2" s="4" t="inlineStr">
        <is>
          <t>Commitments to Originate Loans [Member]</t>
        </is>
      </c>
      <c r="B2" s="4" t="inlineStr">
        <is>
          <t xml:space="preserve"> </t>
        </is>
      </c>
      <c r="C2" s="4" t="inlineStr">
        <is>
          <t xml:space="preserve"> </t>
        </is>
      </c>
    </row>
    <row r="3">
      <c r="A3" s="3" t="inlineStr">
        <is>
          <t>Fair Value Off Balance Sheet Risks Disclosure Information [Line Items]</t>
        </is>
      </c>
      <c r="B3" s="4" t="inlineStr">
        <is>
          <t xml:space="preserve"> </t>
        </is>
      </c>
      <c r="C3" s="4" t="inlineStr">
        <is>
          <t xml:space="preserve"> </t>
        </is>
      </c>
    </row>
    <row r="4">
      <c r="A4" s="4" t="inlineStr">
        <is>
          <t>Financial instruments with off-balance-sheet risk</t>
        </is>
      </c>
      <c r="B4" s="6" t="n">
        <v>85666</v>
      </c>
      <c r="C4" s="6" t="n">
        <v>107889</v>
      </c>
    </row>
    <row r="5">
      <c r="A5" s="4" t="inlineStr">
        <is>
          <t>Unused Lines and Letters of Credit [Member]</t>
        </is>
      </c>
      <c r="B5" s="4" t="inlineStr">
        <is>
          <t xml:space="preserve"> </t>
        </is>
      </c>
      <c r="C5" s="4" t="inlineStr">
        <is>
          <t xml:space="preserve"> </t>
        </is>
      </c>
    </row>
    <row r="6">
      <c r="A6" s="3" t="inlineStr">
        <is>
          <t>Fair Value Off Balance Sheet Risks Disclosure Information [Line Items]</t>
        </is>
      </c>
      <c r="B6" s="4" t="inlineStr">
        <is>
          <t xml:space="preserve"> </t>
        </is>
      </c>
      <c r="C6" s="4" t="inlineStr">
        <is>
          <t xml:space="preserve"> </t>
        </is>
      </c>
    </row>
    <row r="7">
      <c r="A7" s="4" t="inlineStr">
        <is>
          <t>Financial instruments with off-balance-sheet risk</t>
        </is>
      </c>
      <c r="B7" s="5" t="n">
        <v>71628</v>
      </c>
      <c r="C7" s="5" t="n">
        <v>79012</v>
      </c>
    </row>
    <row r="8">
      <c r="A8" s="4" t="inlineStr">
        <is>
          <t>Unadvanced Funds on Construction Loans [Member]</t>
        </is>
      </c>
      <c r="B8" s="4" t="inlineStr">
        <is>
          <t xml:space="preserve"> </t>
        </is>
      </c>
      <c r="C8" s="4" t="inlineStr">
        <is>
          <t xml:space="preserve"> </t>
        </is>
      </c>
    </row>
    <row r="9">
      <c r="A9" s="3" t="inlineStr">
        <is>
          <t>Fair Value Off Balance Sheet Risks Disclosure Information [Line Items]</t>
        </is>
      </c>
      <c r="B9" s="4" t="inlineStr">
        <is>
          <t xml:space="preserve"> </t>
        </is>
      </c>
      <c r="C9" s="4" t="inlineStr">
        <is>
          <t xml:space="preserve"> </t>
        </is>
      </c>
    </row>
    <row r="10">
      <c r="A10" s="4" t="inlineStr">
        <is>
          <t>Financial instruments with off-balance-sheet risk</t>
        </is>
      </c>
      <c r="B10" s="5" t="n">
        <v>13132</v>
      </c>
      <c r="C10" s="5" t="n">
        <v>13879</v>
      </c>
    </row>
    <row r="11">
      <c r="A11" s="4" t="inlineStr">
        <is>
          <t>Overdraft Lines of Credit [Member]</t>
        </is>
      </c>
      <c r="B11" s="4" t="inlineStr">
        <is>
          <t xml:space="preserve"> </t>
        </is>
      </c>
      <c r="C11" s="4" t="inlineStr">
        <is>
          <t xml:space="preserve"> </t>
        </is>
      </c>
    </row>
    <row r="12">
      <c r="A12" s="3" t="inlineStr">
        <is>
          <t>Fair Value Off Balance Sheet Risks Disclosure Information [Line Items]</t>
        </is>
      </c>
      <c r="B12" s="4" t="inlineStr">
        <is>
          <t xml:space="preserve"> </t>
        </is>
      </c>
      <c r="C12" s="4" t="inlineStr">
        <is>
          <t xml:space="preserve"> </t>
        </is>
      </c>
    </row>
    <row r="13">
      <c r="A13" s="4" t="inlineStr">
        <is>
          <t>Financial instruments with off-balance-sheet risk</t>
        </is>
      </c>
      <c r="B13" s="6" t="n">
        <v>7759</v>
      </c>
      <c r="C13" s="6" t="n">
        <v>79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22" customWidth="1" min="2" max="2"/>
    <col width="22" customWidth="1" min="3" max="3"/>
    <col width="37" customWidth="1" min="4" max="4"/>
    <col width="22" customWidth="1" min="5" max="5"/>
  </cols>
  <sheetData>
    <row r="1">
      <c r="A1" s="1" t="inlineStr">
        <is>
          <t>Segment Information - Additional Information (Detail)</t>
        </is>
      </c>
      <c r="B1" s="2" t="inlineStr">
        <is>
          <t>3 Months Ended</t>
        </is>
      </c>
      <c r="D1" s="2" t="inlineStr">
        <is>
          <t>6 Months Ended</t>
        </is>
      </c>
    </row>
    <row r="2">
      <c r="B2" s="2" t="inlineStr">
        <is>
          <t>Jun. 30, 2022 USD ($)</t>
        </is>
      </c>
      <c r="C2" s="2" t="inlineStr">
        <is>
          <t>Jun. 30, 2021 USD ($)</t>
        </is>
      </c>
      <c r="D2" s="2" t="inlineStr">
        <is>
          <t>Jun. 30, 2022 USD ($) Office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4" t="inlineStr">
        <is>
          <t xml:space="preserve"> </t>
        </is>
      </c>
      <c r="D4" s="5" t="n">
        <v>2</v>
      </c>
      <c r="E4" s="4" t="inlineStr">
        <is>
          <t xml:space="preserve"> </t>
        </is>
      </c>
    </row>
    <row r="5">
      <c r="A5" s="4" t="inlineStr">
        <is>
          <t>Number of branch offices | Office</t>
        </is>
      </c>
      <c r="B5" s="4" t="inlineStr">
        <is>
          <t xml:space="preserve"> </t>
        </is>
      </c>
      <c r="C5" s="4" t="inlineStr">
        <is>
          <t xml:space="preserve"> </t>
        </is>
      </c>
      <c r="D5" s="5" t="n">
        <v>5</v>
      </c>
      <c r="E5" s="4" t="inlineStr">
        <is>
          <t xml:space="preserve"> </t>
        </is>
      </c>
    </row>
    <row r="6">
      <c r="A6" s="4" t="inlineStr">
        <is>
          <t>Servicing fees amount</t>
        </is>
      </c>
      <c r="B6" s="6" t="n">
        <v>-509000</v>
      </c>
      <c r="C6" s="6" t="n">
        <v>-381000</v>
      </c>
      <c r="D6" s="6" t="n">
        <v>-857000</v>
      </c>
      <c r="E6" s="6" t="n">
        <v>-1160000</v>
      </c>
    </row>
    <row r="7">
      <c r="A7" s="4" t="inlineStr">
        <is>
          <t>Envision Mortgage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remium percentage for new loans</t>
        </is>
      </c>
      <c r="B9" s="4" t="inlineStr">
        <is>
          <t xml:space="preserve"> </t>
        </is>
      </c>
      <c r="C9" s="4" t="inlineStr">
        <is>
          <t xml:space="preserve"> </t>
        </is>
      </c>
      <c r="D9" s="8" t="n">
        <v>0.015</v>
      </c>
      <c r="E9" s="8" t="n">
        <v>0.015</v>
      </c>
    </row>
    <row r="10">
      <c r="A10" s="4" t="inlineStr">
        <is>
          <t>Premium income</t>
        </is>
      </c>
      <c r="B10" s="5" t="n">
        <v>1436000</v>
      </c>
      <c r="C10" s="5" t="n">
        <v>818000</v>
      </c>
      <c r="D10" s="6" t="n">
        <v>2163000</v>
      </c>
      <c r="E10" s="6" t="n">
        <v>1499000</v>
      </c>
    </row>
    <row r="11">
      <c r="A11" s="4" t="inlineStr">
        <is>
          <t>Percentage of fees for HELOC</t>
        </is>
      </c>
      <c r="B11" s="4" t="inlineStr">
        <is>
          <t xml:space="preserve"> </t>
        </is>
      </c>
      <c r="C11" s="4" t="inlineStr">
        <is>
          <t xml:space="preserve"> </t>
        </is>
      </c>
      <c r="D11" s="9" t="n">
        <v>0.01</v>
      </c>
      <c r="E11" s="9" t="n">
        <v>0.01</v>
      </c>
    </row>
    <row r="12">
      <c r="A12" s="4" t="inlineStr">
        <is>
          <t>Servicing fees amount</t>
        </is>
      </c>
      <c r="B12" s="5" t="n">
        <v>-749000</v>
      </c>
      <c r="C12" s="5" t="n">
        <v>-475000</v>
      </c>
      <c r="D12" s="6" t="n">
        <v>-1302000</v>
      </c>
      <c r="E12" s="6" t="n">
        <v>-1349000</v>
      </c>
    </row>
    <row r="13">
      <c r="A13" s="4" t="inlineStr">
        <is>
          <t>Envision Bank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Percentage of loan servicing fees</t>
        </is>
      </c>
      <c r="B15" s="4" t="inlineStr">
        <is>
          <t xml:space="preserve"> </t>
        </is>
      </c>
      <c r="C15" s="4" t="inlineStr">
        <is>
          <t xml:space="preserve"> </t>
        </is>
      </c>
      <c r="D15" s="8" t="n">
        <v>0.0014</v>
      </c>
      <c r="E15" s="8" t="n">
        <v>0.0014</v>
      </c>
    </row>
    <row r="16">
      <c r="A16" s="4" t="inlineStr">
        <is>
          <t>Servicing fees amount</t>
        </is>
      </c>
      <c r="B16" s="6" t="n">
        <v>240000</v>
      </c>
      <c r="C16" s="6" t="n">
        <v>94000</v>
      </c>
      <c r="D16" s="6" t="n">
        <v>445000</v>
      </c>
      <c r="E16" s="6" t="n">
        <v>189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Summary of Segment Information (Detail)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C4" s="6" t="n">
        <v>6011000</v>
      </c>
      <c r="D4" s="6" t="n">
        <v>5199000</v>
      </c>
      <c r="E4" s="6" t="n">
        <v>11278000</v>
      </c>
      <c r="F4" s="6" t="n">
        <v>10290000</v>
      </c>
      <c r="G4" s="4" t="inlineStr">
        <is>
          <t xml:space="preserve"> </t>
        </is>
      </c>
    </row>
    <row r="5">
      <c r="A5" s="4" t="inlineStr">
        <is>
          <t>Provision (credit) for loan losses</t>
        </is>
      </c>
      <c r="C5" s="5" t="n">
        <v>269000</v>
      </c>
      <c r="D5" s="5" t="n">
        <v>-27000</v>
      </c>
      <c r="E5" s="5" t="n">
        <v>340000</v>
      </c>
      <c r="F5" s="5" t="n">
        <v>-240000</v>
      </c>
      <c r="G5" s="4" t="inlineStr">
        <is>
          <t xml:space="preserve"> </t>
        </is>
      </c>
    </row>
    <row r="6">
      <c r="A6" s="4" t="inlineStr">
        <is>
          <t>Net interest income after provision (credit) for loan losses</t>
        </is>
      </c>
      <c r="C6" s="5" t="n">
        <v>5742000</v>
      </c>
      <c r="D6" s="5" t="n">
        <v>5226000</v>
      </c>
      <c r="E6" s="5" t="n">
        <v>10938000</v>
      </c>
      <c r="F6" s="5" t="n">
        <v>10530000</v>
      </c>
      <c r="G6" s="4" t="inlineStr">
        <is>
          <t xml:space="preserve"> </t>
        </is>
      </c>
    </row>
    <row r="7">
      <c r="A7" s="3" t="inlineStr">
        <is>
          <t>Non-interest incom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service fees</t>
        </is>
      </c>
      <c r="C8" s="5" t="n">
        <v>372000</v>
      </c>
      <c r="D8" s="5" t="n">
        <v>419000</v>
      </c>
      <c r="E8" s="5" t="n">
        <v>737000</v>
      </c>
      <c r="F8" s="5" t="n">
        <v>786000</v>
      </c>
      <c r="G8" s="4" t="inlineStr">
        <is>
          <t xml:space="preserve"> </t>
        </is>
      </c>
    </row>
    <row r="9">
      <c r="A9" s="4" t="inlineStr">
        <is>
          <t>Gain on loan origination and sale activities, net</t>
        </is>
      </c>
      <c r="B9" s="4" t="inlineStr">
        <is>
          <t>[1]</t>
        </is>
      </c>
      <c r="C9" s="5" t="n">
        <v>1920000</v>
      </c>
      <c r="D9" s="5" t="n">
        <v>6558000</v>
      </c>
      <c r="E9" s="5" t="n">
        <v>3911000</v>
      </c>
      <c r="F9" s="5" t="n">
        <v>18232000</v>
      </c>
      <c r="G9" s="4" t="inlineStr">
        <is>
          <t xml:space="preserve"> </t>
        </is>
      </c>
    </row>
    <row r="10">
      <c r="A10" s="4" t="inlineStr">
        <is>
          <t>Mortgage servicing fees, net</t>
        </is>
      </c>
      <c r="C10" s="5" t="n">
        <v>509000</v>
      </c>
      <c r="D10" s="5" t="n">
        <v>381000</v>
      </c>
      <c r="E10" s="5" t="n">
        <v>857000</v>
      </c>
      <c r="F10" s="5" t="n">
        <v>1160000</v>
      </c>
      <c r="G10" s="4" t="inlineStr">
        <is>
          <t xml:space="preserve"> </t>
        </is>
      </c>
    </row>
    <row r="11">
      <c r="A11" s="4" t="inlineStr">
        <is>
          <t>Other</t>
        </is>
      </c>
      <c r="C11" s="5" t="n">
        <v>460000</v>
      </c>
      <c r="D11" s="5" t="n">
        <v>276000</v>
      </c>
      <c r="E11" s="5" t="n">
        <v>675000</v>
      </c>
      <c r="F11" s="5" t="n">
        <v>560000</v>
      </c>
      <c r="G11" s="4" t="inlineStr">
        <is>
          <t xml:space="preserve"> </t>
        </is>
      </c>
    </row>
    <row r="12">
      <c r="A12" s="4" t="inlineStr">
        <is>
          <t>Total non-interest income</t>
        </is>
      </c>
      <c r="C12" s="5" t="n">
        <v>3261000</v>
      </c>
      <c r="D12" s="5" t="n">
        <v>7634000</v>
      </c>
      <c r="E12" s="5" t="n">
        <v>6180000</v>
      </c>
      <c r="F12" s="5" t="n">
        <v>20738000</v>
      </c>
      <c r="G12" s="4" t="inlineStr">
        <is>
          <t xml:space="preserve"> </t>
        </is>
      </c>
    </row>
    <row r="13">
      <c r="A13" s="3" t="inlineStr">
        <is>
          <t>Non-interest expens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aries and employee benefits</t>
        </is>
      </c>
      <c r="C14" s="5" t="n">
        <v>4414000</v>
      </c>
      <c r="D14" s="5" t="n">
        <v>7310000</v>
      </c>
      <c r="E14" s="5" t="n">
        <v>9568000</v>
      </c>
      <c r="F14" s="5" t="n">
        <v>15747000</v>
      </c>
      <c r="G14" s="4" t="inlineStr">
        <is>
          <t xml:space="preserve"> </t>
        </is>
      </c>
    </row>
    <row r="15">
      <c r="A15" s="4" t="inlineStr">
        <is>
          <t>Occupancy and equipment</t>
        </is>
      </c>
      <c r="C15" s="5" t="n">
        <v>559000</v>
      </c>
      <c r="D15" s="5" t="n">
        <v>621000</v>
      </c>
      <c r="E15" s="5" t="n">
        <v>924000</v>
      </c>
      <c r="F15" s="5" t="n">
        <v>1365000</v>
      </c>
      <c r="G15" s="4" t="inlineStr">
        <is>
          <t xml:space="preserve"> </t>
        </is>
      </c>
    </row>
    <row r="16">
      <c r="A16" s="4" t="inlineStr">
        <is>
          <t>Other non-interest expenses</t>
        </is>
      </c>
      <c r="C16" s="5" t="n">
        <v>2511000</v>
      </c>
      <c r="D16" s="5" t="n">
        <v>2696000</v>
      </c>
      <c r="E16" s="5" t="n">
        <v>5698000</v>
      </c>
      <c r="F16" s="5" t="n">
        <v>5466000</v>
      </c>
      <c r="G16" s="4" t="inlineStr">
        <is>
          <t xml:space="preserve"> </t>
        </is>
      </c>
    </row>
    <row r="17">
      <c r="A17" s="4" t="inlineStr">
        <is>
          <t>Total non-interest expenses</t>
        </is>
      </c>
      <c r="C17" s="5" t="n">
        <v>7484000</v>
      </c>
      <c r="D17" s="5" t="n">
        <v>10627000</v>
      </c>
      <c r="E17" s="5" t="n">
        <v>16190000</v>
      </c>
      <c r="F17" s="5" t="n">
        <v>22578000</v>
      </c>
      <c r="G17" s="4" t="inlineStr">
        <is>
          <t xml:space="preserve"> </t>
        </is>
      </c>
    </row>
    <row r="18">
      <c r="A18" s="4" t="inlineStr">
        <is>
          <t>Income (loss) before income taxes and elimination of inter-segment profit</t>
        </is>
      </c>
      <c r="C18" s="5" t="n">
        <v>1519000</v>
      </c>
      <c r="D18" s="5" t="n">
        <v>2233000</v>
      </c>
      <c r="E18" s="5" t="n">
        <v>928000</v>
      </c>
      <c r="F18" s="5" t="n">
        <v>8690000</v>
      </c>
      <c r="G18" s="4" t="inlineStr">
        <is>
          <t xml:space="preserve"> </t>
        </is>
      </c>
    </row>
    <row r="19">
      <c r="A19" s="4" t="inlineStr">
        <is>
          <t>Elimination of inter-segment profit</t>
        </is>
      </c>
      <c r="C19" s="5" t="n">
        <v>-1436000</v>
      </c>
      <c r="D19" s="5" t="n">
        <v>-818000</v>
      </c>
      <c r="E19" s="5" t="n">
        <v>-2163000</v>
      </c>
      <c r="F19" s="5" t="n">
        <v>-1499000</v>
      </c>
      <c r="G19" s="4" t="inlineStr">
        <is>
          <t xml:space="preserve"> </t>
        </is>
      </c>
    </row>
    <row r="20">
      <c r="A20" s="4" t="inlineStr">
        <is>
          <t>Income before income taxes</t>
        </is>
      </c>
      <c r="C20" s="5" t="n">
        <v>83000</v>
      </c>
      <c r="D20" s="5" t="n">
        <v>1415000</v>
      </c>
      <c r="E20" s="5" t="n">
        <v>-1235000</v>
      </c>
      <c r="F20" s="5" t="n">
        <v>7191000</v>
      </c>
      <c r="G20" s="4" t="inlineStr">
        <is>
          <t xml:space="preserve"> </t>
        </is>
      </c>
    </row>
    <row r="21">
      <c r="A21" s="4" t="inlineStr">
        <is>
          <t>Income tax expense (benefit)</t>
        </is>
      </c>
      <c r="C21" s="5" t="n">
        <v>-165000</v>
      </c>
      <c r="D21" s="5" t="n">
        <v>-162000</v>
      </c>
      <c r="E21" s="5" t="n">
        <v>-1248000</v>
      </c>
      <c r="F21" s="5" t="n">
        <v>1502000</v>
      </c>
      <c r="G21" s="4" t="inlineStr">
        <is>
          <t xml:space="preserve"> </t>
        </is>
      </c>
    </row>
    <row r="22">
      <c r="A22" s="4" t="inlineStr">
        <is>
          <t>Net income</t>
        </is>
      </c>
      <c r="C22" s="5" t="n">
        <v>248000</v>
      </c>
      <c r="D22" s="5" t="n">
        <v>1577000</v>
      </c>
      <c r="E22" s="5" t="n">
        <v>13000</v>
      </c>
      <c r="F22" s="5" t="n">
        <v>5689000</v>
      </c>
      <c r="G22" s="4" t="inlineStr">
        <is>
          <t xml:space="preserve"> </t>
        </is>
      </c>
    </row>
    <row r="23">
      <c r="A23" s="4" t="inlineStr">
        <is>
          <t>Total assets</t>
        </is>
      </c>
      <c r="C23" s="5" t="n">
        <v>774753000</v>
      </c>
      <c r="D23" s="5" t="n">
        <v>744142000</v>
      </c>
      <c r="E23" s="5" t="n">
        <v>774753000</v>
      </c>
      <c r="F23" s="5" t="n">
        <v>744142000</v>
      </c>
      <c r="G23" s="6" t="n">
        <v>803278000</v>
      </c>
    </row>
    <row r="24">
      <c r="A24" s="4" t="inlineStr">
        <is>
          <t>Envision Bank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terest income</t>
        </is>
      </c>
      <c r="C26" s="5" t="n">
        <v>5741000</v>
      </c>
      <c r="D26" s="5" t="n">
        <v>4535000</v>
      </c>
      <c r="E26" s="5" t="n">
        <v>10751000</v>
      </c>
      <c r="F26" s="5" t="n">
        <v>8736000</v>
      </c>
      <c r="G26" s="4" t="inlineStr">
        <is>
          <t xml:space="preserve"> </t>
        </is>
      </c>
    </row>
    <row r="27">
      <c r="A27" s="4" t="inlineStr">
        <is>
          <t>Provision (credit) for loan losses</t>
        </is>
      </c>
      <c r="C27" s="5" t="n">
        <v>269000</v>
      </c>
      <c r="D27" s="5" t="n">
        <v>-27000</v>
      </c>
      <c r="E27" s="5" t="n">
        <v>340000</v>
      </c>
      <c r="F27" s="5" t="n">
        <v>-240000</v>
      </c>
      <c r="G27" s="4" t="inlineStr">
        <is>
          <t xml:space="preserve"> </t>
        </is>
      </c>
    </row>
    <row r="28">
      <c r="A28" s="4" t="inlineStr">
        <is>
          <t>Net interest income after provision (credit) for loan losses</t>
        </is>
      </c>
      <c r="C28" s="5" t="n">
        <v>5472000</v>
      </c>
      <c r="D28" s="5" t="n">
        <v>4562000</v>
      </c>
      <c r="E28" s="5" t="n">
        <v>10411000</v>
      </c>
      <c r="F28" s="5" t="n">
        <v>8976000</v>
      </c>
      <c r="G28" s="4" t="inlineStr">
        <is>
          <t xml:space="preserve"> </t>
        </is>
      </c>
    </row>
    <row r="29">
      <c r="A29" s="3" t="inlineStr">
        <is>
          <t>Non-interest incom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stomer service fees</t>
        </is>
      </c>
      <c r="C30" s="5" t="n">
        <v>365000</v>
      </c>
      <c r="D30" s="5" t="n">
        <v>393000</v>
      </c>
      <c r="E30" s="5" t="n">
        <v>720000</v>
      </c>
      <c r="F30" s="5" t="n">
        <v>733000</v>
      </c>
      <c r="G30" s="4" t="inlineStr">
        <is>
          <t xml:space="preserve"> </t>
        </is>
      </c>
    </row>
    <row r="31">
      <c r="A31" s="4" t="inlineStr">
        <is>
          <t>Mortgage servicing fees, net</t>
        </is>
      </c>
      <c r="C31" s="5" t="n">
        <v>-240000</v>
      </c>
      <c r="D31" s="5" t="n">
        <v>-94000</v>
      </c>
      <c r="E31" s="5" t="n">
        <v>-445000</v>
      </c>
      <c r="F31" s="5" t="n">
        <v>-189000</v>
      </c>
      <c r="G31" s="4" t="inlineStr">
        <is>
          <t xml:space="preserve"> </t>
        </is>
      </c>
    </row>
    <row r="32">
      <c r="A32" s="4" t="inlineStr">
        <is>
          <t>Other</t>
        </is>
      </c>
      <c r="C32" s="5" t="n">
        <v>369000</v>
      </c>
      <c r="D32" s="5" t="n">
        <v>158000</v>
      </c>
      <c r="E32" s="5" t="n">
        <v>468000</v>
      </c>
      <c r="F32" s="5" t="n">
        <v>309000</v>
      </c>
      <c r="G32" s="4" t="inlineStr">
        <is>
          <t xml:space="preserve"> </t>
        </is>
      </c>
    </row>
    <row r="33">
      <c r="A33" s="4" t="inlineStr">
        <is>
          <t>Total non-interest income</t>
        </is>
      </c>
      <c r="C33" s="5" t="n">
        <v>494000</v>
      </c>
      <c r="D33" s="5" t="n">
        <v>457000</v>
      </c>
      <c r="E33" s="5" t="n">
        <v>743000</v>
      </c>
      <c r="F33" s="5" t="n">
        <v>853000</v>
      </c>
      <c r="G33" s="4" t="inlineStr">
        <is>
          <t xml:space="preserve"> </t>
        </is>
      </c>
    </row>
    <row r="34">
      <c r="A34" s="3" t="inlineStr">
        <is>
          <t>Non-interest expens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aries and employee benefits</t>
        </is>
      </c>
      <c r="C35" s="5" t="n">
        <v>1831000</v>
      </c>
      <c r="D35" s="5" t="n">
        <v>1746000</v>
      </c>
      <c r="E35" s="5" t="n">
        <v>3766000</v>
      </c>
      <c r="F35" s="5" t="n">
        <v>3548000</v>
      </c>
      <c r="G35" s="4" t="inlineStr">
        <is>
          <t xml:space="preserve"> </t>
        </is>
      </c>
    </row>
    <row r="36">
      <c r="A36" s="4" t="inlineStr">
        <is>
          <t>Occupancy and equipment</t>
        </is>
      </c>
      <c r="C36" s="5" t="n">
        <v>447000</v>
      </c>
      <c r="D36" s="5" t="n">
        <v>407000</v>
      </c>
      <c r="E36" s="5" t="n">
        <v>959000</v>
      </c>
      <c r="F36" s="5" t="n">
        <v>851000</v>
      </c>
      <c r="G36" s="4" t="inlineStr">
        <is>
          <t xml:space="preserve"> </t>
        </is>
      </c>
    </row>
    <row r="37">
      <c r="A37" s="4" t="inlineStr">
        <is>
          <t>Other non-interest expenses</t>
        </is>
      </c>
      <c r="C37" s="5" t="n">
        <v>1357000</v>
      </c>
      <c r="D37" s="5" t="n">
        <v>1265000</v>
      </c>
      <c r="E37" s="5" t="n">
        <v>3268000</v>
      </c>
      <c r="F37" s="5" t="n">
        <v>2349000</v>
      </c>
      <c r="G37" s="4" t="inlineStr">
        <is>
          <t xml:space="preserve"> </t>
        </is>
      </c>
    </row>
    <row r="38">
      <c r="A38" s="4" t="inlineStr">
        <is>
          <t>Total non-interest expenses</t>
        </is>
      </c>
      <c r="C38" s="5" t="n">
        <v>3635000</v>
      </c>
      <c r="D38" s="5" t="n">
        <v>3418000</v>
      </c>
      <c r="E38" s="5" t="n">
        <v>7993000</v>
      </c>
      <c r="F38" s="5" t="n">
        <v>6748000</v>
      </c>
      <c r="G38" s="4" t="inlineStr">
        <is>
          <t xml:space="preserve"> </t>
        </is>
      </c>
    </row>
    <row r="39">
      <c r="A39" s="4" t="inlineStr">
        <is>
          <t>Income (loss) before income taxes and elimination of inter-segment profit</t>
        </is>
      </c>
      <c r="C39" s="5" t="n">
        <v>2331000</v>
      </c>
      <c r="D39" s="5" t="n">
        <v>1601000</v>
      </c>
      <c r="E39" s="5" t="n">
        <v>3161000</v>
      </c>
      <c r="F39" s="5" t="n">
        <v>3081000</v>
      </c>
      <c r="G39" s="4" t="inlineStr">
        <is>
          <t xml:space="preserve"> </t>
        </is>
      </c>
    </row>
    <row r="40">
      <c r="A40" s="4" t="inlineStr">
        <is>
          <t>Total assets</t>
        </is>
      </c>
      <c r="C40" s="5" t="n">
        <v>718602000</v>
      </c>
      <c r="D40" s="5" t="n">
        <v>608686000</v>
      </c>
      <c r="E40" s="5" t="n">
        <v>718602000</v>
      </c>
      <c r="F40" s="5" t="n">
        <v>608686000</v>
      </c>
      <c r="G40" s="4" t="inlineStr">
        <is>
          <t xml:space="preserve"> </t>
        </is>
      </c>
    </row>
    <row r="41">
      <c r="A41" s="4" t="inlineStr">
        <is>
          <t>Envision Mortgage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terest income</t>
        </is>
      </c>
      <c r="C43" s="5" t="n">
        <v>270000</v>
      </c>
      <c r="D43" s="5" t="n">
        <v>664000</v>
      </c>
      <c r="E43" s="5" t="n">
        <v>527000</v>
      </c>
      <c r="F43" s="5" t="n">
        <v>1554000</v>
      </c>
      <c r="G43" s="4" t="inlineStr">
        <is>
          <t xml:space="preserve"> </t>
        </is>
      </c>
    </row>
    <row r="44">
      <c r="A44" s="4" t="inlineStr">
        <is>
          <t>Net interest income after provision (credit) for loan losses</t>
        </is>
      </c>
      <c r="C44" s="5" t="n">
        <v>270000</v>
      </c>
      <c r="D44" s="5" t="n">
        <v>664000</v>
      </c>
      <c r="E44" s="5" t="n">
        <v>527000</v>
      </c>
      <c r="F44" s="5" t="n">
        <v>1554000</v>
      </c>
      <c r="G44" s="4" t="inlineStr">
        <is>
          <t xml:space="preserve"> </t>
        </is>
      </c>
    </row>
    <row r="45">
      <c r="A45" s="3" t="inlineStr">
        <is>
          <t>Non-interest incom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stomer service fees</t>
        </is>
      </c>
      <c r="C46" s="5" t="n">
        <v>7000</v>
      </c>
      <c r="D46" s="5" t="n">
        <v>26000</v>
      </c>
      <c r="E46" s="5" t="n">
        <v>17000</v>
      </c>
      <c r="F46" s="5" t="n">
        <v>53000</v>
      </c>
      <c r="G46" s="4" t="inlineStr">
        <is>
          <t xml:space="preserve"> </t>
        </is>
      </c>
    </row>
    <row r="47">
      <c r="A47" s="4" t="inlineStr">
        <is>
          <t>Gain on loan origination and sale activities, net</t>
        </is>
      </c>
      <c r="B47" s="4" t="inlineStr">
        <is>
          <t>[1]</t>
        </is>
      </c>
      <c r="C47" s="5" t="n">
        <v>1920000</v>
      </c>
      <c r="D47" s="5" t="n">
        <v>6558000</v>
      </c>
      <c r="E47" s="5" t="n">
        <v>3911000</v>
      </c>
      <c r="F47" s="5" t="n">
        <v>18232000</v>
      </c>
      <c r="G47" s="4" t="inlineStr">
        <is>
          <t xml:space="preserve"> </t>
        </is>
      </c>
    </row>
    <row r="48">
      <c r="A48" s="4" t="inlineStr">
        <is>
          <t>Mortgage servicing fees, net</t>
        </is>
      </c>
      <c r="C48" s="5" t="n">
        <v>749000</v>
      </c>
      <c r="D48" s="5" t="n">
        <v>475000</v>
      </c>
      <c r="E48" s="5" t="n">
        <v>1302000</v>
      </c>
      <c r="F48" s="5" t="n">
        <v>1349000</v>
      </c>
      <c r="G48" s="4" t="inlineStr">
        <is>
          <t xml:space="preserve"> </t>
        </is>
      </c>
    </row>
    <row r="49">
      <c r="A49" s="4" t="inlineStr">
        <is>
          <t>Other</t>
        </is>
      </c>
      <c r="C49" s="5" t="n">
        <v>91000</v>
      </c>
      <c r="D49" s="5" t="n">
        <v>118000</v>
      </c>
      <c r="E49" s="5" t="n">
        <v>207000</v>
      </c>
      <c r="F49" s="5" t="n">
        <v>251000</v>
      </c>
      <c r="G49" s="4" t="inlineStr">
        <is>
          <t xml:space="preserve"> </t>
        </is>
      </c>
    </row>
    <row r="50">
      <c r="A50" s="4" t="inlineStr">
        <is>
          <t>Total non-interest income</t>
        </is>
      </c>
      <c r="C50" s="5" t="n">
        <v>2767000</v>
      </c>
      <c r="D50" s="5" t="n">
        <v>7177000</v>
      </c>
      <c r="E50" s="5" t="n">
        <v>5437000</v>
      </c>
      <c r="F50" s="5" t="n">
        <v>19885000</v>
      </c>
      <c r="G50" s="4" t="inlineStr">
        <is>
          <t xml:space="preserve"> </t>
        </is>
      </c>
    </row>
    <row r="51">
      <c r="A51" s="3" t="inlineStr">
        <is>
          <t>Non-interest expense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laries and employee benefits</t>
        </is>
      </c>
      <c r="C52" s="5" t="n">
        <v>2583000</v>
      </c>
      <c r="D52" s="5" t="n">
        <v>5564000</v>
      </c>
      <c r="E52" s="5" t="n">
        <v>5802000</v>
      </c>
      <c r="F52" s="5" t="n">
        <v>12199000</v>
      </c>
      <c r="G52" s="4" t="inlineStr">
        <is>
          <t xml:space="preserve"> </t>
        </is>
      </c>
    </row>
    <row r="53">
      <c r="A53" s="4" t="inlineStr">
        <is>
          <t>Occupancy and equipment</t>
        </is>
      </c>
      <c r="C53" s="5" t="n">
        <v>112000</v>
      </c>
      <c r="D53" s="5" t="n">
        <v>214000</v>
      </c>
      <c r="E53" s="5" t="n">
        <v>-35000</v>
      </c>
      <c r="F53" s="5" t="n">
        <v>514000</v>
      </c>
      <c r="G53" s="4" t="inlineStr">
        <is>
          <t xml:space="preserve"> </t>
        </is>
      </c>
    </row>
    <row r="54">
      <c r="A54" s="4" t="inlineStr">
        <is>
          <t>Other non-interest expenses</t>
        </is>
      </c>
      <c r="C54" s="5" t="n">
        <v>1154000</v>
      </c>
      <c r="D54" s="5" t="n">
        <v>1431000</v>
      </c>
      <c r="E54" s="5" t="n">
        <v>2430000</v>
      </c>
      <c r="F54" s="5" t="n">
        <v>3117000</v>
      </c>
      <c r="G54" s="4" t="inlineStr">
        <is>
          <t xml:space="preserve"> </t>
        </is>
      </c>
    </row>
    <row r="55">
      <c r="A55" s="4" t="inlineStr">
        <is>
          <t>Total non-interest expenses</t>
        </is>
      </c>
      <c r="C55" s="5" t="n">
        <v>3849000</v>
      </c>
      <c r="D55" s="5" t="n">
        <v>7209000</v>
      </c>
      <c r="E55" s="5" t="n">
        <v>8197000</v>
      </c>
      <c r="F55" s="5" t="n">
        <v>15830000</v>
      </c>
      <c r="G55" s="4" t="inlineStr">
        <is>
          <t xml:space="preserve"> </t>
        </is>
      </c>
    </row>
    <row r="56">
      <c r="A56" s="4" t="inlineStr">
        <is>
          <t>Income (loss) before income taxes and elimination of inter-segment profit</t>
        </is>
      </c>
      <c r="C56" s="5" t="n">
        <v>-812000</v>
      </c>
      <c r="D56" s="5" t="n">
        <v>632000</v>
      </c>
      <c r="E56" s="5" t="n">
        <v>-2233000</v>
      </c>
      <c r="F56" s="5" t="n">
        <v>5609000</v>
      </c>
      <c r="G56" s="4" t="inlineStr">
        <is>
          <t xml:space="preserve"> </t>
        </is>
      </c>
    </row>
    <row r="57">
      <c r="A57" s="4" t="inlineStr">
        <is>
          <t>Total assets</t>
        </is>
      </c>
      <c r="C57" s="6" t="n">
        <v>56151000</v>
      </c>
      <c r="D57" s="6" t="n">
        <v>135456000</v>
      </c>
      <c r="E57" s="6" t="n">
        <v>56151000</v>
      </c>
      <c r="F57" s="6" t="n">
        <v>135456000</v>
      </c>
      <c r="G57" s="4" t="inlineStr">
        <is>
          <t xml:space="preserve"> </t>
        </is>
      </c>
    </row>
    <row r="58"/>
    <row r="59">
      <c r="A59" s="4" t="inlineStr">
        <is>
          <t>[1] Before elimination of inter-segment profit.</t>
        </is>
      </c>
    </row>
  </sheetData>
  <mergeCells count="5">
    <mergeCell ref="A1:B2"/>
    <mergeCell ref="C1:D1"/>
    <mergeCell ref="E1:F1"/>
    <mergeCell ref="A58:F58"/>
    <mergeCell ref="A59:F5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Balances by Type (Detail) - USD ($) $ in Thousand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Demand deposits</t>
        </is>
      </c>
      <c r="B3" s="6" t="n">
        <v>146635</v>
      </c>
      <c r="C3" s="6" t="n">
        <v>145666</v>
      </c>
    </row>
    <row r="4">
      <c r="A4" s="4" t="inlineStr">
        <is>
          <t>NOW accounts</t>
        </is>
      </c>
      <c r="B4" s="5" t="n">
        <v>51928</v>
      </c>
      <c r="C4" s="5" t="n">
        <v>53996</v>
      </c>
    </row>
    <row r="5">
      <c r="A5" s="4" t="inlineStr">
        <is>
          <t>Money market deposits</t>
        </is>
      </c>
      <c r="B5" s="5" t="n">
        <v>98331</v>
      </c>
      <c r="C5" s="5" t="n">
        <v>90544</v>
      </c>
    </row>
    <row r="6">
      <c r="A6" s="4" t="inlineStr">
        <is>
          <t>Regular and other savings accounts</t>
        </is>
      </c>
      <c r="B6" s="5" t="n">
        <v>195107</v>
      </c>
      <c r="C6" s="5" t="n">
        <v>191712</v>
      </c>
    </row>
    <row r="7">
      <c r="A7" s="4" t="inlineStr">
        <is>
          <t>Brokered deposits</t>
        </is>
      </c>
      <c r="B7" s="5" t="n">
        <v>10</v>
      </c>
      <c r="C7" s="5" t="n">
        <v>10061</v>
      </c>
    </row>
    <row r="8">
      <c r="A8" s="4" t="inlineStr">
        <is>
          <t>Total non-certificate accounts</t>
        </is>
      </c>
      <c r="B8" s="5" t="n">
        <v>492011</v>
      </c>
      <c r="C8" s="5" t="n">
        <v>491979</v>
      </c>
    </row>
    <row r="9">
      <c r="A9" s="4" t="inlineStr">
        <is>
          <t>Term certificates less than $250,000</t>
        </is>
      </c>
      <c r="B9" s="5" t="n">
        <v>80651</v>
      </c>
      <c r="C9" s="5" t="n">
        <v>85877</v>
      </c>
    </row>
    <row r="10">
      <c r="A10" s="4" t="inlineStr">
        <is>
          <t>Term certificates of $250,000 or more</t>
        </is>
      </c>
      <c r="B10" s="5" t="n">
        <v>21351</v>
      </c>
      <c r="C10" s="5" t="n">
        <v>20235</v>
      </c>
    </row>
    <row r="11">
      <c r="A11" s="4" t="inlineStr">
        <is>
          <t>Term certificates - brokered</t>
        </is>
      </c>
      <c r="B11" s="5" t="n">
        <v>47351</v>
      </c>
      <c r="C11" s="5" t="n">
        <v>40056</v>
      </c>
    </row>
    <row r="12">
      <c r="A12" s="4" t="inlineStr">
        <is>
          <t>Total certificate accounts</t>
        </is>
      </c>
      <c r="B12" s="5" t="n">
        <v>149353</v>
      </c>
      <c r="C12" s="5" t="n">
        <v>146168</v>
      </c>
    </row>
    <row r="13">
      <c r="A13" s="4" t="inlineStr">
        <is>
          <t>Total deposits</t>
        </is>
      </c>
      <c r="B13" s="6" t="n">
        <v>641364</v>
      </c>
      <c r="C13" s="6" t="n">
        <v>63814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Maturities of Advances from FHLB (Detail)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17946</v>
      </c>
      <c r="C3" s="4" t="inlineStr">
        <is>
          <t xml:space="preserve"> </t>
        </is>
      </c>
    </row>
    <row r="4">
      <c r="A4" s="4" t="inlineStr">
        <is>
          <t>2023</t>
        </is>
      </c>
      <c r="B4" s="5" t="n">
        <v>5000</v>
      </c>
      <c r="C4" s="4" t="inlineStr">
        <is>
          <t xml:space="preserve"> </t>
        </is>
      </c>
    </row>
    <row r="5">
      <c r="A5" s="4" t="inlineStr">
        <is>
          <t>2025</t>
        </is>
      </c>
      <c r="B5" s="5" t="n">
        <v>10000</v>
      </c>
      <c r="C5" s="4" t="inlineStr">
        <is>
          <t xml:space="preserve"> </t>
        </is>
      </c>
    </row>
    <row r="6">
      <c r="A6" s="4" t="inlineStr">
        <is>
          <t>Advances from FHLB</t>
        </is>
      </c>
      <c r="B6" s="6" t="n">
        <v>32946</v>
      </c>
      <c r="C6" s="6" t="n">
        <v>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orrowings - Additional Information (Detail)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Borrowings from the FHLB</t>
        </is>
      </c>
      <c r="B4" s="6" t="n">
        <v>32946</v>
      </c>
      <c r="C4" s="6" t="n">
        <v>50000</v>
      </c>
    </row>
    <row r="5">
      <c r="A5" s="4" t="inlineStr">
        <is>
          <t>weighted average interest rate on FHLB advances</t>
        </is>
      </c>
      <c r="B5" s="8" t="n">
        <v>0.0142</v>
      </c>
      <c r="C5" s="4" t="inlineStr">
        <is>
          <t xml:space="preserve"> </t>
        </is>
      </c>
    </row>
    <row r="6">
      <c r="A6" s="4" t="inlineStr">
        <is>
          <t>Federal home loan bank, long term borrowings maturity amount</t>
        </is>
      </c>
      <c r="B6" s="6" t="n">
        <v>15000</v>
      </c>
      <c r="C6" s="4" t="inlineStr">
        <is>
          <t xml:space="preserve"> </t>
        </is>
      </c>
    </row>
    <row r="7">
      <c r="A7" s="4" t="inlineStr">
        <is>
          <t>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s on FHLB advances</t>
        </is>
      </c>
      <c r="B9" s="8" t="n">
        <v>0.0045</v>
      </c>
      <c r="C9" s="4" t="inlineStr">
        <is>
          <t xml:space="preserve"> </t>
        </is>
      </c>
    </row>
    <row r="10">
      <c r="A10" s="4" t="inlineStr">
        <is>
          <t>Federal home loan bank, long term borrowings maturity period</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s on FHLB advances</t>
        </is>
      </c>
      <c r="B13" s="8" t="n">
        <v>0.017</v>
      </c>
      <c r="C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inimum Capital Requirements - Additional Information (Detail)</t>
        </is>
      </c>
      <c r="B1" s="2" t="inlineStr">
        <is>
          <t>Jun. 30, 2022</t>
        </is>
      </c>
    </row>
    <row r="2">
      <c r="A2" s="4" t="inlineStr">
        <is>
          <t>Minimum [Member]</t>
        </is>
      </c>
      <c r="B2" s="4" t="inlineStr">
        <is>
          <t xml:space="preserve"> </t>
        </is>
      </c>
    </row>
    <row r="3">
      <c r="A3" s="3" t="inlineStr">
        <is>
          <t>Compliance With Regulatory Capital Requirements Under Banking Regulations [Line Items]</t>
        </is>
      </c>
      <c r="B3" s="4" t="inlineStr">
        <is>
          <t xml:space="preserve"> </t>
        </is>
      </c>
    </row>
    <row r="4">
      <c r="A4" s="4" t="inlineStr">
        <is>
          <t>Capital conservation buffer of common equity tier 1 capital to risk weighted assets ratio (as a percent)</t>
        </is>
      </c>
      <c r="B4" s="11" t="n">
        <v>0.0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Capital Requirements - Summary of Actual and Minimum Capital Amounts and Ratios Exclusive of Capital Conservation Buffer (Detail) - Bank [Member] $ in Thousands</t>
        </is>
      </c>
      <c r="B1" s="2" t="inlineStr">
        <is>
          <t>Jun.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 weighted assets), actual amount</t>
        </is>
      </c>
      <c r="B3" s="6" t="n">
        <v>91308</v>
      </c>
      <c r="C3" s="6" t="n">
        <v>100180</v>
      </c>
    </row>
    <row r="4">
      <c r="A4" s="4" t="inlineStr">
        <is>
          <t>Tier 1 capital (to risk weighted assets), actual amount</t>
        </is>
      </c>
      <c r="B4" s="5" t="n">
        <v>83941</v>
      </c>
      <c r="C4" s="5" t="n">
        <v>93288</v>
      </c>
    </row>
    <row r="5">
      <c r="A5" s="4" t="inlineStr">
        <is>
          <t>Common equity Tier 1 capital (to risk weighted assets), actual amount</t>
        </is>
      </c>
      <c r="B5" s="5" t="n">
        <v>83941</v>
      </c>
      <c r="C5" s="5" t="n">
        <v>93288</v>
      </c>
    </row>
    <row r="6">
      <c r="A6" s="4" t="inlineStr">
        <is>
          <t>Tier 1 capital (to average assets), actual amount</t>
        </is>
      </c>
      <c r="B6" s="6" t="n">
        <v>83941</v>
      </c>
      <c r="C6" s="6" t="n">
        <v>93288</v>
      </c>
    </row>
    <row r="7">
      <c r="A7" s="4" t="inlineStr">
        <is>
          <t>Total capital (to risk weighted assets), actual ratio</t>
        </is>
      </c>
      <c r="B7" s="11" t="n">
        <v>0.153</v>
      </c>
      <c r="C7" s="11" t="n">
        <v>0.174</v>
      </c>
    </row>
    <row r="8">
      <c r="A8" s="4" t="inlineStr">
        <is>
          <t>Tier 1 capital (to risk weighted assets), actual ratio</t>
        </is>
      </c>
      <c r="B8" s="11" t="n">
        <v>0.141</v>
      </c>
      <c r="C8" s="11" t="n">
        <v>0.162</v>
      </c>
    </row>
    <row r="9">
      <c r="A9" s="4" t="inlineStr">
        <is>
          <t>Common equity Tier 1 capital (to risk weighted assets), actual ratio</t>
        </is>
      </c>
      <c r="B9" s="8" t="n">
        <v>0.141</v>
      </c>
      <c r="C9" s="8" t="n">
        <v>0.162</v>
      </c>
    </row>
    <row r="10">
      <c r="A10" s="4" t="inlineStr">
        <is>
          <t>Tier 1 capital (to average assets), actual ratio</t>
        </is>
      </c>
      <c r="B10" s="11" t="n">
        <v>0.111</v>
      </c>
      <c r="C10" s="11" t="n">
        <v>0.123</v>
      </c>
    </row>
    <row r="11">
      <c r="A11" s="4" t="inlineStr">
        <is>
          <t>Total capital (to risk weighted assets), for minimum capital adequacy purposes amount</t>
        </is>
      </c>
      <c r="B11" s="6" t="n">
        <v>47735</v>
      </c>
      <c r="C11" s="6" t="n">
        <v>45956</v>
      </c>
    </row>
    <row r="12">
      <c r="A12" s="4" t="inlineStr">
        <is>
          <t>Tier 1 capital (to risk weighted assets), for minimum capital adequacy purposes amount</t>
        </is>
      </c>
      <c r="B12" s="5" t="n">
        <v>35801</v>
      </c>
      <c r="C12" s="5" t="n">
        <v>34467</v>
      </c>
    </row>
    <row r="13">
      <c r="A13" s="4" t="inlineStr">
        <is>
          <t>Common equity Tier 1 capital (to risk weighted assets), for minimum capital adequacy amount</t>
        </is>
      </c>
      <c r="B13" s="5" t="n">
        <v>26851</v>
      </c>
      <c r="C13" s="5" t="n">
        <v>25850</v>
      </c>
    </row>
    <row r="14">
      <c r="A14" s="4" t="inlineStr">
        <is>
          <t>Common equity Tier 1 capital (to risk weighted assets), for minimum capital adequacy amount</t>
        </is>
      </c>
      <c r="B14" s="6" t="n">
        <v>30169</v>
      </c>
      <c r="C14" s="6" t="n">
        <v>30355</v>
      </c>
    </row>
    <row r="15">
      <c r="A15" s="4" t="inlineStr">
        <is>
          <t>Total capital (to risk weighted assets), for minimum capital adequacy purposes ratio</t>
        </is>
      </c>
      <c r="B15" s="11" t="n">
        <v>0.08</v>
      </c>
      <c r="C15" s="11" t="n">
        <v>0.08</v>
      </c>
    </row>
    <row r="16">
      <c r="A16" s="4" t="inlineStr">
        <is>
          <t>Tier 1 capital (to risk weighted assets), for minimum capital adequacy purposes ratio</t>
        </is>
      </c>
      <c r="B16" s="11" t="n">
        <v>0.06</v>
      </c>
      <c r="C16" s="11" t="n">
        <v>0.06</v>
      </c>
    </row>
    <row r="17">
      <c r="A17" s="4" t="inlineStr">
        <is>
          <t>Common equity Tier 1 capital (to risk weighted assets), for minimum capital adequacy purposes ratio</t>
        </is>
      </c>
      <c r="B17" s="8" t="n">
        <v>0.045</v>
      </c>
      <c r="C17" s="8" t="n">
        <v>0.045</v>
      </c>
    </row>
    <row r="18">
      <c r="A18" s="4" t="inlineStr">
        <is>
          <t>Tier 1 capital (to average assets), for minimum capital adequacy purposes ratio</t>
        </is>
      </c>
      <c r="B18" s="11" t="n">
        <v>0.04</v>
      </c>
      <c r="C18" s="11" t="n">
        <v>0.04</v>
      </c>
    </row>
    <row r="19">
      <c r="A19" s="4" t="inlineStr">
        <is>
          <t>Total capital (to risk weighted assets), minimum to be well capitalized under prompt corrective action provisions amount</t>
        </is>
      </c>
      <c r="B19" s="6" t="n">
        <v>59668</v>
      </c>
      <c r="C19" s="6" t="n">
        <v>57445</v>
      </c>
    </row>
    <row r="20">
      <c r="A20" s="4" t="inlineStr">
        <is>
          <t>Tier 1 capital (to risk weighted assets), minimum to be well capitalized under prompt corrective action provisions amount</t>
        </is>
      </c>
      <c r="B20" s="5" t="n">
        <v>47735</v>
      </c>
      <c r="C20" s="5" t="n">
        <v>45956</v>
      </c>
    </row>
    <row r="21">
      <c r="A21" s="4" t="inlineStr">
        <is>
          <t>Common equity Tier 1 capital (to risk weighted assets), minimum to be well capitalized under prompt corrective action provisions amount</t>
        </is>
      </c>
      <c r="B21" s="5" t="n">
        <v>38784</v>
      </c>
      <c r="C21" s="5" t="n">
        <v>37339</v>
      </c>
    </row>
    <row r="22">
      <c r="A22" s="4" t="inlineStr">
        <is>
          <t>Tier 1 capital (to average assets), minimum to be well capitalized under prompt corrective action provisions amount</t>
        </is>
      </c>
      <c r="B22" s="6" t="n">
        <v>37711</v>
      </c>
      <c r="C22" s="6" t="n">
        <v>37943</v>
      </c>
    </row>
    <row r="23">
      <c r="A23" s="4" t="inlineStr">
        <is>
          <t>Total capital (to risk weighted assets), minimum to be well capitalized under prompt corrective action provisions ratio</t>
        </is>
      </c>
      <c r="B23" s="11" t="n">
        <v>0.1</v>
      </c>
      <c r="C23" s="11" t="n">
        <v>0.1</v>
      </c>
    </row>
    <row r="24">
      <c r="A24" s="4" t="inlineStr">
        <is>
          <t>Tier 1 capital (to risk weighted assets), minimum to be well capitalized under prompt corrective action provisions ratio</t>
        </is>
      </c>
      <c r="B24" s="11" t="n">
        <v>0.08</v>
      </c>
      <c r="C24" s="11" t="n">
        <v>0.08</v>
      </c>
    </row>
    <row r="25">
      <c r="A25" s="4" t="inlineStr">
        <is>
          <t>Common equity Tier 1 capital (to risk weighted assets), minimum to be well capitalized under prompt corrective action provisions ratio</t>
        </is>
      </c>
      <c r="B25" s="8" t="n">
        <v>0.065</v>
      </c>
      <c r="C25" s="8" t="n">
        <v>0.065</v>
      </c>
    </row>
    <row r="26">
      <c r="A26" s="4" t="inlineStr">
        <is>
          <t>Tier 1 capital (to average assets), minimum to be well capitalized under prompt corrective action provisions ratio</t>
        </is>
      </c>
      <c r="B26" s="11" t="n">
        <v>0.05</v>
      </c>
      <c r="C26" s="11"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3000</v>
      </c>
      <c r="C4" s="6" t="n">
        <v>5689000</v>
      </c>
    </row>
    <row r="5">
      <c r="A5" s="3" t="inlineStr">
        <is>
          <t>Adjustments to reconcile net loss to net cash provided by (used in) operating activities:</t>
        </is>
      </c>
      <c r="B5" s="4" t="inlineStr">
        <is>
          <t xml:space="preserve"> </t>
        </is>
      </c>
      <c r="C5" s="4" t="inlineStr">
        <is>
          <t xml:space="preserve"> </t>
        </is>
      </c>
    </row>
    <row r="6">
      <c r="A6" s="4" t="inlineStr">
        <is>
          <t>Provision (credit) for loan losses</t>
        </is>
      </c>
      <c r="B6" s="5" t="n">
        <v>340000</v>
      </c>
      <c r="C6" s="5" t="n">
        <v>-240000</v>
      </c>
    </row>
    <row r="7">
      <c r="A7" s="4" t="inlineStr">
        <is>
          <t>Loans originated for sale</t>
        </is>
      </c>
      <c r="B7" s="5" t="n">
        <v>-152733000</v>
      </c>
      <c r="C7" s="5" t="n">
        <v>-815453000</v>
      </c>
    </row>
    <row r="8">
      <c r="A8" s="4" t="inlineStr">
        <is>
          <t>Net gain on sales of mortgage loans</t>
        </is>
      </c>
      <c r="B8" s="5" t="n">
        <v>-1748000</v>
      </c>
      <c r="C8" s="5" t="n">
        <v>-16733000</v>
      </c>
    </row>
    <row r="9">
      <c r="A9" s="4" t="inlineStr">
        <is>
          <t>Proceeds from sales of mortgage loans</t>
        </is>
      </c>
      <c r="B9" s="5" t="n">
        <v>188791000</v>
      </c>
      <c r="C9" s="5" t="n">
        <v>864851000</v>
      </c>
    </row>
    <row r="10">
      <c r="A10" s="4" t="inlineStr">
        <is>
          <t>Net amortization of securities</t>
        </is>
      </c>
      <c r="B10" s="5" t="n">
        <v>100000</v>
      </c>
      <c r="C10" s="5" t="n">
        <v>178000</v>
      </c>
    </row>
    <row r="11">
      <c r="A11" s="4" t="inlineStr">
        <is>
          <t>Net change in deferred loan costs and fees, and purchase premiums</t>
        </is>
      </c>
      <c r="B11" s="5" t="n">
        <v>-289000</v>
      </c>
      <c r="C11" s="5" t="n">
        <v>339000</v>
      </c>
    </row>
    <row r="12">
      <c r="A12" s="4" t="inlineStr">
        <is>
          <t>Depreciation and amortization</t>
        </is>
      </c>
      <c r="B12" s="5" t="n">
        <v>360000</v>
      </c>
      <c r="C12" s="5" t="n">
        <v>353000</v>
      </c>
    </row>
    <row r="13">
      <c r="A13" s="4" t="inlineStr">
        <is>
          <t>Loss on sale of foreclosed assets</t>
        </is>
      </c>
      <c r="B13" s="4" t="inlineStr">
        <is>
          <t xml:space="preserve"> </t>
        </is>
      </c>
      <c r="C13" s="5" t="n">
        <v>5000</v>
      </c>
    </row>
    <row r="14">
      <c r="A14" s="4" t="inlineStr">
        <is>
          <t>Stock-based compensation</t>
        </is>
      </c>
      <c r="B14" s="5" t="n">
        <v>581000</v>
      </c>
      <c r="C14" s="5" t="n">
        <v>537000</v>
      </c>
    </row>
    <row r="15">
      <c r="A15" s="4" t="inlineStr">
        <is>
          <t>ESOP expense</t>
        </is>
      </c>
      <c r="B15" s="5" t="n">
        <v>235000</v>
      </c>
      <c r="C15" s="5" t="n">
        <v>195000</v>
      </c>
    </row>
    <row r="16">
      <c r="A16" s="4" t="inlineStr">
        <is>
          <t>Increase in cash surrender value of life insurance</t>
        </is>
      </c>
      <c r="B16" s="5" t="n">
        <v>-81000</v>
      </c>
      <c r="C16" s="5" t="n">
        <v>-81000</v>
      </c>
    </row>
    <row r="17">
      <c r="A17" s="4" t="inlineStr">
        <is>
          <t>Amortization of mortgage servicing rights</t>
        </is>
      </c>
      <c r="B17" s="5" t="n">
        <v>1481000</v>
      </c>
      <c r="C17" s="5" t="n">
        <v>1571000</v>
      </c>
    </row>
    <row r="18">
      <c r="A18" s="4" t="inlineStr">
        <is>
          <t>Decrease in valuation allowance of mortgage servicing rights</t>
        </is>
      </c>
      <c r="B18" s="5" t="n">
        <v>-421000</v>
      </c>
      <c r="C18" s="5" t="n">
        <v>-356000</v>
      </c>
    </row>
    <row r="19">
      <c r="A19" s="4" t="inlineStr">
        <is>
          <t>Other, net</t>
        </is>
      </c>
      <c r="B19" s="5" t="n">
        <v>-1915000</v>
      </c>
      <c r="C19" s="5" t="n">
        <v>8571000</v>
      </c>
    </row>
    <row r="20">
      <c r="A20" s="4" t="inlineStr">
        <is>
          <t>Net cash provided by operating activities</t>
        </is>
      </c>
      <c r="B20" s="5" t="n">
        <v>34714000</v>
      </c>
      <c r="C20" s="5" t="n">
        <v>49426000</v>
      </c>
    </row>
    <row r="21">
      <c r="A21" s="3" t="inlineStr">
        <is>
          <t>Securities available for sale:</t>
        </is>
      </c>
      <c r="B21" s="4" t="inlineStr">
        <is>
          <t xml:space="preserve"> </t>
        </is>
      </c>
      <c r="C21" s="4" t="inlineStr">
        <is>
          <t xml:space="preserve"> </t>
        </is>
      </c>
    </row>
    <row r="22">
      <c r="A22" s="4" t="inlineStr">
        <is>
          <t>Purchases</t>
        </is>
      </c>
      <c r="B22" s="5" t="n">
        <v>-2691000</v>
      </c>
      <c r="C22" s="5" t="n">
        <v>-3913000</v>
      </c>
    </row>
    <row r="23">
      <c r="A23" s="4" t="inlineStr">
        <is>
          <t>Calls/maturities</t>
        </is>
      </c>
      <c r="B23" s="4" t="inlineStr">
        <is>
          <t xml:space="preserve"> </t>
        </is>
      </c>
      <c r="C23" s="5" t="n">
        <v>500000</v>
      </c>
    </row>
    <row r="24">
      <c r="A24" s="4" t="inlineStr">
        <is>
          <t>Principal payments on mortgage-backed securities</t>
        </is>
      </c>
      <c r="B24" s="5" t="n">
        <v>3561000</v>
      </c>
      <c r="C24" s="5" t="n">
        <v>7597000</v>
      </c>
    </row>
    <row r="25">
      <c r="A25" s="4" t="inlineStr">
        <is>
          <t>Net loan repayments (originations)</t>
        </is>
      </c>
      <c r="B25" s="5" t="n">
        <v>-112136000</v>
      </c>
      <c r="C25" s="5" t="n">
        <v>-46707000</v>
      </c>
    </row>
    <row r="26">
      <c r="A26" s="4" t="inlineStr">
        <is>
          <t>Loan purchases</t>
        </is>
      </c>
      <c r="B26" s="5" t="n">
        <v>-912000</v>
      </c>
      <c r="C26" s="5" t="n">
        <v>-959000</v>
      </c>
    </row>
    <row r="27">
      <c r="A27" s="4" t="inlineStr">
        <is>
          <t>Redemptions (purchases) of Federal Home Loan Bank of Boston stock</t>
        </is>
      </c>
      <c r="B27" s="5" t="n">
        <v>1162000</v>
      </c>
      <c r="C27" s="5" t="n">
        <v>721000</v>
      </c>
    </row>
    <row r="28">
      <c r="A28" s="4" t="inlineStr">
        <is>
          <t>Purchases of premises and equipment</t>
        </is>
      </c>
      <c r="B28" s="5" t="n">
        <v>-345000</v>
      </c>
      <c r="C28" s="5" t="n">
        <v>-708000</v>
      </c>
    </row>
    <row r="29">
      <c r="A29" s="4" t="inlineStr">
        <is>
          <t>Proceeds from the sale of foreclosed real estate</t>
        </is>
      </c>
      <c r="B29" s="4" t="inlineStr">
        <is>
          <t xml:space="preserve"> </t>
        </is>
      </c>
      <c r="C29" s="5" t="n">
        <v>127000</v>
      </c>
    </row>
    <row r="30">
      <c r="A30" s="4" t="inlineStr">
        <is>
          <t>Loss on disposal of assets</t>
        </is>
      </c>
      <c r="B30" s="4" t="inlineStr">
        <is>
          <t xml:space="preserve"> </t>
        </is>
      </c>
      <c r="C30" s="5" t="n">
        <v>21000</v>
      </c>
    </row>
    <row r="31">
      <c r="A31" s="4" t="inlineStr">
        <is>
          <t>Net cash used in investing activities</t>
        </is>
      </c>
      <c r="B31" s="5" t="n">
        <v>-111361000</v>
      </c>
      <c r="C31" s="5" t="n">
        <v>-43321000</v>
      </c>
    </row>
    <row r="32">
      <c r="A32" s="3" t="inlineStr">
        <is>
          <t>Cash flows from financing activities:</t>
        </is>
      </c>
      <c r="B32" s="4" t="inlineStr">
        <is>
          <t xml:space="preserve"> </t>
        </is>
      </c>
      <c r="C32" s="4" t="inlineStr">
        <is>
          <t xml:space="preserve"> </t>
        </is>
      </c>
    </row>
    <row r="33">
      <c r="A33" s="4" t="inlineStr">
        <is>
          <t>Net increase in non-interest bearing deposits</t>
        </is>
      </c>
      <c r="B33" s="5" t="n">
        <v>969000</v>
      </c>
      <c r="C33" s="5" t="n">
        <v>27952000</v>
      </c>
    </row>
    <row r="34">
      <c r="A34" s="4" t="inlineStr">
        <is>
          <t>Net increase in interest-bearing deposits</t>
        </is>
      </c>
      <c r="B34" s="5" t="n">
        <v>2248000</v>
      </c>
      <c r="C34" s="5" t="n">
        <v>15724000</v>
      </c>
    </row>
    <row r="35">
      <c r="A35" s="4" t="inlineStr">
        <is>
          <t>Net increase (decrease) in short-term Federal Reserve Bank borrowings</t>
        </is>
      </c>
      <c r="B35" s="4" t="inlineStr">
        <is>
          <t xml:space="preserve"> </t>
        </is>
      </c>
      <c r="C35" s="5" t="n">
        <v>-11431000</v>
      </c>
    </row>
    <row r="36">
      <c r="A36" s="4" t="inlineStr">
        <is>
          <t>Net increase (decrease) in short-term Federal Home Loan Bank of Boston borrowings</t>
        </is>
      </c>
      <c r="B36" s="5" t="n">
        <v>17946000</v>
      </c>
      <c r="C36" s="5" t="n">
        <v>5000000</v>
      </c>
    </row>
    <row r="37">
      <c r="A37" s="4" t="inlineStr">
        <is>
          <t>Repayments of long-term Federal Home Loan Bank of Boston advances</t>
        </is>
      </c>
      <c r="B37" s="5" t="n">
        <v>-35000000</v>
      </c>
      <c r="C37" s="5" t="n">
        <v>-16879000</v>
      </c>
    </row>
    <row r="38">
      <c r="A38" s="4" t="inlineStr">
        <is>
          <t>Net increase (decrease) in mortgagors' escrow accounts</t>
        </is>
      </c>
      <c r="B38" s="5" t="n">
        <v>418000</v>
      </c>
      <c r="C38" s="5" t="n">
        <v>-555000</v>
      </c>
    </row>
    <row r="39">
      <c r="A39" s="4" t="inlineStr">
        <is>
          <t>Repurchases of common stock</t>
        </is>
      </c>
      <c r="B39" s="5" t="n">
        <v>-1327000</v>
      </c>
      <c r="C39" s="5" t="n">
        <v>-4814000</v>
      </c>
    </row>
    <row r="40">
      <c r="A40" s="4" t="inlineStr">
        <is>
          <t>Proceeds from exercise of stock options</t>
        </is>
      </c>
      <c r="B40" s="5" t="n">
        <v>2082000</v>
      </c>
      <c r="C40" s="4" t="inlineStr">
        <is>
          <t xml:space="preserve"> </t>
        </is>
      </c>
    </row>
    <row r="41">
      <c r="A41" s="4" t="inlineStr">
        <is>
          <t>Common stock dividends paid</t>
        </is>
      </c>
      <c r="B41" s="5" t="n">
        <v>-11247000</v>
      </c>
      <c r="C41" s="4" t="inlineStr">
        <is>
          <t xml:space="preserve"> </t>
        </is>
      </c>
    </row>
    <row r="42">
      <c r="A42" s="4" t="inlineStr">
        <is>
          <t>Net cash provided by (used in) financing activities</t>
        </is>
      </c>
      <c r="B42" s="5" t="n">
        <v>-23911000</v>
      </c>
      <c r="C42" s="5" t="n">
        <v>14997000</v>
      </c>
    </row>
    <row r="43">
      <c r="A43" s="4" t="inlineStr">
        <is>
          <t>Net change in cash and cash equivalents</t>
        </is>
      </c>
      <c r="B43" s="5" t="n">
        <v>-100558000</v>
      </c>
      <c r="C43" s="5" t="n">
        <v>21102000</v>
      </c>
    </row>
    <row r="44">
      <c r="A44" s="4" t="inlineStr">
        <is>
          <t>Cash and cash equivalents at beginning of period</t>
        </is>
      </c>
      <c r="B44" s="5" t="n">
        <v>115449000</v>
      </c>
      <c r="C44" s="5" t="n">
        <v>13774000</v>
      </c>
    </row>
    <row r="45">
      <c r="A45" s="4" t="inlineStr">
        <is>
          <t>Cash and cash equivalents at end of period</t>
        </is>
      </c>
      <c r="B45" s="5" t="n">
        <v>14891000</v>
      </c>
      <c r="C45" s="5" t="n">
        <v>34876000</v>
      </c>
    </row>
    <row r="46">
      <c r="A46" s="3" t="inlineStr">
        <is>
          <t>Supplemental cash flow information:</t>
        </is>
      </c>
      <c r="B46" s="4" t="inlineStr">
        <is>
          <t xml:space="preserve"> </t>
        </is>
      </c>
      <c r="C46" s="4" t="inlineStr">
        <is>
          <t xml:space="preserve"> </t>
        </is>
      </c>
    </row>
    <row r="47">
      <c r="A47" s="4" t="inlineStr">
        <is>
          <t>Interest paid on deposits and borrowed funds</t>
        </is>
      </c>
      <c r="B47" s="5" t="n">
        <v>959000</v>
      </c>
      <c r="C47" s="5" t="n">
        <v>1380000</v>
      </c>
    </row>
    <row r="48">
      <c r="A48" s="4" t="inlineStr">
        <is>
          <t>Income taxes paid</t>
        </is>
      </c>
      <c r="B48" s="6" t="n">
        <v>560000</v>
      </c>
      <c r="C48" s="5" t="n">
        <v>2257000</v>
      </c>
    </row>
    <row r="49">
      <c r="A49" s="3" t="inlineStr">
        <is>
          <t>Non-cash item:</t>
        </is>
      </c>
      <c r="B49" s="4" t="inlineStr">
        <is>
          <t xml:space="preserve"> </t>
        </is>
      </c>
      <c r="C49" s="4" t="inlineStr">
        <is>
          <t xml:space="preserve"> </t>
        </is>
      </c>
    </row>
    <row r="50">
      <c r="A50" s="4" t="inlineStr">
        <is>
          <t>Transfer of held for sale loans to portfolio</t>
        </is>
      </c>
      <c r="B50" s="4" t="inlineStr">
        <is>
          <t xml:space="preserve"> </t>
        </is>
      </c>
      <c r="C50" s="6" t="n">
        <v>9449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22" customWidth="1" min="5" max="5"/>
    <col width="25" customWidth="1" min="6" max="6"/>
  </cols>
  <sheetData>
    <row r="1">
      <c r="A1" s="1" t="inlineStr">
        <is>
          <t>Leases - Additional Information (Detail)</t>
        </is>
      </c>
      <c r="B1" s="2" t="inlineStr">
        <is>
          <t>3 Months Ended</t>
        </is>
      </c>
      <c r="D1" s="2" t="inlineStr">
        <is>
          <t>6 Months Ended</t>
        </is>
      </c>
    </row>
    <row r="2">
      <c r="B2" s="2" t="inlineStr">
        <is>
          <t>Jun. 30, 2022 USD ($)</t>
        </is>
      </c>
      <c r="C2" s="2" t="inlineStr">
        <is>
          <t>Jun. 30, 2021 USD ($)</t>
        </is>
      </c>
      <c r="D2" s="2" t="inlineStr">
        <is>
          <t>Jun. 30, 2022 USD ($) LeaseAgreement</t>
        </is>
      </c>
      <c r="E2" s="2" t="inlineStr">
        <is>
          <t>Jun. 30, 2021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related to operating leases</t>
        </is>
      </c>
      <c r="B4" s="6" t="n">
        <v>1700000</v>
      </c>
      <c r="C4" s="4" t="inlineStr">
        <is>
          <t xml:space="preserve"> </t>
        </is>
      </c>
      <c r="D4" s="6" t="n">
        <v>1700000</v>
      </c>
      <c r="E4" s="4" t="inlineStr">
        <is>
          <t xml:space="preserve"> </t>
        </is>
      </c>
      <c r="F4" s="6" t="n">
        <v>1800000</v>
      </c>
    </row>
    <row r="5">
      <c r="A5" s="4" t="inlineStr">
        <is>
          <t>Operating Lease, Right-of-Use Asset, Statement of Financial Position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Operating lease liability related to operating leases</t>
        </is>
      </c>
      <c r="B6" s="6" t="n">
        <v>1681000</v>
      </c>
      <c r="C6" s="4" t="inlineStr">
        <is>
          <t xml:space="preserve"> </t>
        </is>
      </c>
      <c r="D6" s="6" t="n">
        <v>1681000</v>
      </c>
      <c r="E6" s="4" t="inlineStr">
        <is>
          <t xml:space="preserve"> </t>
        </is>
      </c>
      <c r="F6" s="6" t="n">
        <v>1800000</v>
      </c>
    </row>
    <row r="7">
      <c r="A7" s="4" t="inlineStr">
        <is>
          <t>Operating Lease, Liability, Statement of Financial Position [Extensible Enumeration]</t>
        </is>
      </c>
      <c r="B7" s="4" t="inlineStr">
        <is>
          <t>us-gaap:OtherLiabilities</t>
        </is>
      </c>
      <c r="C7" s="4" t="inlineStr">
        <is>
          <t xml:space="preserve"> </t>
        </is>
      </c>
      <c r="D7" s="4" t="inlineStr">
        <is>
          <t>us-gaap:OtherLiabilities</t>
        </is>
      </c>
      <c r="E7" s="4" t="inlineStr">
        <is>
          <t xml:space="preserve"> </t>
        </is>
      </c>
      <c r="F7" s="4" t="inlineStr">
        <is>
          <t>us-gaap:OtherLiabilities</t>
        </is>
      </c>
    </row>
    <row r="8">
      <c r="A8" s="4" t="inlineStr">
        <is>
          <t>Number Of Operating Lease Agreement | LeaseAgreement</t>
        </is>
      </c>
      <c r="B8" s="4" t="inlineStr">
        <is>
          <t xml:space="preserve"> </t>
        </is>
      </c>
      <c r="C8" s="4" t="inlineStr">
        <is>
          <t xml:space="preserve"> </t>
        </is>
      </c>
      <c r="D8" s="5" t="n">
        <v>9</v>
      </c>
      <c r="E8" s="4" t="inlineStr">
        <is>
          <t xml:space="preserve"> </t>
        </is>
      </c>
      <c r="F8" s="4" t="inlineStr">
        <is>
          <t xml:space="preserve"> </t>
        </is>
      </c>
    </row>
    <row r="9">
      <c r="A9" s="4" t="inlineStr">
        <is>
          <t>Lessee, Operating Lease, Existence of Option to Extend [true false]</t>
        </is>
      </c>
      <c r="B9" s="4" t="inlineStr">
        <is>
          <t xml:space="preserve"> </t>
        </is>
      </c>
      <c r="C9" s="4" t="inlineStr">
        <is>
          <t xml:space="preserve"> </t>
        </is>
      </c>
      <c r="D9" s="4" t="inlineStr">
        <is>
          <t>true</t>
        </is>
      </c>
      <c r="E9" s="4" t="inlineStr">
        <is>
          <t xml:space="preserve"> </t>
        </is>
      </c>
      <c r="F9" s="4" t="inlineStr">
        <is>
          <t xml:space="preserve"> </t>
        </is>
      </c>
    </row>
    <row r="10">
      <c r="A10" s="4" t="inlineStr">
        <is>
          <t>Operating lease cost</t>
        </is>
      </c>
      <c r="B10" s="6" t="n">
        <v>175000</v>
      </c>
      <c r="C10" s="6" t="n">
        <v>208000</v>
      </c>
      <c r="D10" s="6" t="n">
        <v>345000</v>
      </c>
      <c r="E10" s="6" t="n">
        <v>416000</v>
      </c>
      <c r="F10" s="4" t="inlineStr">
        <is>
          <t xml:space="preserve"> </t>
        </is>
      </c>
    </row>
    <row r="11">
      <c r="A11" s="4" t="inlineStr">
        <is>
          <t>Weighted average remaining lease term for operating leases</t>
        </is>
      </c>
      <c r="B11" s="4" t="inlineStr">
        <is>
          <t>4 years 5 months 12 days</t>
        </is>
      </c>
      <c r="C11" s="4" t="inlineStr">
        <is>
          <t xml:space="preserve"> </t>
        </is>
      </c>
      <c r="D11" s="4" t="inlineStr">
        <is>
          <t>4 years 5 months 12 days</t>
        </is>
      </c>
      <c r="E11" s="4" t="inlineStr">
        <is>
          <t xml:space="preserve"> </t>
        </is>
      </c>
      <c r="F11" s="4" t="inlineStr">
        <is>
          <t>4 years 6 months</t>
        </is>
      </c>
    </row>
    <row r="12">
      <c r="A12" s="4" t="inlineStr">
        <is>
          <t>Weighted average discount rate</t>
        </is>
      </c>
      <c r="B12" s="8" t="n">
        <v>0.0197</v>
      </c>
      <c r="C12" s="4" t="inlineStr">
        <is>
          <t xml:space="preserve"> </t>
        </is>
      </c>
      <c r="D12" s="8" t="n">
        <v>0.0197</v>
      </c>
      <c r="E12" s="4" t="inlineStr">
        <is>
          <t xml:space="preserve"> </t>
        </is>
      </c>
      <c r="F12" s="8" t="n">
        <v>0.0199</v>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renewal term</t>
        </is>
      </c>
      <c r="B15" s="4" t="inlineStr">
        <is>
          <t>1 year</t>
        </is>
      </c>
      <c r="C15" s="4" t="inlineStr">
        <is>
          <t xml:space="preserve"> </t>
        </is>
      </c>
      <c r="D15" s="4" t="inlineStr">
        <is>
          <t>1 year</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renewal term</t>
        </is>
      </c>
      <c r="B18" s="4" t="inlineStr">
        <is>
          <t>10 years</t>
        </is>
      </c>
      <c r="C18" s="4" t="inlineStr">
        <is>
          <t xml:space="preserve"> </t>
        </is>
      </c>
      <c r="D18" s="4" t="inlineStr">
        <is>
          <t>10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of Base Rent Related to Operating Leases with Payments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344</v>
      </c>
      <c r="C3" s="4" t="inlineStr">
        <is>
          <t xml:space="preserve"> </t>
        </is>
      </c>
    </row>
    <row r="4">
      <c r="A4" s="4" t="inlineStr">
        <is>
          <t>2023</t>
        </is>
      </c>
      <c r="B4" s="5" t="n">
        <v>486</v>
      </c>
      <c r="C4" s="4" t="inlineStr">
        <is>
          <t xml:space="preserve"> </t>
        </is>
      </c>
    </row>
    <row r="5">
      <c r="A5" s="4" t="inlineStr">
        <is>
          <t>2024</t>
        </is>
      </c>
      <c r="B5" s="5" t="n">
        <v>344</v>
      </c>
      <c r="C5" s="4" t="inlineStr">
        <is>
          <t xml:space="preserve"> </t>
        </is>
      </c>
    </row>
    <row r="6">
      <c r="A6" s="4" t="inlineStr">
        <is>
          <t>2025</t>
        </is>
      </c>
      <c r="B6" s="5" t="n">
        <v>256</v>
      </c>
      <c r="C6" s="4" t="inlineStr">
        <is>
          <t xml:space="preserve"> </t>
        </is>
      </c>
    </row>
    <row r="7">
      <c r="A7" s="4" t="inlineStr">
        <is>
          <t>2026</t>
        </is>
      </c>
      <c r="B7" s="5" t="n">
        <v>226</v>
      </c>
      <c r="C7" s="4" t="inlineStr">
        <is>
          <t xml:space="preserve"> </t>
        </is>
      </c>
    </row>
    <row r="8">
      <c r="A8" s="4" t="inlineStr">
        <is>
          <t>2027</t>
        </is>
      </c>
      <c r="B8" s="5" t="n">
        <v>95</v>
      </c>
      <c r="C8" s="4" t="inlineStr">
        <is>
          <t xml:space="preserve"> </t>
        </is>
      </c>
    </row>
    <row r="9">
      <c r="A9" s="4" t="inlineStr">
        <is>
          <t>Total minimum lease payments</t>
        </is>
      </c>
      <c r="B9" s="5" t="n">
        <v>1751</v>
      </c>
      <c r="C9" s="4" t="inlineStr">
        <is>
          <t xml:space="preserve"> </t>
        </is>
      </c>
    </row>
    <row r="10">
      <c r="A10" s="4" t="inlineStr">
        <is>
          <t>Less: amount representing interest</t>
        </is>
      </c>
      <c r="B10" s="5" t="n">
        <v>-70</v>
      </c>
      <c r="C10" s="4" t="inlineStr">
        <is>
          <t xml:space="preserve"> </t>
        </is>
      </c>
    </row>
    <row r="11">
      <c r="A11" s="4" t="inlineStr">
        <is>
          <t>Operating lease liability related to operating leases</t>
        </is>
      </c>
      <c r="B11" s="6" t="n">
        <v>1681</v>
      </c>
      <c r="C11" s="6" t="n">
        <v>18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Income - Components of Gain on Loan Origination and Sale Activities and Mortgage Servicing Fe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 on loan origination and sale activities, net</t>
        </is>
      </c>
      <c r="B3" s="4" t="inlineStr">
        <is>
          <t xml:space="preserve"> </t>
        </is>
      </c>
      <c r="C3" s="4" t="inlineStr">
        <is>
          <t xml:space="preserve"> </t>
        </is>
      </c>
      <c r="D3" s="4" t="inlineStr">
        <is>
          <t xml:space="preserve"> </t>
        </is>
      </c>
      <c r="E3" s="4" t="inlineStr">
        <is>
          <t xml:space="preserve"> </t>
        </is>
      </c>
    </row>
    <row r="4">
      <c r="A4" s="4" t="inlineStr">
        <is>
          <t>Gain on sale of mortgages and realized gain from derivative financial instruments, net</t>
        </is>
      </c>
      <c r="B4" s="6" t="n">
        <v>632</v>
      </c>
      <c r="C4" s="6" t="n">
        <v>6545</v>
      </c>
      <c r="D4" s="6" t="n">
        <v>3725</v>
      </c>
      <c r="E4" s="6" t="n">
        <v>22421</v>
      </c>
    </row>
    <row r="5">
      <c r="A5" s="4" t="inlineStr">
        <is>
          <t>Net change in fair value of loans held for sale and portfolio loans accounted for at fair value</t>
        </is>
      </c>
      <c r="B5" s="5" t="n">
        <v>218</v>
      </c>
      <c r="C5" s="5" t="n">
        <v>1091</v>
      </c>
      <c r="D5" s="5" t="n">
        <v>-1341</v>
      </c>
      <c r="E5" s="5" t="n">
        <v>-2725</v>
      </c>
    </row>
    <row r="6">
      <c r="A6" s="4" t="inlineStr">
        <is>
          <t>Capitalized residential mortgage loan servicing rights</t>
        </is>
      </c>
      <c r="B6" s="5" t="n">
        <v>160</v>
      </c>
      <c r="C6" s="5" t="n">
        <v>1476</v>
      </c>
      <c r="D6" s="5" t="n">
        <v>537</v>
      </c>
      <c r="E6" s="5" t="n">
        <v>4273</v>
      </c>
    </row>
    <row r="7">
      <c r="A7" s="4" t="inlineStr">
        <is>
          <t>Net change in fair value of derivative loan commitments and forward loan sale commitments</t>
        </is>
      </c>
      <c r="B7" s="5" t="n">
        <v>-526</v>
      </c>
      <c r="C7" s="5" t="n">
        <v>-3372</v>
      </c>
      <c r="D7" s="5" t="n">
        <v>-1173</v>
      </c>
      <c r="E7" s="5" t="n">
        <v>-7236</v>
      </c>
    </row>
    <row r="8">
      <c r="A8" s="4" t="inlineStr">
        <is>
          <t>Gain on loan origination and sales activities, net</t>
        </is>
      </c>
      <c r="B8" s="5" t="n">
        <v>484</v>
      </c>
      <c r="C8" s="5" t="n">
        <v>5740</v>
      </c>
      <c r="D8" s="5" t="n">
        <v>1748</v>
      </c>
      <c r="E8" s="5" t="n">
        <v>16733</v>
      </c>
    </row>
    <row r="9">
      <c r="A9" s="3" t="inlineStr">
        <is>
          <t>Mortgage servicing fees, net</t>
        </is>
      </c>
      <c r="B9" s="4" t="inlineStr">
        <is>
          <t xml:space="preserve"> </t>
        </is>
      </c>
      <c r="C9" s="4" t="inlineStr">
        <is>
          <t xml:space="preserve"> </t>
        </is>
      </c>
      <c r="D9" s="4" t="inlineStr">
        <is>
          <t xml:space="preserve"> </t>
        </is>
      </c>
      <c r="E9" s="4" t="inlineStr">
        <is>
          <t xml:space="preserve"> </t>
        </is>
      </c>
    </row>
    <row r="10">
      <c r="A10" s="4" t="inlineStr">
        <is>
          <t>Residential mortgage loan servicing fees</t>
        </is>
      </c>
      <c r="B10" s="5" t="n">
        <v>1259</v>
      </c>
      <c r="C10" s="5" t="n">
        <v>1205</v>
      </c>
      <c r="D10" s="5" t="n">
        <v>2536</v>
      </c>
      <c r="E10" s="5" t="n">
        <v>2375</v>
      </c>
    </row>
    <row r="11">
      <c r="A11" s="4" t="inlineStr">
        <is>
          <t>Amortization of residential mortgage loan servicing rights</t>
        </is>
      </c>
      <c r="B11" s="5" t="n">
        <v>-731</v>
      </c>
      <c r="C11" s="5" t="n">
        <v>-759</v>
      </c>
      <c r="D11" s="5" t="n">
        <v>-1480</v>
      </c>
      <c r="E11" s="5" t="n">
        <v>-1571</v>
      </c>
    </row>
    <row r="12">
      <c r="A12" s="4" t="inlineStr">
        <is>
          <t>Release (provision) to the valuation allowance of mortgage loan servicing rights</t>
        </is>
      </c>
      <c r="B12" s="5" t="n">
        <v>286</v>
      </c>
      <c r="C12" s="5" t="n">
        <v>-65</v>
      </c>
      <c r="D12" s="5" t="n">
        <v>421</v>
      </c>
      <c r="E12" s="5" t="n">
        <v>356</v>
      </c>
    </row>
    <row r="13">
      <c r="A13" s="4" t="inlineStr">
        <is>
          <t>Sub-servicer expenses (1)</t>
        </is>
      </c>
      <c r="B13" s="5" t="n">
        <v>-305</v>
      </c>
      <c r="C13" s="4" t="inlineStr">
        <is>
          <t xml:space="preserve"> </t>
        </is>
      </c>
      <c r="D13" s="5" t="n">
        <v>-620</v>
      </c>
      <c r="E13" s="4" t="inlineStr">
        <is>
          <t xml:space="preserve"> </t>
        </is>
      </c>
    </row>
    <row r="14">
      <c r="A14" s="4" t="inlineStr">
        <is>
          <t>Mortgage servicing fees, net</t>
        </is>
      </c>
      <c r="B14" s="5" t="n">
        <v>509</v>
      </c>
      <c r="C14" s="5" t="n">
        <v>381</v>
      </c>
      <c r="D14" s="5" t="n">
        <v>857</v>
      </c>
      <c r="E14" s="5" t="n">
        <v>1160</v>
      </c>
    </row>
    <row r="15">
      <c r="A15" s="4" t="inlineStr">
        <is>
          <t>Total gain on loan origination and sales activities and mortgage servicing fees</t>
        </is>
      </c>
      <c r="B15" s="6" t="n">
        <v>993</v>
      </c>
      <c r="C15" s="6" t="n">
        <v>6121</v>
      </c>
      <c r="D15" s="6" t="n">
        <v>2605</v>
      </c>
      <c r="E15" s="6" t="n">
        <v>1789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Financial Statement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1.
BASIS OF FINANCIAL STATEMENT PRESENTATION The unaudited consolidated financial statements include the accounts of Randolph Bancorp, Inc. (“Bancorp”) and its wholly-owned subsidiary, Envision Bank (the “Bank”, together with Bancorp, the “Company”). The Bank has subsidiaries involved in owning investment securities and foreclosed real estate properties and a subsidiary which provides loan closing services. All intercompany accounts and transactions have been eliminated in consolidation. When necessary, certain amounts in prior year financial statements have been reclassified to conform to the current year’s presentation. These unaudited financial statements have been prepared in accordance with generally accepted accounting principles in the United States of America (“GAAP”) for interim financial reporting and with the instructions to Form 10-Q and Article 10 of Regulation S-X issued by the Securities and Exchange Commission (“SEC”). Accordingly, the accompanying interim financial statements do not include all information required under GAAP for complete financial statements. In the opinion of management, all adjustments considered necessary for a fair presentation of the financial statements, primarily consisting of normal recurring adjustments, have been included. The operating results for the three and six months ended June 30, 2022 are not necessarily indicative of the results to be expected for the year ending December 31, 2022 or any other interim period. For further information, refer to the consolidated financial statements and notes thereto included in the Company’s Annual Report on Form 10-K for the year ended December 31, 2021, as filed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3:53Z</dcterms:created>
  <dcterms:modified xmlns:dcterms="http://purl.org/dc/terms/" xmlns:xsi="http://www.w3.org/2001/XMLSchema-instance" xsi:type="dcterms:W3CDTF">2022-08-04T20:03:53Z</dcterms:modified>
</cp:coreProperties>
</file>